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J"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Accounts Payable, Accrued Expe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 Intangible Assets and L_2" sheetId="26" state="visible" r:id="rId26"/>
    <sheet xmlns:r="http://schemas.openxmlformats.org/officeDocument/2006/relationships" name="Investments in Unconsolidated_2"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Accounts Payable, Accrued Exp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ease Intangible Assets and L_3" sheetId="36" state="visible" r:id="rId36"/>
    <sheet xmlns:r="http://schemas.openxmlformats.org/officeDocument/2006/relationships" name="Lease Intangible Assets and L_4" sheetId="37" state="visible" r:id="rId37"/>
    <sheet xmlns:r="http://schemas.openxmlformats.org/officeDocument/2006/relationships" name="Lease Intangible Assets and L_5" sheetId="38" state="visible" r:id="rId38"/>
    <sheet xmlns:r="http://schemas.openxmlformats.org/officeDocument/2006/relationships" name="Lease Intangible Assets and L_6" sheetId="39" state="visible" r:id="rId39"/>
    <sheet xmlns:r="http://schemas.openxmlformats.org/officeDocument/2006/relationships" name="Lease Intangible Assets and L_7" sheetId="40" state="visible" r:id="rId40"/>
    <sheet xmlns:r="http://schemas.openxmlformats.org/officeDocument/2006/relationships" name="Lease Intangible Assets and L_8"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Leases - Additional Information" sheetId="45" state="visible" r:id="rId45"/>
    <sheet xmlns:r="http://schemas.openxmlformats.org/officeDocument/2006/relationships" name="Leases - Summary of Revenue fro" sheetId="46" state="visible" r:id="rId46"/>
    <sheet xmlns:r="http://schemas.openxmlformats.org/officeDocument/2006/relationships" name="Leases - Summary of Recapture R" sheetId="47" state="visible" r:id="rId47"/>
    <sheet xmlns:r="http://schemas.openxmlformats.org/officeDocument/2006/relationships" name="Leases - Summary of Recapture_2" sheetId="48" state="visible" r:id="rId48"/>
    <sheet xmlns:r="http://schemas.openxmlformats.org/officeDocument/2006/relationships" name="Leases - Summary of Termination" sheetId="49" state="visible" r:id="rId49"/>
    <sheet xmlns:r="http://schemas.openxmlformats.org/officeDocument/2006/relationships" name="Leases - Schedule of Future Min" sheetId="50" state="visible" r:id="rId50"/>
    <sheet xmlns:r="http://schemas.openxmlformats.org/officeDocument/2006/relationships" name="Leases - Components of Lease Re" sheetId="51" state="visible" r:id="rId51"/>
    <sheet xmlns:r="http://schemas.openxmlformats.org/officeDocument/2006/relationships" name="Leases - Information Related to" sheetId="52" state="visible" r:id="rId52"/>
    <sheet xmlns:r="http://schemas.openxmlformats.org/officeDocument/2006/relationships" name="Debt - Additional Information (" sheetId="53" state="visible" r:id="rId53"/>
    <sheet xmlns:r="http://schemas.openxmlformats.org/officeDocument/2006/relationships" name="Income Taxes - Additional Infor" sheetId="54" state="visible" r:id="rId54"/>
    <sheet xmlns:r="http://schemas.openxmlformats.org/officeDocument/2006/relationships" name="Fair Value Measurements - Addit" sheetId="55" state="visible" r:id="rId55"/>
    <sheet xmlns:r="http://schemas.openxmlformats.org/officeDocument/2006/relationships" name="Commitments and Contingencies -" sheetId="56" state="visible" r:id="rId56"/>
    <sheet xmlns:r="http://schemas.openxmlformats.org/officeDocument/2006/relationships" name="Related Party Disclosure - Addi" sheetId="57" state="visible" r:id="rId57"/>
    <sheet xmlns:r="http://schemas.openxmlformats.org/officeDocument/2006/relationships" name="Non-controlling Interests - Add" sheetId="58" state="visible" r:id="rId58"/>
    <sheet xmlns:r="http://schemas.openxmlformats.org/officeDocument/2006/relationships" name="Shareholders' Equity - Addition" sheetId="59" state="visible" r:id="rId59"/>
    <sheet xmlns:r="http://schemas.openxmlformats.org/officeDocument/2006/relationships" name="Shareholders' Equity - Summary " sheetId="60" state="visible" r:id="rId60"/>
    <sheet xmlns:r="http://schemas.openxmlformats.org/officeDocument/2006/relationships" name="Shareholders' Equity - Summar_2" sheetId="61" state="visible" r:id="rId61"/>
    <sheet xmlns:r="http://schemas.openxmlformats.org/officeDocument/2006/relationships" name="Earnings per Share - Reconcilia" sheetId="62" state="visible" r:id="rId62"/>
    <sheet xmlns:r="http://schemas.openxmlformats.org/officeDocument/2006/relationships" name="Earnings Per Share - Additional" sheetId="63" state="visible" r:id="rId63"/>
    <sheet xmlns:r="http://schemas.openxmlformats.org/officeDocument/2006/relationships" name="Share Based Compensation - Addi" sheetId="64" state="visible" r:id="rId64"/>
    <sheet xmlns:r="http://schemas.openxmlformats.org/officeDocument/2006/relationships" name="Share Based Compensation - Summ" sheetId="65" state="visible" r:id="rId65"/>
    <sheet xmlns:r="http://schemas.openxmlformats.org/officeDocument/2006/relationships" name="Accounts Payable, Accrued Exp_3"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1032">
  <si>
    <t>Document and Entity Information - shares</t>
  </si>
  <si>
    <t>9 Months Ended</t>
  </si>
  <si>
    <t>Sep. 30, 2019</t>
  </si>
  <si>
    <t>Oct. 30,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SERITAGE GROWTH PROPERTIES</t>
  </si>
  <si>
    <t>Entity Central Index Key</t>
  </si>
  <si>
    <t>0001628063</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Entity File Number</t>
  </si>
  <si>
    <t>001-37420</t>
  </si>
  <si>
    <t>Entity Tax Identification Number</t>
  </si>
  <si>
    <t>38-3976287</t>
  </si>
  <si>
    <t>Entity Address, Address Line One</t>
  </si>
  <si>
    <t>500 Fifth Avenue</t>
  </si>
  <si>
    <t>Entity Address, Address Line Two</t>
  </si>
  <si>
    <t>Suite 1530</t>
  </si>
  <si>
    <t>Entity Address, City or Town</t>
  </si>
  <si>
    <t>New York</t>
  </si>
  <si>
    <t>Entity Address, State or Province</t>
  </si>
  <si>
    <t>NY</t>
  </si>
  <si>
    <t>Entity Address, Postal Zip Code</t>
  </si>
  <si>
    <t>10110</t>
  </si>
  <si>
    <t>Entity Incorporation, State or Country Code</t>
  </si>
  <si>
    <t>MD</t>
  </si>
  <si>
    <t>City Area Code</t>
  </si>
  <si>
    <t>212</t>
  </si>
  <si>
    <t>Local Phone Number</t>
  </si>
  <si>
    <t>355-7800</t>
  </si>
  <si>
    <t>Document Quarterly Report</t>
  </si>
  <si>
    <t>true</t>
  </si>
  <si>
    <t>Document Transition Report</t>
  </si>
  <si>
    <t>Series A Cumulative Redeemable Preferred Shares [Member]</t>
  </si>
  <si>
    <t>Title of 12(b) Security</t>
  </si>
  <si>
    <t>7.00% Series A cumulative redeemable preferred shares of beneficial interest, par value $0.01 per share</t>
  </si>
  <si>
    <t>Trading Symbol</t>
  </si>
  <si>
    <t>SRG-PA</t>
  </si>
  <si>
    <t>Security Exchange Name</t>
  </si>
  <si>
    <t>NYSE</t>
  </si>
  <si>
    <t>Class A Common Shares [Member]</t>
  </si>
  <si>
    <t>Class A common shares of beneficial interest, par value $0.01 per share</t>
  </si>
  <si>
    <t>SRG</t>
  </si>
  <si>
    <t>Entity Common Stock, Shares Outstanding</t>
  </si>
  <si>
    <t>Class B Common Shares [Member]</t>
  </si>
  <si>
    <t>Class C Common Shares [Member]</t>
  </si>
  <si>
    <t>CONDENSED CONSOLIDATED BALANCE SHEETS - USD ($) $ in Thousands</t>
  </si>
  <si>
    <t>Dec. 31, 2018</t>
  </si>
  <si>
    <t>Investment in real estate</t>
  </si>
  <si>
    <t>Land</t>
  </si>
  <si>
    <t>Buildings and improvements</t>
  </si>
  <si>
    <t>Accumulated depreciation</t>
  </si>
  <si>
    <t>Real Estate Investment Property, at Cost, Total</t>
  </si>
  <si>
    <t>Construction in progress</t>
  </si>
  <si>
    <t>Net investment in real estate</t>
  </si>
  <si>
    <t>Real estate held for sale</t>
  </si>
  <si>
    <t>Investment in unconsolidated joint ventures</t>
  </si>
  <si>
    <t>Cash and cash equivalents</t>
  </si>
  <si>
    <t>Tenant and other receivables, net</t>
  </si>
  <si>
    <t>Lease intangible assets, net</t>
  </si>
  <si>
    <t>Prepaid expenses, deferred expenses and other assets, net</t>
  </si>
  <si>
    <t>Total assets</t>
  </si>
  <si>
    <t>Liabilities</t>
  </si>
  <si>
    <t>Term Loan Facility, net</t>
  </si>
  <si>
    <t>Accounts payable, accrued expenses and other liabilities</t>
  </si>
  <si>
    <t>Total liabilities</t>
  </si>
  <si>
    <t>Commitments and contingencies (Note 9)</t>
  </si>
  <si>
    <t xml:space="preserve"> </t>
  </si>
  <si>
    <t>Shareholders' Equity</t>
  </si>
  <si>
    <t>Additional paid-in capital</t>
  </si>
  <si>
    <t>Accumulated deficit</t>
  </si>
  <si>
    <t>Total shareholders' equity</t>
  </si>
  <si>
    <t>Non-controlling interests</t>
  </si>
  <si>
    <t>Total equity</t>
  </si>
  <si>
    <t>Total liabilities and equity</t>
  </si>
  <si>
    <t>Common shares</t>
  </si>
  <si>
    <t>Series A Preferred Shares [Member]</t>
  </si>
  <si>
    <t>Preferred shares</t>
  </si>
  <si>
    <t>CONDENSED CONSOLIDATED BALANCE SHEETS (Parenthetical) - USD ($) $ in Thousands</t>
  </si>
  <si>
    <t>Common shares, par value</t>
  </si>
  <si>
    <t>Common shares, authorized</t>
  </si>
  <si>
    <t>Common shares, outstanding</t>
  </si>
  <si>
    <t>Common shares, issued</t>
  </si>
  <si>
    <t>Preferred shares, par value</t>
  </si>
  <si>
    <t>Preferred shares, authorized</t>
  </si>
  <si>
    <t>Preferred shares, outstanding</t>
  </si>
  <si>
    <t>Preferred shares, issued</t>
  </si>
  <si>
    <t>Preferred shares, liquidation preference</t>
  </si>
  <si>
    <t>CONDENSED CONSOLIDATED STATEMENTS OF OPERATIONS - USD ($) shares in Thousands, $ in Thousands</t>
  </si>
  <si>
    <t>3 Months Ended</t>
  </si>
  <si>
    <t>Sep. 30, 2018</t>
  </si>
  <si>
    <t>REVENUE</t>
  </si>
  <si>
    <t>Rental revenue</t>
  </si>
  <si>
    <t>Management and other fee income</t>
  </si>
  <si>
    <t>Type of Revenue [Extensible List]</t>
  </si>
  <si>
    <t>us-gaap:ManagementServiceMember</t>
  </si>
  <si>
    <t>Total revenue</t>
  </si>
  <si>
    <t>EXPENSES</t>
  </si>
  <si>
    <t>Property operating</t>
  </si>
  <si>
    <t>Real estate taxes</t>
  </si>
  <si>
    <t>Depreciation and amortization</t>
  </si>
  <si>
    <t>General and administrative</t>
  </si>
  <si>
    <t>Provision for doubtful accounts</t>
  </si>
  <si>
    <t>Total expenses</t>
  </si>
  <si>
    <t>Gain on sale of real estate, net</t>
  </si>
  <si>
    <t>Equity in loss of unconsolidated joint ventures</t>
  </si>
  <si>
    <t>Interest and other income</t>
  </si>
  <si>
    <t>Interest expense</t>
  </si>
  <si>
    <t>Change in fair value of interest rate cap</t>
  </si>
  <si>
    <t>Loss before taxes</t>
  </si>
  <si>
    <t>Provision for taxes</t>
  </si>
  <si>
    <t>Net loss</t>
  </si>
  <si>
    <t>Net loss attributable to non-controlling interests</t>
  </si>
  <si>
    <t>Net loss attributable to Seritage</t>
  </si>
  <si>
    <t>Preferred dividends</t>
  </si>
  <si>
    <t>Net loss attributable to Seritage common shareholders</t>
  </si>
  <si>
    <t>Net loss per share attributable to Seritage Class A and Class C common shareholders - Basic</t>
  </si>
  <si>
    <t>Net loss per share attributable to Seritage Class A and Class C common shareholders - Diluted</t>
  </si>
  <si>
    <t>Weighted average Class A and Class C common shares outstanding - Basic</t>
  </si>
  <si>
    <t>Weighted average Class A and Class C common shares outstanding - Diluted</t>
  </si>
  <si>
    <t>CONDENSED CONSOLIDATED STATEMENT OF EQUITY - USD ($) $ in Thousands</t>
  </si>
  <si>
    <t>Total</t>
  </si>
  <si>
    <t>Additional Paid-In Capital [Member]</t>
  </si>
  <si>
    <t>Accumulated Deficit [Member]</t>
  </si>
  <si>
    <t>Non-Controlling Interest [Member]</t>
  </si>
  <si>
    <t>Beginning balance at Dec. 31, 2017</t>
  </si>
  <si>
    <t>Beginning balance, shares at Dec. 31, 2017</t>
  </si>
  <si>
    <t>Common dividends and distributions declared</t>
  </si>
  <si>
    <t>Preferred dividends declared</t>
  </si>
  <si>
    <t>Vesting of restricted share units, shares</t>
  </si>
  <si>
    <t>Share-based compensation</t>
  </si>
  <si>
    <t>Preferred stock offering costs</t>
  </si>
  <si>
    <t>Share class exchanges, net</t>
  </si>
  <si>
    <t>Stock issued in conversion securities, shares</t>
  </si>
  <si>
    <t>Stock sold in conversion of securities, shares</t>
  </si>
  <si>
    <t>Stock sold in conversion of securities</t>
  </si>
  <si>
    <t>Share class surrenders, shares</t>
  </si>
  <si>
    <t>OP Unit exchanges</t>
  </si>
  <si>
    <t>OP Unit exchanges, shares</t>
  </si>
  <si>
    <t>Ending balance at Sep. 30, 2018</t>
  </si>
  <si>
    <t>Ending balance, shares at Sep. 30, 2018</t>
  </si>
  <si>
    <t>Beginning balance at Jun. 30, 2018</t>
  </si>
  <si>
    <t>Beginning balance, shares at Jun. 30, 2018</t>
  </si>
  <si>
    <t>Preferred stock offering, shares</t>
  </si>
  <si>
    <t>Beginning balance at Dec. 31, 2018</t>
  </si>
  <si>
    <t>Beginning balance, shares at Dec. 31, 2018</t>
  </si>
  <si>
    <t>Cumulative effect of accounting change</t>
  </si>
  <si>
    <t>Vesting of restricted share units</t>
  </si>
  <si>
    <t>Share class surrenders</t>
  </si>
  <si>
    <t>Ending balance at Sep. 30, 2019</t>
  </si>
  <si>
    <t>Ending balance, shares at Sep. 30, 2019</t>
  </si>
  <si>
    <t>Beginning balance at Jun. 30, 2019</t>
  </si>
  <si>
    <t>Beginning balance, shares at Jun. 30, 2019</t>
  </si>
  <si>
    <t>CONDENSED CONSOLIDATED STATEMENTS OF EQUITY (Parenthetical) - $ / shares</t>
  </si>
  <si>
    <t>Dividends and distributions declared, per share</t>
  </si>
  <si>
    <t>Preferred dividends declared, per share</t>
  </si>
  <si>
    <t>Share class exchanges, common shares</t>
  </si>
  <si>
    <t>CONDENSED CONSOLIDATED STATEMENTS OF CASH FLOWS - USD ($) $ in Thousands</t>
  </si>
  <si>
    <t>CASH FLOW FROM OPERATING ACTIVITIES</t>
  </si>
  <si>
    <t>Adjustments to reconcile net loss to net cash provided by operating activities:</t>
  </si>
  <si>
    <t>Distributions from unconsolidated joint ventures</t>
  </si>
  <si>
    <t>Unrealized loss on interest rate cap</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used in) provided by operating activities</t>
  </si>
  <si>
    <t>CASH FLOW FROM INVESTING ACTIVITIES</t>
  </si>
  <si>
    <t>Net proceeds from sale of real estate</t>
  </si>
  <si>
    <t>Development of real estate</t>
  </si>
  <si>
    <t>Net cash used in investing activities</t>
  </si>
  <si>
    <t>CASH FLOW FROM FINANCING ACTIVITIES</t>
  </si>
  <si>
    <t>Repayment of mortgage loans payable</t>
  </si>
  <si>
    <t>Repayment of Unsecured Term Loan</t>
  </si>
  <si>
    <t>Proceeds from Term Loan Facility</t>
  </si>
  <si>
    <t>Payment of deferred financing costs</t>
  </si>
  <si>
    <t>Payment of preferred offering costs</t>
  </si>
  <si>
    <t>Purchase of shares related to stock grant recipients' tax withholdings</t>
  </si>
  <si>
    <t>Preferred dividends paid</t>
  </si>
  <si>
    <t>Common dividends paid</t>
  </si>
  <si>
    <t>Non-controlling interests distributions paid</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Common dividends and OP unit distributions declared and unpaid</t>
  </si>
  <si>
    <t>Preferred dividends declared and unpaid</t>
  </si>
  <si>
    <t>Decrease in real estate, net resulting from deconsolidated properties</t>
  </si>
  <si>
    <t>Real estate, net</t>
  </si>
  <si>
    <t>Lease intangibles, asset</t>
  </si>
  <si>
    <t>Tenants and other receivables, net</t>
  </si>
  <si>
    <t>Transfer to real estate assets held for sale</t>
  </si>
  <si>
    <t>Transfer of below market asset to right of use asset</t>
  </si>
  <si>
    <t>Recording of right of use assets</t>
  </si>
  <si>
    <t>Recording of lease liabilities</t>
  </si>
  <si>
    <t>Property delivered in exchange</t>
  </si>
  <si>
    <t>Property received in exchange</t>
  </si>
  <si>
    <t>RECONCILIATION OF CASH AND CASH EQUIVALENTS AND RESTRICTED CASH</t>
  </si>
  <si>
    <t>Restricted cash</t>
  </si>
  <si>
    <t>Organization</t>
  </si>
  <si>
    <t>Organization Consolidation And Presentation Of Financial Statements [Abstract]</t>
  </si>
  <si>
    <t>Note 1 – Organization Seritage Growth Properties (“Seritage” or the “Company”) was organized in Maryland on June 3, 2015. The Company is a fully-integrated, self-administered, self-managed real estate investment trust (“REIT”) primarily engaged in the real property business through its investment in Seritage Growth Properties, L.P. (the “Operating Partnership”), a Delaware limited partnership that was formed on April 22, 2015. Unless the context otherwise requires, “Seritage” and the “Company” refer to Seritage, the Operating Partnership, and its subsidiaries. On June 11, 2015, Sears Holdings Corporation (“Sears Holdings”) effected a rights offering to Sears Holdings stockholders to purchase common shares of Seritage in order to fund, in part, the $2.7 billion acquisition of (i) 234 of Sears Holdings’ owned properties and one of its ground leased properties (the “Acquired Properties”), and (ii) Sears Holdings’ 50% interests in three joint ventures that collectively owned 28 properties, ground leased one property and leased two properties (the “Acquired JV Properties”). Concurrent with the acquisition, the Company leased back to Sears Holdings space at 224 of the Acquired Properties under a master lease agreement (the “Original Master Lease”) and space at all 31 Acquired JV Properties under multiple master lease agreements (the “Original JV Master Leases”). The rights offering ended on July 2, 2015, and the Company’s Class A common shares were listed on the New York Stock Exchange (“NYSE”) on July 6, 2015. On July 7, 2015, the Company completed the transactions with Sears Holdings and commenced operations. The Company did not have any operations prior to the completion of the rights offering and the transactions with Sears Holdings. On October 15, 2018, Sears Holdings and certain of its affiliates filed voluntary petitions for relief under chapter 11 of title 11 of the United States Code with the United States Bankruptcy Court for the Southern District of New York (the “Bankruptcy Court”). On February 11, 2019, Transform Holdco LLC (“Holdco”), an affiliate of ESL Investments, Inc. (“ESL”), completed the acquisition of an approximately 425-store retail footprint and other assets and component businesses of Sears Holdings on a going-concern basis (the “Holdco Acquisition”). In connection with the Holdco Acquisition, Holdco acquired certain designation rights with respect to certain executory contracts and leases of Sears Holdings, including the Original Master Lease. On February 28, 2019, the Company and certain affiliates of Holdco executed a master lease with respect to 51 Acquired Properties (the “Holdco Master Lease”). The Holdco Master Lease became effective on March 12, 2019, when the Bankruptcy Court issued an order approving the rejection of the Original Master Lease. For accounting purposes, the Holdco Master Lease is treated as a modification to the Original Master Lease. As of September 30, 2019, the Company’s portfolio consisted of interests in 217 properties totaling approximately 34.4 million square feet of gross leasable area (“GLA”), including 189 wholly owned properties totaling approximately 29.6 million square feet of GLA across 44 states and Puerto Rico (the “Wholly Owned Properties), and interests in 28 joint venture properties totaling approximately 4.8 million square feet of GLA across 14 states (the “JV Properties”). As of September 30, 2019, the Company leased space at 49 Wholly Owned Properties to Holdco pursuant to the Holdco Master Lease and also leased space to Holdco at three JV Properties (the “Holdco JV Leases”). Under the Holdco Master Lease and the Holdco JV Leases, the Company has the right to recapture certain space at each property occupied by Holdco for retenanting or redevelopment purposes. Under the Holdco Master Lease and the Holdco JV Leases, Holdco also has rights to terminate leases at individual locations subject to certain parameters (see Note 5).</t>
  </si>
  <si>
    <t>Summary of Significant Accounting Policies</t>
  </si>
  <si>
    <t>Accounting Policies [Abstract]</t>
  </si>
  <si>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8.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months and nine months ended September 30, 2019 may not be indicative of the results that may be expected for any other interim period or for the year ending December 31, 2019.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September 30, 2019 and December 31, 2018, the Company has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September 30, 2019, the Company holds a 66.0%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 Reclassification Upon adoption of the new lease standard, rental recoveries for 2018 have been reclassified to rental revenues in the condensed consolidated statements of operations to conform to the 2019 financial statement presentation.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impairment losses were recognized for the three months and nine months ended September 30, 2019 or September 30, 2018. During the three months ended September 30, 2019, the Company sold five properties and recognized gain on sale of real estate of $12.4 million and during the nine months ended September 30, 2019, the Company sold 16 properties and recognized gain on sale of real estate of $34.5 million. In June 2019, the Company also exchanged a portion of one land parcel for two parcels of land parcel of approximately equal size and recorded a gain of $6.9 million.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19, three properties were classified as held for sale with assets of $10.2 million and no liabilities, and as of December 31, 2018, one property was classified as held for sale with assets of $3.1 million and no liabilities.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and nine months ended September 30, 2019 or September 30, 2018.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9 and December 31, 2018, the Company did not have any restricted cash . Restricted cash accounts were closed in conjunction with the full repayment of the Mortgage Loans and the Future Funding Facility on July 31, 2018.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For accrued rental revenues related to the straight-line method of reporting rental revenue, the Company performs a periodic review of receivable balances to assess the risk of uncollectible amounts and establish appropriate provisions. Any receivables that are deemed to be uncollectible are recognized as a reduction to rental revenue in the Company’s condensed consolidated statements of operations. Prior period provision for doubtful accounts is presented on the Company's condensed consolidated statements of operations in accordance with the Company's previous presentation and has not been reclassified to rental revenue. Tenant and other receivables also includes management fees receivable for services performed for the benefit of certain unconsolidated joint ventures. In the event that the collectability of a management fee receivable is in doubt, a provision for uncollectible amounts will be established or a direct write-off of the specific receivable will be made. 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several factors. Revenue recognition under a lease begins when the lessee takes control of the physical use of the leased asset. Generally, this occurs on the rent commencement date. In addition, in circumstances where we provide a tenant improvement allowance for improvements that are owned by the tenant, we recognize the allowance as a reduction of rental revenue on a straight-line basis over the term of the lease. Reimbursement of property operating expenses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densed consolidated statements of operations. The Company’s share of management expenses incurred by the unconsolidated joint ventures is reported in equity in income (loss) of unconsolidated joint ventures on the condensed consolidated statements of operations and in other expenses in the combined condens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The Company’s leasing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 Accounting for Recapture and Termination Activity Pursuant to the Original Master Lease and Holdco Master Lease (see Note 5) Seritage 100% Recapture Rights. The Company generally treats the delivery of a 100% recapture notice as a modification of the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Partial Recapture Rights. The Company generally treats the delivery of a partial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and Future Funding Facility on July 7,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densed consolidated balance sheets. The Company elected not to utilize hedge accounting, and therefore, the change in fair value is included within change in fair value of interest rate cap on the condensed consolidated statements of operations. During the year ended December 31, 2018, t he Company terminated its interest rate cap concurrent with the repayment of the Mortgage Loans and the Future Funding Facility and as such there was no balance outstanding as of September 30 , 2019 and December 31, 2018 . For the three months and nine month s ended September 30 , 201 9, the Company did no t record any gain or loss compared to a loss of $ 16 thousand for the three months ended September 30, 2018 and a loss of $ 23 thousand for the nine months ended September 30, 2018. 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and is recognized (i) ratably over the vesting period for awards with time-based vesting and awards with market-based vesting conditions (e.g. total shareholder return) and (ii) for awards with performance-based vesting determined by Company operating criteria,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9, 49 of the Company's real estate properties were leased to Holdco and a material amount of the Company’s rental revenues was derived from the Holdco Master Lease. Until the Company further diversifies the tenancy of its portfolio, an event that has a material adverse effect on Holdco’s business, financial condition or results of operations could have a material adverse effect on the Company’s business, financial condition or results of operations. Other than the Company's tenant concentration, management believes the Company's portfolio was reasonably diversified by geographical location and did not contain any other significant concentrations of credit risk. As of September 30, 2019, the Company's portfolio of 189 Wholly Owned Properties and 28 JV Properties was diversified by location across 44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February 2016, the Financial Accounting Standards Board (“FASB”) issued Accounting Standards Update 2016-02 (“ASU 2016-02”) establishing Accounting Standards Codification, Topic 842, Leases ("ASC 842"), as amended by subsequent ASUs on the topic, which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Effective January 1, 2019, the Company adopted ASU 2016-02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her liabilities line item respectively on the condensed consolidated balance sheets. Additionally, the Company is no longer able to capitalize certain internal and external leasing costs. Because of this change, $1.3 million of such costs incurred in previous periods for leases which had not commenced at the beginning of current period were adjusted against opening equity upon adoption. The Company also combined $11,005 of below-market lease assets pertaining to the ground lease where we are a lessee with the right of use asset recorded for the ground lease as required upon adoption of ASU 2016-02. The below-market lease asset was previously recorded within the lease intangibles on the condensed consolidated balance sheets.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the Company is the lessor, the Company has elected the optional transition relief and has determined that it is not required to bifurcate and separately report non-lease components, such as common area maintenance revenue, for operating leases on the condensed consolidated statements of operations. As a result, leases where the Company is the lessor have been accounted for in a similar method to earlier guidance under ASC 840. The Company’s adoption of ASC 842 did not have a material impact on our condensed consolidated financial statements.</t>
  </si>
  <si>
    <t>Lease Intangible Assets and Liabilities</t>
  </si>
  <si>
    <t>Real Estate [Abstract]</t>
  </si>
  <si>
    <t>Note 3 – Lease Intangible Assets and Liabilities Lease intangible assets (acquired in-place leases, above-market leases and below-market ground leases) and liabilities (acquired below-market leases), net of accumulated amortization, were $91.0 million and $11.5 million, respectively, as of September 30, 2019 and $123.7 million and $12.3 million, respectively, as of December 31, 2018. The following table summarizes the Company’s lease intangible assets and liabilities (in thousands):
September 30, 2019
Gross
Accumulated
Lease Intangible Assets
Asset
Amortization
Balance
In-place leases, net
$
249,198
$
(161,469
)
$
87,729
Above-market leases, net
6,690
(3,406
)
3,284
Total
$
255,888
$
(164,875
)
$
91,013
Gross
Accumulated
Lease Intangible Liabilities
Liability
Amortization
Balance
Below-market leases, net
$
16,568
$
(5,080
)
$
11,488
Total
$
16,568
$
(5,080
)
$
11,488
December 31, 2018
Gross
Accumulated
Lease Intangible Assets
Asset
Amortization
Balance
In-place leases, net
$
266,897
$
(158,235
)
$
108,662
Below-market ground leases, net
11,766
(710
)
11,056
Above-market leases, net
8,338
(4,400
)
3,938
Total
$
287,001
$
(163,345
)
$
123,656
Gross
Accumulated
Lease Intangible Liabilities
Liability
Amortization
Balance
Below-market leases, net
$
19,720
$
(7,439
)
$
12,281
Total
$
19,720
$
(7,439
)
$
12,281
Amortization of acquired below-market leases, net of acquired above-market leases, resulted in additional rental income of $0.1 million and $0.2 million for the three months ended September 30, 2019, and September 30, 2018, respectively, and $0.4 million and $0.7 million for the nine months ended September 30, 2019 and September 30, 2018, respectively
Remainder of 2019
$
111
2020
309
2021
171
2022
141
2023
199
Amortization of an acquired below-market ground lease resulted in additional property expense of $51 thousand and $50 thousand for the three months ended September 30, 2019, and September 30, 2018, respectively and $152 thousand and $150 thousand for the nine months ended 30, 2019 and 30, 2018, respectively
Remainder of 2019
$
51
2020
203
2021
203
2022
203
2023
203
Amortization of acquired in-place leases resulted in additional depreciation and amortization expense of $4.1 million and $37.7 million for the three months ended September 30, 2019 and September 30, 2018, respectively, and $19.4 million and $91.1 million for the nine months ended 30, 2019 and 30, 2018, respectively
Remainder of 2019
$
4,458
2020
14,569
2021
13,379
2022
13,071
2023
12,254</t>
  </si>
  <si>
    <t>Investments in Unconsolidated Joint Ventures</t>
  </si>
  <si>
    <t>Equity Method Investments And Joint Ventures [Abstract]</t>
  </si>
  <si>
    <t>Note 4 – Investments in Unconsolidated Joint Ventures The Company conducts a portion of its property rental activities through investments in unconsolidated joint ventures. The Company’s partners in these joint ventures are unrelated real estate entities or commercial enterprises. The Company and its joint venture partners make initial and/or ongoing capital contributions to these unconsolidated joint ventures. The obligations to make capital contributions are governed by each unconsolidated joint venture’s respective operating agreement and related governing documents. As of September 30, 2019, the Company had investments in nine unconsolidated joint ventures as follows:
Seritage %
# of
Total
Unconsolidated Joint Venture
Joint Venture Partner
Ownership
Properties
GLA
GS Portfolio Holdings II LLC ("GGP I JV")
Brookfield Properties Retail (formerly GGP Inc.)
50.0
%
4
598,200
GS Portfolio Holdings (2017) LLC ("GGP II JV")
Brookfield Properties Retail (formerly GGP Inc.)
50.0
%
5
1,168,000
MS Portfolio LLC ("Macerich JV")
The Macerich Company
50.0
%
9
1,572,000
SPS Portfolio Holdings II LLC ("Simon JV")
Simon Property Group, Inc.
50.0
%
5
872,200
Mark 302 JV LLC ("Mark 302 JV")
An investment fund managed by Invesco Real Estate
50.1
%
1
96,400
SI UTC LLC ("UTC JV")
A separate account advised by Invesco Real Estate
50.0
%
1
226,200
SF WH Joint Venture LLC ("West Hartford JV")
An affiliate of First Washington Realty
50.0
%
1
163,600
GGCAL SRG HV LLC ("Cockeysville JV")
An affiliate of Greenberg Gibbons
50.0
%
1
159,000
Tech Ridge JV Holding LLC ("Tech Ridge JV")
An affiliate of RD Management
50.0
%
1
—
28
4,855,600
Mark 302 JV On March 20, 2018, the Company contributed its property located in Santa Monica, CA to the Mark 302 JV and sold a 49.9% interest to an investment fund managed by Invesco Real Estate based on a contribution value of $90.0 million (the “Initial Mark 302 Contribution Value”) and pre-transaction development and other costs of approximately $10.4 million. As a result of the transaction, the Company received cash of approximately $50.1 million and recorded a gain of $38.8 million (the “Initial Mark 302 Gain”) which is included in gain on sale of real estate within the condensed consolidated statements of operations for the year ended December 31, 2018. The Initial Mark 302 Gain is comprised of $19.4 million attributable to the increase in fair value of the retained 50.1% interest due to application of the ASU 2017-05, while the remaining $19.4 million is the gain on sale of the remaining 49.9% interest. The Mark 302 JV is subject to a revaluation upon the earlier of the first anniversary of project stabilization (as defined in the operating agreement of the Mark 302 JV) or December 31, 2020. Upon revaluation, the primary inputs in determining the Initial Mark 302 Contribution Value, which consist of property operating income and total project costs, will be updated for actual results and a value (the “Final Mark 302 Contribution Value”) will be calculated to yield a pre-determined rate of return to the investment fund managed by Invesco Real Estate. The Final Mark 302 Contribution Value cannot be more than $105.0 million or less than $60.0 million and will result in a cash settlement between the two parties. The Company recorded the Initial Mark 302 Gain based on the Initial Mark 302 Contribution Value because it determined it to be the expected amount in the range of possible amounts. The Company made this determination based on its analysis of the primary inputs that determine both the Initial Mark 302 Contribution Value and Final Mark 302 Contribution Value, which consist of property operating income and total project costs. The gain on sale of real estate based on the Final Mark 302 Contribution Value (the “Final Mark 302 Gain”) will not be more than $53.8 million or less than $8.8 million. Each reporting period, the Company re-analyzes the primary inputs that determine the Final Mark 302 Contribution Value and Final Mark 302 Gain. For the three and nine months ended September 30, 2019, there were no adjustments to the Initial Mark 302 Contribution Value or the Initial Mark 302 Gain resulting from such analysis. West Hartford JV On May 18, 2018, the Company contributed its property located in West Hartford, CT to the West Hartford JV and sold a 50.0% interest to First Washington Realty based on a contribution value of $25.0 million (the “Initial West Hartford JV Contribution Value”) and pre-transaction development and other costs of approximately $20.2 million. As a result of the transaction, the Company received cash of approximately $22.6 million and recorded a gain of $1.2 million (the “Initial West Hartford JV Gain”) which is included in gain on sale of real estate within the condensed consolidated statements of operations for the year ended December 31, 2018. The Initial West Hartford JV Gain is comprised of $0.6 million attributable to the increase in fair value of the retained 50.0% interest due to application of the ASU 2017-05, while the remaining $0.6 million is the gain on sale of the remaining 50.0% interest. The West Hartford JV is subject to (i) a revaluation upon the earlier of the first anniversary of project stabilization (as defined in the operating agreement of the West Hartford JV) or December 31, 2019, and (ii) an adjustment based on the timing, method and magnitude of the reassessment of the property for real estate tax purposes between 2018 and 2022. Upon revaluation, the primary inputs in determining the Initial West Hartford JV Contribution Value, which consist of property operating income and total project costs, will be updated for actual results and a value (the “Final West Hartford JV Contribution Value”) will be calculated to yield a pre-determined rate of return to First Washington Realty. The Final West Hartford JV Contribution Value cannot be more than $29.6 million or less than $20.4 million. Upon adjustment for real estate tax purposes, an amount based on the difference between actual real estate taxes and tenant recoveries for such real estate taxes will be determined and the capitalized value of such amount will be applied as an adjustment to the transaction price (the “Real Estate Tax Adjustment Amount”). The Real Estate Tax Adjustment Amount, and the aggregate transaction price adjustment resulting from (i) the difference between the Initial West Hartford JV Contribution Value and the Final West Hartford JV Contribution Value, and (ii) the Real Estate Tax Adjustment Amount, cannot exceed $4.6 million and will result in a cash settlement between the two parties. The Company recorded the Initial West Hartford JV Gain based on the Initial West Hartford JV Contribution Value because it determined it to be the expected amount in the range of possible amounts. The Company made this determination based on its analysis of the primary inputs that determine both the Initial West Hartford JV Contribution Value and Initial West Hartford JV Contribution Value, which consist of property operating income, including the difference between actual real estate taxes and tenant recoveries for such real estate taxes, and total project costs. The gain or loss on sale of real estate based on the Final West Hartford JV Contribution Value (the “Final West Hartford JV Gain”) will not be more than a $5.8 million gain or more than a $3.4 million loss. Each reporting period, the Company re-analyzes the primary inputs that determine the Initial West Hartford JV Contribution Value and Initial West Hartford JV Gain. For the three and nine months ended September 30, 2019, there were no adjustments to the Initial West Hartford JV Contribution Value or the Initial West Hartford JV Gain resulting from such analysis. Cockeysville JV On March 29, 2019, the Company contributed its property located in Cockeysville, MD to the Cockeysville JV and sold a 50.0% interest to an affiliate of the owner of the adjacent shopping center based on a contribution value of $12.5 million (the “Initial Cockeysville JV Contribution Value”) and pre-transaction development and other costs of approximately $6.2 million. As a result of the transaction, the Company received cash of approximately $9.3 million and recorded a gain of $3.8 million (the “Initial Cockeysville JV Gain”) which is included in gain on sale of real estate within the condensed consolidated statements of operations for the nine months ended September 30, 2019. The gain is comprised of $1.9 million attributable to the increase in fair value of the retained 50.0% interest while the remaining $1.9 million is the gain on sale of the remaining 50.0% interest. As part of the transaction, the affiliate of Greenberg Gibbons will contribute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Additional Land Parcel Value” and, together with the Initial Cockeysville JV Contribution Value, the “Final Cockeysville JV Contribution Value”). The Company recorded the Initial Cockeysville JV Gain based on the Initial Cockeysville JV Contribution Value because it determined it to be the expected amount in the range of possible amounts. The Company made this determination based upon its assessment of the probability of the Additional Land Parcel being entitled for residential use. The gain on sale of real estate based upon the Final Cockeysville JV Contribution Value (the “Final Cockeysville JV Gain”) will not be less than $3.8 million. The maximum Final Cockeysville JV Gain is the fair value of the Additional Land Parcel at the time the Final Cockeysville JV contribution value is determined. Each reporting period, the Company re-analyzes the probability of the Additional Land Parcel being contributed to the Cockeysville JV. For the three and nine months ended September 30, 2019, there were no adjustments to the Initial Cockeysville JV Contribution Value or the Initial Cockeysville JV Gain resulting from such analysis. Tech Ridge JV On September 27, 2019, the Company effectively contributed a portion of its property located in Austin, TX to the Tech Ridge JV and sold a 50.0% interest to its partner, an affiliate of RD Management LLC, based on an initial value of $3.0 million (the “Initial Tech Ridge JV Contribution Value”). As a result of the transaction, the Company received a $3.0 million investment in the Tech Ridge JV and recorded a gain of approximately $0.1 million (the “Initial Tech Ridge JV Gain”) which is included in gain on sale of real estate within the condensed consolidated statements of operations for the nine months ended September 30, 2019. The gain is attributable to the increase in fair value of the consideration received. The Tech Ridge JV is subject to a revaluation based upon, among other factors, the number of residential units constructed by the Tech Ridge JV. Upon revaluation, the Initial Tech Ridge JV Contribution Value will be updated for actual results and a value (the “Final Tech Ridge JV Contribution Value”) , which cannot be less than $ 2.75 million , will be calculated and will result in a cash settlement between the partners. The Company recorded the Initial Tech Ridge JV Gain based on the Initial Tech Ridge JV Contribution Value because it determined it to be the expected amount in the range of possible amounts. The Company made this determination based on the initial development plans at the time of formation. The gain on sale of real estate (the “Final Tech Ridge JV Gain”) will be based on the Final Tech Ridge JV Contribution Value as described above. Each reporting period, the Company will re-analyze the primary inputs that determine the Final Tech Ridge JV Contribution value and Final Tech Ridge JV Gain. Joint Venture Management and Related Fees The Company acts as the operating partner and day-to-day manager for the Mark 302 JV, the West Hartford JV, the UTC JV, and Tech Ridge JV. The Company is entitled to receive certain fees for providing management, leasing, and construction supervision services to certain of its joint ventures. The Company earned $795 thousand and $115 thousand from these services for the three months ended September 30, 2019 and September 30, 2018, respectively, and $2.9 million and $1.0 million from these services for the nine months ended September 30, 2019 and September 30, 2018, respectively. The following tables present combined condensed financial data for the Company’s unconsolidated joint ventures (in thousands):
September 30, 2019
December 31, 2018
ASSETS
Investment in real estate
Land
$
338,873
$
321,853
Buildings and improvements
523,146
508,302
Accumulated depreciation
(78,195
)
(72,239
)
783,824
757,916
Construction in progress
126,896
78,227
Net investment in real estate
910,720
836,143
Cash and cash equivalents
22,976
14,741
Tenant and other receivables, net
3,303
5,220
Other assets, net
24,341
38,285
Total assets
$
961,340
$
894,389
LIABILITIES AND MEMBERS' INTERESTS
Liabilities
Mortgage loans payable, net
$
13,964
$
10,406
Accounts payable, accrued expenses and other liabilities
81,927
71,791
Total liabilities
95,891
82,197
Additional paid in capital
894,719
833,168
Retained earnings
(29,270
)
(20,976
)
Total members interest
865,449
812,192
Total liabilities and members interest
$
961,340
$
894,389
Three Months Ended September 30,
Nine Months Ended September 30,
2019
2018
2019
2018
Total revenue
$
5,458
$
12,420
$
25,644
$
35,763
Property operating expenses
(3,286
)
(3,092
)
(8,782
)
(6,907
)
Depreciation and amortization
(13,503
)
(7,341
)
(44,266
)
(21,957
)
Operating income
(11,331
)
1,987
(27,404
)
6,899
Other expenses
99
(6,519
)
(1,271
)
(20,911
)
Net loss
$
(11,232
)
$
(4,532
)
$
(28,675
)
$
(14,012
)
Equity in loss of unconsolidated joint ventures
$
(5,616
)
$
(2,266
)
$
(14,338
)
$
(7,006
) Each unconsolidated joint venture is obligated to maintain financial statements in accordance with GAAP. The Company shares in the profits and losses of these unconsolidated joint ventures generally in accordance with the Company’s respective equity interests. In some instances, the Company may recognize profits and losses related to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or other items. There were no joint venture impairment charges for the three or nine months ended September 30, 2019 or September 30, 2018.</t>
  </si>
  <si>
    <t>Leases</t>
  </si>
  <si>
    <t>Leases [Abstract]</t>
  </si>
  <si>
    <t>Note 5 – Leases On February 28, 2019, the Company and certain affiliates of Holdco executed the Holdco Master Lease which became effective on March 12, 2019 when the Bankruptcy Lease Structure The structure of the Holdco Master Lease is consistent with the structure of the Original Master Lease in all material respects, including (i) it is a unitary, non-divisible lease as to all properties, pursuant to which the tenant’s obligations as to each property are cross-defaulted with all obligations of the tenant with respect to all other properties; (ii) it is a triple net lease with respect to all space which is leased thereunder to the tenant, subject to proportional sharing by the tenant for repair and maintenance charges, real property taxes, insurance and other costs and expenses which are common to both the space leased by the tenant and other space occupied by other tenants in the same or other buildings, space which is recaptured pursuant to the Company’s recapture rights described below and all other space which is constructed on the properties; (iii) the tenant is required to make all expenditures reasonably necessary to maintain the premises in good appearance, repair and condition for as long as they are in occupancy; and (iv) the tenant is generally prohibited from subleasing any space demised under the lease. Term and Renewals Consistent with the terms of the Original Master Lease, the Holdco Master Lease will expire in July 2025, and contains three options for five-year renewals of the term and a final option for a four-year renewal, as was the case under the Original Master Lease. Rental Revenue The Holdco Master Lease provides for an initial base rent at the same rates which were in place at the time of the modification for accounting purposes. In each of the initial term and the first two renewal terms, consistent with the Original Master Lease, base rent under the Holdco Master Lease will be increased in August of each year by 2.0% per annum for each lease year over the rent for the immediately preceding lease year. For subsequent renewal terms, consistent with the Original Master Lease, rent will be set at the commencement of the renewal term for the Holdco Master Lease at a fair market rent based on a customary third-party appraisal process, taking into account all the terms of the Holdco Master Lease and other relevant factors, but in no event will the renewal rent be less than the rent payable in the immediately preceding lease year. The base rent under the Holdco Master Lease will be subject to an adjustment in the form of a rent credit of up to approximately $12 million in each of the first and second years of the Holdco Master Lease. The rent credit is allocated to specific properties based on the trailing twelve- month EBITDA of the particular property Revenues from the Holdco Master Lease and the Original Master Lease for the three and nine months ended September 30, 2019 and September 30, 2018 are as follows (in thousands and excluding straight-line rental income of $2.1 million and ($2.2) million for the three months ended September 30, 2019 and September 30, 2018, respectively, and $3.9 million and $(2.6) million for the nine months ended September 30, 2019 and September 30, 2018, respectively):
Three Months Ended September 30,
Nine Months Ended September 30,
2019
2018
2019
2018
Fixed lease revenue
$
4,986
$
21,413
$
22,941
$
66,548
Variable lease revenue
6,164
17,798
20,415
42,190
Total rental revenue
$
11,150
$
39,211
$
43,356
$
108,738
Seritage Recapture Rights The Holdco Master Lease, consistent with the Original Master Lease, provides the Company with the right to recapture up to approximately 50% of the space occupied by the tenant at all properties (other than five specified properties) and the right to recapture any automotive care centers which are free-standing or attached as “appendages” to the properties, all outparcels or outlots and certain portions of parking areas and common areas. Upon exercise of any of these partial recapture rights, consistent with the Original Master Lease, the Company will generally incur, as applicable, certain costs and expenses for the separation of the recaptured space from the remaining tenant space. Additionally, in contrast to the Original Master Lease, which permitted the Company to recapture 100% of certain properties upon payment of a specified recapture fee, the Holdco Master Lease provides the Company with the right, beginning in the second year of the term, to recapture 100% of the space occupied by the tenant at any of the properties included in the Holdco Master Lease (other than five specified properties) without paying a recapture fee. This right to recapture 100% of any property is limited to 10 properties in each year of the Holdco Master Lease term, with carry-over rights if less than 10 properties are recaptured in any given lease year. In the event of a 100% recapture of a property (or termination of a property by Holdco that is subject to a termination fee) and any subsequent redevelopment of such property for retail purposes, Holdco has certain rights of first offer to lease space at specified predefined rates depending on the condition the space is delivered. If the Company does not provide Holdco with a right of first offer on at least one-third of any such properties that are recaptured 100% by the Company (or terminated by Holdco with payment of a termination fee) in a given lease year, then the Company’s 100% recaptures rights are subject to payment of a recapture fee until such time as the Company has complied with the foregoing ratio. Upon the exercise of any of its recapture rights, the Company can reconfigure and rent the recaptured space to new, diversified tenants on potentially superior terms as determined by the Company and for its own account. As shown in the table below, the Company exercised certain recapture rights with respect to 70 properties under the Original Master Lease prior to its rejection on March 12, 2019 and one property under the Holdco Master Lease. At three of these properties where the Company previously exercised certain recapture rights under the Original Master Lease, the Company exercised additional recapture rights under the Holdco Master Lease during the nine months ended September 30, 2019.
Property
Recapture Type
Notice Date(s)
St. Petersburg, FL (freestanding)
100%
September 2019
Canton, OH
100% (1)
September 2019 / June 2017
North Riverside, IL
Partial + auto center
April 2019 / June 2017
Hialeah, FL (Westland)
Out parcel + auto center
April 2019 / September 2018
Saugus, MA
Partial + auto center
December 2018 / December 2016
Cape Girardeau, MO
100% (1)
September 2018
Doral, FL
100% (1)
September 2018
Fairfax, VA
100% (1)
September 2018 / May 2016
Gillette, WY
100% (1)
September 2018
Happy Valley, OR
100% (1)
September 2018
Houston, TX (Memorial City)
100% (1)
September 2018
Santa Cruz, CA
100% (1)
September 2018 / December 2016
Vancouver, WA
100% (1)
September 2018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2)
100% (1)
December 2017 / September 2017
Ft. Wayne, IN
Out parcel
September 2017 / July 2016
North Little Rock, AR
Auto center
September 2017
St. Clair Shores, MI
100%
September 2017
Dayton, OH
Auto center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3)
100% (1)
April 2017
Valley View, TX
100%
April 2017
Cockeysville, MD (4)
Partial
March 2017
North Miami, FL
100%
March 2017
Olean, NY
Partial
March 2017
Guaynabo, PR
Partial
December 2016
Santa Monica, CA (5)
100%
December 2016
Roseville, MI
Partial
November 2016
Troy, MI
Partial
November 2016
Rehoboth Beach, DE
Partial
October 2016
St. Petersburg, FL (Tyrone Square)
100%
October 2016
Warwick, RI
Auto center
October 2016
West Hartford, CT (6)
100%
October 2016
Madison, WI
Partial
July 2016
North Hollywood, CA
Partial
July 2016
Orlando, FL
100%
July 2016
West Jordan, UT
Partial + auto center
July 2016
Albany, NY
Auto center
May 2016
Bowie, MD
Auto center
May 2016
Hagerstown, MD
Auto center
May 2016
Wayne, NJ (7)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September 2019, the Company effectively contributed a portion of this property to the Tech Ridge JV and retained a 50.0% interest in the joint venture.
(3)
In May 2018, the Company contributed this property to the UTC JV and retained a 50.0 % interest in the joint venture.
(4)
In March 2019, the Company contributed this property to the Cockeysville JV and retained a 50.0% interest in the joint venture.
(5)
In March 2018, the Company contributed this asset to the Mark 302 JV and retained a 50.1% interest in the joint venture.
(6)
In May 2018, the Company contributed this property to the West Hartford JV and retained a 50.0% interest in the joint venture.
(7)
In July 2017, the Company contributed this asset to the GGP II JV and retained a 50.0% interest in the joint venture. Tenant Termination Rights Under the terms of the Holdco Master Lease, Holdco has the right, at any time, to terminate any property upon the payment of a termination fee equal to one year of base rent plus annual taxes and other operating expenses. Additionally, unlike the Original Master Lease, beginning in the second year of the term of the Holdco Master Lease, the tenant has the right to terminate without payment of a termination fee: (i) up to 16 properties in the second year, (ii) up to 12 properties in the third year, (iii) up to 10 properties in the fourth year, and (iv) thereafter, the remaining properties, in each instance with carry over rights if less than the maximum permitted number of properties are terminated in any lease year. As of September 30, 2019, Holdco had not exercised any of its termination rights under the Holdco Master Lease. The table below includes the 87 properties at which Sears Holdings had exercised its termination rights under the Original Master Lease prior to its rejection on March 12, 2019:
Announced
Property
Square Feet
Notice
Termination
Redevelopment
Antioch, CA
95,200
August 2018
December 2018
Columbus, MS
117,100
August 2018
December 2018
Dayton, OH
148,800
August 2018
December 2018
Q2 2017
Flagstaff, AZ
66,200
August 2018
December 2018
Sold
Ft. Wayne, IN
213,600
August 2018
December 2018
Q3 2016 / Q3 2017 / Q2 2019
Jackson, MI
144,200
August 2018
December 2018
Manchester, NH
135,100
August 2018
December 2018
Q4 2018
Salem, NH
119,000
August 2018
December 2018
Q4 2017
Savannah, GA
155,700
August 2018
December 2018
Scott Depot, WV
89,800
August 2018
December 2018
Sold
Steger, IL
87,400
August 2018
December 2018
Victor, NY
115,300
August 2018
December 2018
Q2 2019
West Jordan, UT
117,300
August 2018
December 2018
Q3 2016 / Q3 2018
Chesapeake, VA
169,400
June 2018
November 2018
Q3 2019
Clay, NY
138,000
June 2018
November 2018
Havre, MT
94,700
June 2018
November 2018
Sold
Newark, CA
145,800
June 2018
November 2018
Oklahoma City, OK
173,700
June 2018
November 2018
Q3 2017
Troy, MI
271,300
June 2018
November 2018
Q3 2016
Virginia Beach, VA
86,900
June 2018
November 2018
Q3 2015
Madison, WI
88,100
June 2018
October 2018
Q2 2016
Thousand Oaks, CA
50,300
June 2018
October 2018
Q3 2015
Cedar Rapids, IA
141,100
April 2018
August 2018
Citrus Heights, CA
280,700
April 2018
August 2018
Gainesville, FL
140,500
April 2018
August 2018
Q2 2018 / Sold
Maplewood, MN
168,500
April 2018
August 2018
Pensacola, FL
212,300
April 2018
August 2018
Q2 2018
Rochester, NY
128,500
April 2018
August 2018
Roseville, CA
121,000
April 2018
August 2018
Q2 2017 / Q1 2018
San Antonio, TX
187,800
April 2018
August 2018
Q4 2015
Warrenton, VA
113,900
April 2018
August 2018
Q1 2018
Westwood, TX
215,000
June 2017
January 2018
Q3 2018
Friendswood, TX
166,000
June 2017
November 2017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Sold
Lafayette, LA
194,900
June 2017
October 2017
Sold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Sold
Chapel Hill, OH
187,200
January 2017
April 2017
Concord, NC
137,500
January 2017
April 2017
Sold
Detroit Lakes, MN
79,100
January 2017
April 2017
El Paso, TX
103,700
January 2017
April 2017
Q2 2018
Elkins, WV
94,900
January 2017
April 2017
Sold
Henderson, NV
122,800
January 2017
April 2017
Q1 2017
Hopkinsville, KY
70,300
January 2017
April 2017
Q1 2018
Jefferson City, MO
92,000
January 2017
April 2017
Q2 2017
Kenton, OH
96,100
January 2017
April 2017
Kissimmee, FL
112,500
January 2017
April 2017
Layton, UT
90,000
January 2017
April 2017
Q3 2018
Leavenworth, KS
76,900
January 2017
April 2017
Sold
Mt. Pleasant, PA
83,500
January 2017
April 2017
Q2 2018
Muskogee, OK
87,500
January 2017
April 2017
Sold
Owensboro, KY
68,300
January 2017
April 2017
Sold
Paducah, KY
108,200
January 2017
April 2017
Q3 2017
Platteville, WI
94,800
January 2017
April 2017
Sold
Riverside, CA (Iowa Ave.)
94,500
January 2017
April 2017
Sioux Falls, SD
72,500
January 2017
April 2017
Sold
Alpena, MI
118,200
September 2016
January 2017
Sold
Chicago, IL (S Kedzie)
118,800
September 2016
January 2017
Q3 2018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old
Sault Sainte Marie, MI
92,700
September 2016
January 2017
Sierra Vista, AZ
86,100
September 2016
January 2017
Sold
Springfield, IL
84,200
September 2016
January 2017
Q3 2016
Thornton, CO
190,200
September 2016
January 2017
Q1 2017
Yakima, WA
97,300
September 2016
January 2017
Sold
Total square feet
11,728,300
As of September 30, 2019, the Company had commenced or completed redevelopment projects at 39 of the terminated properties and will continue to announce redevelopment activity as new leases are signed to occupy the space formerly occupied by Sears Holdings. Lessor Disclosures Future minimum rental receipts, excluding variable payments and tenant reimbursements of expenses, under non-cancelable operating leases executed as of September 30, 2019 and December 31, 2018 are approximately as follows:
(in thousands)
September 30, 2019
Remainder of 2019
24,861
2020
100,097
2021
111,352
2022
113,330
2023
109,797
2024
107,413
Thereafter
410,747
Total Lease Payments
$
977,597
(in thousands)
December 31, 2018
2019
$
120,132
2020
122,263
2021
125,963
2022
124,949
2023
120,672
Thereafter
412,789
Total Lease Payments
$
1,026,768
The components of lease revenues for the three months and nine months ended September 30, 2019 were as follows:
(in thousands)
Three months ended September 30, 2019
Nine months ended September 30, 2019
Fixed lease revenues
$
24,515
$
77,017
Variable lease revenues
15,523
36,083
Lease revenues
$
40,038
$
113,100
Lessee Disclosures The Company has one ground lease and multiple corporate office leases which are classified as operating leases. The Company initially recorded $8.6 million of right-of-use, or ROU, assets and lease liabilities. The Company’s ROU assets were subsequently increased by $11.0 million as a result of the reclassification of acquired below-market lease assets, net, from lease intangible assets, net, during the nine months ended 2019. As of September 30, 2019, the outstanding amount of ROU assets were $18.8 million. The Company recorded rent expense related to leased corporate office space of $434 thousand and $207 thousand for the three months ended September 30, 2019 and September 30, 2018, respectively. The Company recorded rent expense related to leased corporate office space of $1.1 million and $571 thousand for the nine months ended September 30, 2019 and September 30, 2018, respectively. Such rent expense is classified within general and administrative expenses on the condensed consolidated statements of operations. In addition, the Company recorded ground rent expense of approximately $11 The following table sets forth information related to the measurement of our lease liabilities as of September 30, 2019:
(in thousands)
As of September 30, 2019
Weighted average remaining lease term (in years)
11.28
Weighted average discount rate
7.20
%
Cash paid for operating leases
$
1,598</t>
  </si>
  <si>
    <t>Debt</t>
  </si>
  <si>
    <t>Debt Disclosure [Abstract]</t>
  </si>
  <si>
    <t>Note 6 – Debt Term Loan Facility On July 31, 2018, the Operating Partnership, as borrower, and the Company, as guarantor, entered into a Senior Secured Term Loan Agreement (the “Term Loan Agreement”) providing for a The Term Loan Facility matures on July 31, 2023. The Company used a portion of the proceeds from the Initial Funding to (i) repay the Mortgage Loans and Future Funding Facility due July 2019; (ii) repay the Unsecured Term Loan due December 2018; and (iii) pay transaction and related costs. The Company expects the remaining proceeds from the Initial Funding, as well as borrowings under the Incremental Funding Facility, will be used to fund the Company’s redevelopment pipeline and to pay operating expenses of the Company and its subsidiaries Funded amounts under the Term Loan Facility bear interest at an annual rate of 7.0% and unfunded amounts under the Incremental Funding Facility are subject to an annual fee of 1.0% until drawn. The Company prepays the annual fee of $4.0 million and is amortizing the expense to interest expense on the condensed consolidated statement of operations. As of September 30, 2019, the aggregate principal amount outstanding under the Term Loan Facility was $1.6 billion. The Company’s ability to access the Incremental Funding Facility is subject to (i) the Company achieving rental income from non-Sears Holdings tenants, on an annualized basis (after giving effect to certain signed but not open leases) for the fiscal quarter ending prior to the date of incurrence of the Incremental Funding Facility, of not less than $200 million and (ii) the Company’s good faith projection that rental income from non-Sears Holdings tenants (after giving effect to certain signed but not open leases) for the succeeding four consecutive fiscal quarters (beginning with the fiscal quarter during which the incremental facility is accessed) will be not less than $200 million. The Term Loan Facility is guaranteed by the Company and, subject to certain exceptions, is required to be guaranteed by all existing and future subsidiaries of the Borrower. The Term Loan Facility is secured on a first lien basis by a pledge of the capital stock of the direct subsidiaries of the Borrower and the guarantors, including its joint venture interests, except as prohibited by the organizational documents of such entities or any joint venture agreements applicable to such entities, and contains a springing requirement to provide mortgages and other customary collateral upon the breach of certain financial metrics described below, the occurrence and continuation of an event of default and certain other conditions set forth in the Term Loan Agreement . The Term Loan Facility includes certain financial metrics to govern springing collateral and certain covenant exceptions set forth in the Term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iv) an unencumbered ratio of not more than 60%; and (v) a minimum net worth of at least $1.2 billion. Any failure to satisfy any of these financial metrics will limit the Company’s ability to dispose of assets via sale or joint venture and will trigger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 As of September 30, 2019, the Company was not in compliance with certain of the financial metrics described above. As a result, the Company must receive the consent of Berkshire Hathaway to dispose of assets via sale or joint venture and, as of September 30, 2019, Berkshire Hathaway had provided such consent for all such transactions submitted for approval to date. Additionally, Berkshire Hathaway has the right to request mortgages against the Company’s assets pursuant to the springing mortgage and collateral requirement and, during the three months ended September 30, 2019, Berkshire Hathaway requested mortgages on a majority of the Company’s portfolio. There are no changes to the terms and conditions of the Term Loan Facility, or the Company’s ability to operate thereunder, as a result of providing mortgages against any of the Company’s assets pursuant to the springing mortgage and collateral requirement. The Company believes it is in compliance with all other terms and conditions of the Term Loan Agreement. The Company incurred $2.1 million of debt issuance costs related to the Term Loan Facility which are recorded as a direct deduction from the carrying amount of the Term Loan Facility and amortized over the term of the Term Loan Agreement. As of September 30, 2019, the unamortized balance of the Company’s debt issuance costs was $1.6 million.</t>
  </si>
  <si>
    <t>Income Taxes</t>
  </si>
  <si>
    <t>Income Tax Disclosure [Abstract]</t>
  </si>
  <si>
    <t>Note 7 – Income Taxes The Company has elected to be taxed as a REIT as defined under Section 856(c) of the Code for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federal income tax on taxable income that is distributed to its shareholders. If the Company fails to qualify as a REIT or does not distribute 100% of its taxable income in any taxable year, it will be subject to federal taxes at regular corporate rates (including any applicable alternative minimum tax) and may not be able to qualify as a REIT for four subsequent taxable years. Even if the Company qualifies for taxation as a REIT, the Company is subject to certain state, local and Puerto Rico taxes on its income and property, and to federal income and excise taxes on its undistributed taxable income.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The Company has reviewed the provisions of the law that pertain to the Company and has determined that they have no material income tax effect for financial statement purposes.</t>
  </si>
  <si>
    <t>Fair Value Measurements</t>
  </si>
  <si>
    <t>Fair Value Disclosures [Abstract]</t>
  </si>
  <si>
    <t xml:space="preserve">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Financial Assets and Liabilities Measured at Fair Value on a Recurring or Non-Recurring Basis All derivative instruments were carried at fair value and were valued using Level 2 inputs. The Company had no derivative instruments as of September 30, 2019 (an interest rate cap associated with the Mortgage Loans and Future Funding Facility was terminated subsequent to the repayment of the Mortgage Loans and Future Funding Facility on July 31, 2018). The Company utilized an independent third party and interest rate market pricing models to assist management in determining the fair value of this instrument. The Company had elected not to utilize hedge accounting, and therefore, the change in fair value was included in previous periods within change in fair value of interest rate cap on the condensed consolidated statements of operations. For the three months and nine months ended September 30, 2019, the Company did not record any gain or loss compared to a loss of $16 thousand for the three months ended September 30, 2018 and a loss of $23 thousand for the nine months ended September 30, 2018. Financial Assets and Liabilities not Measured at Fair Value Financial assets and liabilities that are not measured at fair value on the condensed consolidated balance sheets include cash equivalents and debt obligations. The fair value of cash equivalents is classified as Level 1 and the fair value of debt obligations is classified as Level 2. Cash equivalents are carried at cost, which approximates fair value. The fair value of debt obligations is calculated by discounting the future contractual cash flows of these instruments using current risk-adjusted rates available to borrowers with similar credit ratings. As of September 30, 2019 and December 31, 2018 </t>
  </si>
  <si>
    <t>Commitments and Contingencies</t>
  </si>
  <si>
    <t>Commitments And Contingencies Disclosure [Abstract]</t>
  </si>
  <si>
    <t>Note 9 – Commitments and Contingencie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Sears Holdings, Sears, Roebuck &amp; Co., Sears Development Co., Kmart Corporation, and Kmart of Washington, LLC filed a lawsuit (the “Litigation”) in the United States Bankruptcy Court for the Southern District of New York (the “Bankruptcy Court”) against, among others, Edward S. Lampert, ESL Investments, Inc.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Litigation alleges, among other things, that certain transactions undertaken by Sears Holdings since 2011 constituted actual and/or constructive fraudulent transfers and/or illegal dividends by Sears Holdings. The challenged transactions include the July 2015 transactions giving rise to Seritage, the execution of the master lease with Sears Holdings, and the acquisition of real estate from Sears Holdings. The Litigation alleges, among other things, that the real estate acquired by Seritage from Sears Holdings in July 2015 was worth at least $649 to $749 million more than the purchase price paid. The Litigation seeks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Plan, a liquidating trust will be formed, and the Litigation will vest in the liquidating trust. The Confirmation Order further provides that, prior to the effective date of the Chapter 11 Plan and the formation of the liquidating trust, the Litigation shall be controlled by five litigation designees selected by Sears Holdings and the Unsecured Creditors’ Committee (the “UCC”). For further information, refer to the Chapter 11 Plan, Confirmation Order and liquidating trust agreement, each of which has been publicly filed with the Bankruptcy Court. The Litigation is at its early stages, and the defendants thereto have not yet filed a response to the complaint described above. The Company believes that the claims against the Seritage Defendants in the Litigation are without merit and intends to defend against them vigorously. In addition to the litigation described abov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densed consolidated financial position, results of operations, cash flows or liquidity of the Company. As of September 30, 2019, and December 31, 2018, the Company did not record any amounts for litigation or other matters.</t>
  </si>
  <si>
    <t>Related Party Disclosure</t>
  </si>
  <si>
    <t>Related Party Transactions [Abstract]</t>
  </si>
  <si>
    <t xml:space="preserve">Note 10 – Related Party Disclosure Edward S. Lampert Edward S. Lampert is the Chairman and Chief Executive Officer of ESL, which owns Holdco, and was Chairman of Sears Holdings. Mr. Lampert is also the Chairman of Seritage. As of September 30, 2019, Mr. Lampert beneficially owned a 34.0% interest in the Operating Partnership and approximately 2.4% and 100% of the outstanding Class A common shares and Class B non-economic common shares, respectively. Subsidiaries of Holdco, as lessees, and subsidiaries of the Company, as lessors, are parties to the Holdco Master Lease and subsidiaries of Sears Holdings, as lessees, and subsidiaries of the Company, as lessors, were parties to the Original Master Lease (see Note 5). Unconsolidated Joint Ventures Certain unconsolidated joint ventures have engaged the Company to provide management, leasing and development services at the properties owned by the unconsolidated joint ventures. Fees for the services performed are reported at 100% of the revenue earned from such joint ventures in management and other fee income on the condensed consolidated statements of operations. The Company’s In addition, as of September 30, 2019, the Company had incurred $3.6 million of development expenditures at properties owned by certain unconsolidated joint ventures for which the Company will be repaid by the respective unconsolidated joint ventures. These amounts are included in tenant and other receivables, net on the Company’s condensed consolidated balance sheets. $2.1 . </t>
  </si>
  <si>
    <t>Non-Controlling Interests</t>
  </si>
  <si>
    <t>Noncontrolling Interest [Abstract]</t>
  </si>
  <si>
    <t>Note 11 – Non-Controlling Interests Partnership Agreement On July 7, 2015, Seritage and ESL entered into the agreement of limited partnership of the Operating Partnership which was amended and restated on December 14, 2017 (the “Partnership Agreement”). Pursuant to the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September 30, 2019, the Company held a 66.0% interest in the Operating Partnership and ESL held a 34.0% interest. The portions of consolidated entities not owned by the Company are presented as non-controlling interest as of and during the periods presented.</t>
  </si>
  <si>
    <t>Equity [Abstract]</t>
  </si>
  <si>
    <t>Note 12 – Shareholders’ Equity Class A Common Shares During the three and nine months ended September 30, 2019, 0 and 1,145,735 Operating Partnership Units were exchanged for an equal number of Class A shares, respectively. As of September 30, 2019, 36,828,522 Class A common shares were issued and outstanding. Class B Non-Economic Common Shares During the three and nine months ended September 30, 2019, 0 and 75,305 Class B non-economic common shares were surrendered to the Company, respectively. As of September 30, 2019, 1,247,060 Class B non-economic common shares were issued and outstanding. The Class B non-economic common shares have voting rights, but do not have economic rights and, as such, do not receive dividends and are not included in earnings per share computations. Class C Non-Voting Common Shares As of September 30, 2019, there were no Series A Preferred Shares In December 2017, the Company issued 2,800,000 7.00% Series A Cumulative Redeemable Preferred Shares (the “Series A Preferred Shares”) in a public offering at $25.00 per share. The Company received net proceeds from the offering of approximately $66.7 million, after deducting payment of the underwriting discount and offering expenses, which it used to fund its redevelopment pipeline and for general corporate purposes The Company may not redeem the Series A Preferred Shares before December 14, 2022 except to preserve its status as a REIT or upon the occurrence of a Change of Control, as defined in the Trust Agreement addendum designating the Series A Preferred Shares. On and after December 14, 2022, the Company may redeem any or all of the Series A Preferred Shares at $25.00 per share plus any accrued and unpaid dividends. In addition, upon the occurrence of a Change of Control, the Company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declared the following common stock dividends during 2019 and 2018, with holders of Operating Partnership units entitled to an equal distribution per Operating Partnership unit held on the record date:
Dividends per
Class A and Class C
Declaration Date
Record Date
Payment Date
Common Share
2019
February 25
March 29
April 11
$
0.25
2018
October 23
December 31
January 10, 2019
$
0.25
July 24
September 28
October 11
0.25
April 24
June 29
July 12
0.25
February 20
March 30
April 12
0.25
The Company’s Board of Trustees declared the following preferred stock dividends during 2019 and 2018:
Series A
Declaration Date
Record Date
Payment Date
Preferred Share
2019
October 23
December 31
January 15, 2020
$
0.43750
July 23
September 30
October 15
0.43750
April 30
June 28
July 15
0.43750
February 25
March 29
April 15
0.43750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 As previously disclosed, t he Company ’s Board of Trustees does not currently expect to declare additional dividends on the Company’s Class A and Class C common shares for the remainder of 2019 , based on its assessment of the Company’s investment opportunities and its expectations of taxable income for the year. The Board of Trustees will reevaluate this position at the end of 2019, if necessary, to ensure that the Company meets its distribution requirements as a REIT. Also , as previously disclosed, t he Company ’s Board of Trustees expects that cash dividends for the Company’s preferred shares will continue to be paid each quarter.</t>
  </si>
  <si>
    <t>Earnings per Share</t>
  </si>
  <si>
    <t>Earnings Per Share [Abstract]</t>
  </si>
  <si>
    <t>Note 13 – Earnings per Share 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September 30,
Nine Months Ended September 30,
2019
2018
2019
2018
Numerator
Net loss
$
(16,482
)
(34,744
)
$
(53,261
)
$
(29,145
)
Net income attributable to non-controlling interests
5,604
12,528
18,513
10,486
Preferred dividends
(1,225
)
(1,225
)
(3,675
)
(3,678
)
Net loss attributable to common shareholders
$
(12,103
)
$
(23,441
)
$
(38,423
)
$
(22,337
)
Earnings allocated to unvested participating securities
—
—
—
—
Net loss available to common shareholders - Basic and diluted
$
(12,103
)
$
(23,441
)
$
(38,423
)
$
(22,337
)
Denominator
Weighted average Class A common shares outstanding
36,829
35,597
36,268
34,939
Weighted average Class C common shares outstanding
—
1
—
596
Weighted average Class A and Class C common shares outstanding - Basic
36,829
35,598
36,268
35,535
Restricted shares and share units
—
—
—
—
Weighted average Class A and Class C common shares outstanding - Diluted
36,829
35,598
36,268
35,535
Net loss per share attributable to Class A and Class C common shareholders - Basic
$
(0.33
)
$
(0.66
)
$
(1.06
)
$
(0.63
)
Net loss per share attributable to Class A and Class C common shareholders - Diluted
$
(0.33
)
$
(0.66
)
$
(1.06
)
$
(0.63
) No adjustments were made to the numerator for the three and nine months ended September 30, 2019 and September 30, 2018 because the Company generated a net loss. During periods of net loss, undistributed losses are not allocated to the participating securities as they are not required to absorb losses. No adjustments were made to the denominator for the three and nine months ended September 30, 2019 and September 30, 2018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September 30, 2019 and December 31, 2018, there were 349,428 and 403,129 shares, respectively, of non-vested restricted shares and share units outstanding.</t>
  </si>
  <si>
    <t>Share Based Compensation</t>
  </si>
  <si>
    <t>Disclosure Of Compensation Related Costs Sharebased Payments [Abstract]</t>
  </si>
  <si>
    <t xml:space="preserve">Note 14 – Share 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 and in some instances, the fourth See Note 2 for valuation information related to the grants of the awards that are subject to market-based vesting conditions. The following table summarizes restricted share activity for the nine months ended September 30, 2019:
Nine Months Ended September 30, 2019
Weighted-
Average Grant
Shares
Date Fair Value
Unvested restricted shares at beginning of period
403,129
$
41.57
Share units granted
76,948
57.04
Restricted shares vested
(127,767
)
41.80
Restricted shares forfeited
(2,882
)
44.80
Unvested restricted shares at end of period
349,428
44.87
The Company recognized $1.3 million and $2.2 million in compensation expense related to the restricted shares for the three months ended September 30, 2019 and September 30, 2018, respectively, and $4.2 million and $5.6 million for the nine months ended September 30, 2019 and September 30, 2018, respectively. As of September 30, 2019, there were approximately $7.7 million of total unrecognized compensation costs related to the outstanding restricted shares which are expected to be recognized over a weighted-average period of approximately 1.9 years. As of 30, 2018, there were approximately $8.8 million of total unrecognized compensation costs related to the outstanding restricted shares which were expected to be recognized over a weighted-average period of approximately 2.0 years. </t>
  </si>
  <si>
    <t>Accounts Payable, Accrued Expenses and Other Liabilities</t>
  </si>
  <si>
    <t>Payables And Accruals [Abstract]</t>
  </si>
  <si>
    <t>Note 15 – Accounts Payable, Accrued Expenses and Other Liabilities The following table summarizes the significant components of accounts payable, accrued expenses and other liabilities as of September 30, 2019 and December 31, 2018 (in thousands):
September 30, 2019
December 31, 2018
Accounts payable and accrued expenses
$
31,045
$
28,065
Accrued development expenditures
22,580
26,180
Accrued real estate taxes
18,278
14,108
Below-market leases
11,488
12,281
Environmental reserve
9,477
9,477
Lease liability
7,909
—
Accrued interest
4,667
4,978
Prepaid rental income
4,605
4,021
Unearned tenant reimbursements
2,263
10,975
Deferred maintenance
1,722
1,722
Common and preferred dividends and OP Unit distributions payable
1,573
15,758
Total accounts payable, accrued expenses and other liabilities
$
115,607
$
127,565</t>
  </si>
  <si>
    <t>Subsequent Events</t>
  </si>
  <si>
    <t>Subsequent Events [Abstract]</t>
  </si>
  <si>
    <t>Note 16 – Subsequent Events Subsequent to September 30, 2019, the Company signed an agreement for the disposition of 23 outparcel properties, totaling 155,000 square feet, for gross proceeds of $67.9 million. The transaction is expected to close in multiple tranches in 2019 and 2020 and is subject to customary closing conditions, diligence provisions and regulatory approvals.</t>
  </si>
  <si>
    <t>Summary of Significant Accounting Policies (Policies)</t>
  </si>
  <si>
    <t>Basis of Presentation and Principles of Consolidation</t>
  </si>
  <si>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8.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months and nine months ended September 30, 2019 may not be indicative of the results that may be expected for any other interim period or for the year ending December 31, 2019.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September 30, 2019 and December 31, 2018, the Company has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September 30, 2019, the Company holds a 66.0%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t>
  </si>
  <si>
    <t>Reclassification</t>
  </si>
  <si>
    <t>Reclassification Upon adoption of the new lease standard, rental recoveries for 2018 have been reclassified to rental revenues in the condensed consolidated statements of operations to conform to the 2019 financial statement presentation.</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t>
  </si>
  <si>
    <t>Real Estate Investments</t>
  </si>
  <si>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impairment losses were recognized for the three months and nine months ended September 30, 2019 or September 30, 2018. During the three months ended September 30, 2019, the Company sold five properties and recognized gain on sale of real estate of $12.4 million and during the nine months ended September 30, 2019, the Company sold 16 properties and recognized gain on sale of real estate of $34.5 million. In June 2019, the Company also exchanged a portion of one land parcel for two parcels of land parcel of approximately equal size and recorded a gain of $6.9 million.</t>
  </si>
  <si>
    <t>Real Estate Held for Sale</t>
  </si>
  <si>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19, three properties were classified as held for sale with assets of $10.2 million and no liabilities, and as of December 31, 2018, one property was classified as held for sale with assets of $3.1 million and no liabilities.</t>
  </si>
  <si>
    <t xml:space="preserve">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months and nine months ended September 30, 2019 or September 30, 2018. </t>
  </si>
  <si>
    <t>Cash and Cash Equivalents</t>
  </si>
  <si>
    <t>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 xml:space="preserve">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September 30, 2019 and December 31, 2018, the Company did not have any restricted cash . Restricted cash accounts were closed in conjunction with the full repayment of the Mortgage Loans and the Future Funding Facility on July 31, 2018. </t>
  </si>
  <si>
    <t>Tenant and Other Receivables</t>
  </si>
  <si>
    <t xml:space="preserve">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For accrued rental revenues related to the straight-line method of reporting rental revenue, the Company performs a periodic review of receivable balances to assess the risk of uncollectible amounts and establish appropriate provisions. Any receivables that are deemed to be uncollectible are recognized as a reduction to rental revenue in the Company’s condensed consolidated statements of operations. Prior period provision for doubtful accounts is presented on the Company's condensed consolidated statements of operations in accordance with the Company's previous presentation and has not been reclassified to rental revenue. Tenant and other receivables also includes management fees receivable for services performed for the benefit of certain unconsolidated joint ventures. In the event that the collectability of a management fee receivable is in doubt, a provision for uncollectible amounts will be established or a direct write-off of the specific receivable will be made. </t>
  </si>
  <si>
    <t>Revenue Recognition</t>
  </si>
  <si>
    <t>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several factors. Revenue recognition under a lease begins when the lessee takes control of the physical use of the leased asset. Generally, this occurs on the rent commencement date. In addition, in circumstances where we provide a tenant improvement allowance for improvements that are owned by the tenant, we recognize the allowance as a reduction of rental revenue on a straight-line basis over the term of the lease. Reimbursement of property operating expenses arises from tenant leases which provide for the recovery of all or a portion of the operating expenses and real estate taxes of the respective property. This revenue is accrued in the same periods as the expenses are incurred.</t>
  </si>
  <si>
    <t>Management and Other Fee Income</t>
  </si>
  <si>
    <t>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densed consolidated statements of operations. The Company’s share of management expenses incurred by the unconsolidated joint ventures is reported in equity in income (loss) of unconsolidated joint ventures on the condensed consolidated statements of operations and in other expenses in the combined condens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The Company’s leasing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t>
  </si>
  <si>
    <t>Accounting for Recapture and Termination Activity Pursuant to the Original Master Lease and Holdco Master Lease</t>
  </si>
  <si>
    <t>Accounting for Recapture and Termination Activity Pursuant to the Original Master Lease and Holdco Master Lease (see Note 5) Seritage 100% Recapture Rights. The Company generally treats the delivery of a 100% recapture notice as a modification of the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Partial Recapture Rights. The Company generally treats the delivery of a partial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t>
  </si>
  <si>
    <t>Derivatives</t>
  </si>
  <si>
    <t>Derivatives The Company’s use of derivative instruments is limited to the management of interest rate exposure and not for speculative purposes. In connection with the issuance of the Company’s Mortgage Loans and Future Funding Facility on July 7,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densed consolidated balance sheets. The Company elected not to utilize hedge accounting, and therefore, the change in fair value is included within change in fair value of interest rate cap on the condensed consolidated statements of operations. During the year ended December 31, 2018, t he Company terminated its interest rate cap concurrent with the repayment of the Mortgage Loans and the Future Funding Facility and as such there was no balance outstanding as of September 30 , 2019 and December 31, 2018 . For the three months and nine month s ended September 30 , 201 9, the Company did no t record any gain or loss compared to a loss of $ 16 thousand for the three months ended September 30, 2018 and a loss of $ 23 thousand for the nine months ended September 30, 2018.</t>
  </si>
  <si>
    <t>Stock-Based Compensation</t>
  </si>
  <si>
    <t xml:space="preserve">Share-Based Compensation The Company generally recognizes equity awards to employees as compensation expense and includes such expense within general and administrative expenses in the condensed consolidated statements of operations. Compensation expense for equity awards is based on the grant date fair value of the awards and is recognized (i) ratably over the vesting period for awards with time-based vesting and awards with market-based vesting conditions (e.g. total shareholder return) and (ii) for awards with performance-based vesting determined by Company operating criteria,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September 30, 2019, 49 of the Company's real estate properties were leased to Holdco and a material amount of the Company’s rental revenues was derived from the Holdco Master Lease. Until the Company further diversifies the tenancy of its portfolio, an event that has a material adverse effect on Holdco’s business, financial condition or results of operations could have a material adverse effect on the Company’s business, financial condition or results of operations. Other than the Company's tenant concentration, management believes the Company's portfolio was reasonably diversified by geographical location and did not contain any other significant concentrations of credit risk. As of September 30, 2019, the Company's portfolio of 189 Wholly Owned Properties and 28 JV Properties was diversified by location across 44 states and Puerto Rico.</t>
  </si>
  <si>
    <t xml:space="preserve">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t>
  </si>
  <si>
    <t>Recently Issued Accounting Pronouncements</t>
  </si>
  <si>
    <t>Recently Issued Accounting Pronouncements In February 2016, the Financial Accounting Standards Board (“FASB”) issued Accounting Standards Update 2016-02 (“ASU 2016-02”) establishing Accounting Standards Codification, Topic 842, Leases ("ASC 842"), as amended by subsequent ASUs on the topic, which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Effective January 1, 2019, the Company adopted ASU 2016-02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her liabilities line item respectively on the condensed consolidated balance sheets. Additionally, the Company is no longer able to capitalize certain internal and external leasing costs. Because of this change, $1.3 million of such costs incurred in previous periods for leases which had not commenced at the beginning of current period were adjusted against opening equity upon adoption. The Company also combined $11,005 of below-market lease assets pertaining to the ground lease where we are a lessee with the right of use asset recorded for the ground lease as required upon adoption of ASU 2016-02. The below-market lease asset was previously recorded within the lease intangibles on the condensed consolidated balance sheets.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the Company is the lessor, the Company has elected the optional transition relief and has determined that it is not required to bifurcate and separately report non-lease components, such as common area maintenance revenue, for operating leases on the condensed consolidated statements of operations. As a result, leases where the Company is the lessor have been accounted for in a similar method to earlier guidance under ASC 840. The Company’s adoption of ASC 842 did not have a material impact on our condensed consolidated financial statements.</t>
  </si>
  <si>
    <t>Summary of Significant Accounting Policies (Tables)</t>
  </si>
  <si>
    <t>Summary of Estimated Useful Lives</t>
  </si>
  <si>
    <t>Depreciation of real estate assets, excluding land, is recognized on a straight-line basis over their estimated useful lives as follows:
Building:
25 – 40 years
Site improvements:
5 – 15 years
Tenant improvements:
shorter of the estimated useful life or non-cancelable term of lease</t>
  </si>
  <si>
    <t>Lease Intangible Assets and Liabilities (Tables)</t>
  </si>
  <si>
    <t>Finite-Lived Intangible Assets [Line Items]</t>
  </si>
  <si>
    <t>Summary of Lease Intangible Assets</t>
  </si>
  <si>
    <t>The following table summarizes the Company’s lease intangible assets and liabilities (in thousands):
September 30, 2019
Gross
Accumulated
Lease Intangible Assets
Asset
Amortization
Balance
In-place leases, net
$
249,198
$
(161,469
)
$
87,729
Above-market leases, net
6,690
(3,406
)
3,284
Total
$
255,888
$
(164,875
)
$
91,013
December 31, 2018
Gross
Accumulated
Lease Intangible Assets
Asset
Amortization
Balance
In-place leases, net
$
266,897
$
(158,235
)
$
108,662
Below-market ground leases, net
11,766
(710
)
11,056
Above-market leases, net
8,338
(4,400
)
3,938
Total
$
287,001
$
(163,345
)
$
123,656</t>
  </si>
  <si>
    <t>Summary of Lease Intangible Liabilities</t>
  </si>
  <si>
    <t>The following table summarizes the Company’s lease intangible assets and liabilities (in thousands):
Gross
Accumulated
Lease Intangible Liabilities
Liability
Amortization
Balance
Below-market leases, net
$
16,568
$
(5,080
)
$
11,488
Total
$
16,568
$
(5,080
)
$
11,488
Gross
Accumulated
Lease Intangible Liabilities
Liability
Amortization
Balance
Below-market leases, net
$
19,720
$
(7,439
)
$
12,281
Total
$
19,720
$
(7,439
)
$
12,281</t>
  </si>
  <si>
    <t>Schedule of Future Amortization for Below-Market Ground Leases</t>
  </si>
  <si>
    <t xml:space="preserve"> Future amortization of the below-market ground lease is estimated to increase property expenses as set forth below (in thousands):
Remainder of 2019
$
51
2020
203
2021
203
2022
203
2023
203</t>
  </si>
  <si>
    <t>Above-Market Leases, Net [Member]</t>
  </si>
  <si>
    <t>Schedule of Future Amortization of Acquired Leases</t>
  </si>
  <si>
    <t>Future amortization of these intangibles is estimated to increase rental income as set forth below (in thousands):
Remainder of 2019
$
111
2020
309
2021
171
2022
141
2023
199</t>
  </si>
  <si>
    <t>In-Place Leases, Net [Member]</t>
  </si>
  <si>
    <t>Future estimated amortization of acquired in-place leases is set forth below (in thousands):
Remainder of 2019
$
4,458
2020
14,569
2021
13,379
2022
13,071
2023
12,254</t>
  </si>
  <si>
    <t>Investments in Unconsolidated Joint Ventures (Tables)</t>
  </si>
  <si>
    <t>Summary of Company's Investments in Unconsolidated Joint Ventures</t>
  </si>
  <si>
    <t>As of September 30, 2019, the Company had investments in nine unconsolidated joint ventures as follows:
Seritage %
# of
Total
Unconsolidated Joint Venture
Joint Venture Partner
Ownership
Properties
GLA
GS Portfolio Holdings II LLC ("GGP I JV")
Brookfield Properties Retail (formerly GGP Inc.)
50.0
%
4
598,200
GS Portfolio Holdings (2017) LLC ("GGP II JV")
Brookfield Properties Retail (formerly GGP Inc.)
50.0
%
5
1,168,000
MS Portfolio LLC ("Macerich JV")
The Macerich Company
50.0
%
9
1,572,000
SPS Portfolio Holdings II LLC ("Simon JV")
Simon Property Group, Inc.
50.0
%
5
872,200
Mark 302 JV LLC ("Mark 302 JV")
An investment fund managed by Invesco Real Estate
50.1
%
1
96,400
SI UTC LLC ("UTC JV")
A separate account advised by Invesco Real Estate
50.0
%
1
226,200
SF WH Joint Venture LLC ("West Hartford JV")
An affiliate of First Washington Realty
50.0
%
1
163,600
GGCAL SRG HV LLC ("Cockeysville JV")
An affiliate of Greenberg Gibbons
50.0
%
1
159,000
Tech Ridge JV Holding LLC ("Tech Ridge JV")
An affiliate of RD Management
50.0
%
1
—
28
4,855,600</t>
  </si>
  <si>
    <t>Summary of Combined Condensed Financial Data of Unconsolidated Joint Ventures</t>
  </si>
  <si>
    <t xml:space="preserve">The following tables present combined condensed financial data for the Company’s unconsolidated joint ventures (in thousands):
September 30, 2019
December 31, 2018
ASSETS
Investment in real estate
Land
$
338,873
$
321,853
Buildings and improvements
523,146
508,302
Accumulated depreciation
(78,195
)
(72,239
)
783,824
757,916
Construction in progress
126,896
78,227
Net investment in real estate
910,720
836,143
Cash and cash equivalents
22,976
14,741
Tenant and other receivables, net
3,303
5,220
Other assets, net
24,341
38,285
Total assets
$
961,340
$
894,389
LIABILITIES AND MEMBERS' INTERESTS
Liabilities
Mortgage loans payable, net
$
13,964
$
10,406
Accounts payable, accrued expenses and other liabilities
81,927
71,791
Total liabilities
95,891
82,197
Additional paid in capital
894,719
833,168
Retained earnings
(29,270
)
(20,976
)
Total members interest
865,449
812,192
Total liabilities and members interest
$
961,340
$
894,389
Three Months Ended September 30,
Nine Months Ended September 30,
2019
2018
2019
2018
Total revenue
$
5,458
$
12,420
$
25,644
$
35,763
Property operating expenses
(3,286
)
(3,092
)
(8,782
)
(6,907
)
Depreciation and amortization
(13,503
)
(7,341
)
(44,266
)
(21,957
)
Operating income
(11,331
)
1,987
(27,404
)
6,899
Other expenses
99
(6,519
)
(1,271
)
(20,911
)
Net loss
$
(11,232
)
$
(4,532
)
$
(28,675
)
$
(14,012
)
Equity in loss of unconsolidated joint ventures
$
(5,616
)
$
(2,266
)
$
(14,338
)
$
(7,006
) </t>
  </si>
  <si>
    <t>Leases (Tables)</t>
  </si>
  <si>
    <t>Summary of Revenue from Master Lease</t>
  </si>
  <si>
    <t>Revenues from the Holdco Master Lease and the Original Master Lease for the three and nine months ended September 30, 2019 and September 30, 2018 are as follows (in thousands and excluding straight-line rental income of $2.1 million and ($2.2) million for the three months ended September 30, 2019 and September 30, 2018, respectively, and $3.9 million and $(2.6) million for the nine months ended September 30, 2019 and September 30, 2018, respectively):
Three Months Ended September 30,
Nine Months Ended September 30,
2019
2018
2019
2018
Fixed lease revenue
$
4,986
$
21,413
$
22,941
$
66,548
Variable lease revenue
6,164
17,798
20,415
42,190
Total rental revenue
$
11,150
$
39,211
$
43,356
$
108,738</t>
  </si>
  <si>
    <t>Summary of Recapture Rights Exercised by the Company</t>
  </si>
  <si>
    <t>As shown in the table below, the Company exercised certain recapture rights with respect to 70 properties under the Original Master Lease prior to its rejection on March 12, 2019 and one property under the Holdco Master Lease. At three of these properties where the Company previously exercised certain recapture rights under the Original Master Lease, the Company exercised additional recapture rights under the Holdco Master Lease during the nine months ended September 30, 2019.
Property
Recapture Type
Notice Date(s)
St. Petersburg, FL (freestanding)
100%
September 2019
Canton, OH
100% (1)
September 2019 / June 2017
North Riverside, IL
Partial + auto center
April 2019 / June 2017
Hialeah, FL (Westland)
Out parcel + auto center
April 2019 / September 2018
Saugus, MA
Partial + auto center
December 2018 / December 2016
Cape Girardeau, MO
100% (1)
September 2018
Doral, FL
100% (1)
September 2018
Fairfax, VA
100% (1)
September 2018 / May 2016
Gillette, WY
100% (1)
September 2018
Happy Valley, OR
100% (1)
September 2018
Houston, TX (Memorial City)
100% (1)
September 2018
Santa Cruz, CA
100% (1)
September 2018 / December 2016
Vancouver, WA
100% (1)
September 2018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2)
100% (1)
December 2017 / September 2017
Ft. Wayne, IN
Out parcel
September 2017 / July 2016
North Little Rock, AR
Auto center
September 2017
St. Clair Shores, MI
100%
September 2017
Dayton, OH
Auto center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3)
100% (1)
April 2017
Valley View, TX
100%
April 2017
Cockeysville, MD (4)
Partial
March 2017
North Miami, FL
100%
March 2017
Olean, NY
Partial
March 2017
Guaynabo, PR
Partial
December 2016
Santa Monica, CA (5)
100%
December 2016
Roseville, MI
Partial
November 2016
Troy, MI
Partial
November 2016
Rehoboth Beach, DE
Partial
October 2016
St. Petersburg, FL (Tyrone Square)
100%
October 2016
Warwick, RI
Auto center
October 2016
West Hartford, CT (6)
100%
October 2016
Madison, WI
Partial
July 2016
North Hollywood, CA
Partial
July 2016
Orlando, FL
100%
July 2016
West Jordan, UT
Partial + auto center
July 2016
Albany, NY
Auto center
May 2016
Bowie, MD
Auto center
May 2016
Hagerstown, MD
Auto center
May 2016
Wayne, NJ (7)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September 2019, the Company effectively contributed a portion of this property to the Tech Ridge JV and retained a 50.0% interest in the joint venture.
(3)
In May 2018, the Company contributed this property to the UTC JV and retained a 50.0 % interest in the joint venture.
(4)
In March 2019, the Company contributed this property to the Cockeysville JV and retained a 50.0% interest in the joint venture.
(5)
In March 2018, the Company contributed this asset to the Mark 302 JV and retained a 50.1% interest in the joint venture.
(6)
In May 2018, the Company contributed this property to the West Hartford JV and retained a 50.0% interest in the joint venture.
(7)
In July 2017, the Company contributed this asset to the GGP II JV and retained a 50.0% interest in the joint venture.</t>
  </si>
  <si>
    <t>Summary of Termination and Redevelopment Properties</t>
  </si>
  <si>
    <t>The table below includes the 87 properties at which Sears Holdings had exercised its termination rights under the Original Master Lease prior to its rejection on March 12, 2019:
Announced
Property
Square Feet
Notice
Termination
Redevelopment
Antioch, CA
95,200
August 2018
December 2018
Columbus, MS
117,100
August 2018
December 2018
Dayton, OH
148,800
August 2018
December 2018
Q2 2017
Flagstaff, AZ
66,200
August 2018
December 2018
Sold
Ft. Wayne, IN
213,600
August 2018
December 2018
Q3 2016 / Q3 2017 / Q2 2019
Jackson, MI
144,200
August 2018
December 2018
Manchester, NH
135,100
August 2018
December 2018
Q4 2018
Salem, NH
119,000
August 2018
December 2018
Q4 2017
Savannah, GA
155,700
August 2018
December 2018
Scott Depot, WV
89,800
August 2018
December 2018
Sold
Steger, IL
87,400
August 2018
December 2018
Victor, NY
115,300
August 2018
December 2018
Q2 2019
West Jordan, UT
117,300
August 2018
December 2018
Q3 2016 / Q3 2018
Chesapeake, VA
169,400
June 2018
November 2018
Q3 2019
Clay, NY
138,000
June 2018
November 2018
Havre, MT
94,700
June 2018
November 2018
Sold
Newark, CA
145,800
June 2018
November 2018
Oklahoma City, OK
173,700
June 2018
November 2018
Q3 2017
Troy, MI
271,300
June 2018
November 2018
Q3 2016
Virginia Beach, VA
86,900
June 2018
November 2018
Q3 2015
Madison, WI
88,100
June 2018
October 2018
Q2 2016
Thousand Oaks, CA
50,300
June 2018
October 2018
Q3 2015
Cedar Rapids, IA
141,100
April 2018
August 2018
Citrus Heights, CA
280,700
April 2018
August 2018
Gainesville, FL
140,500
April 2018
August 2018
Q2 2018 / Sold
Maplewood, MN
168,500
April 2018
August 2018
Pensacola, FL
212,300
April 2018
August 2018
Q2 2018
Rochester, NY
128,500
April 2018
August 2018
Roseville, CA
121,000
April 2018
August 2018
Q2 2017 / Q1 2018
San Antonio, TX
187,800
April 2018
August 2018
Q4 2015
Warrenton, VA
113,900
April 2018
August 2018
Q1 2018
Westwood, TX
215,000
June 2017
January 2018
Q3 2018
Friendswood, TX
166,000
June 2017
November 2017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Sold
Lafayette, LA
194,900
June 2017
October 2017
Sold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Sold
Chapel Hill, OH
187,200
January 2017
April 2017
Concord, NC
137,500
January 2017
April 2017
Sold
Detroit Lakes, MN
79,100
January 2017
April 2017
El Paso, TX
103,700
January 2017
April 2017
Q2 2018
Elkins, WV
94,900
January 2017
April 2017
Sold
Henderson, NV
122,800
January 2017
April 2017
Q1 2017
Hopkinsville, KY
70,300
January 2017
April 2017
Q1 2018
Jefferson City, MO
92,000
January 2017
April 2017
Q2 2017
Kenton, OH
96,100
January 2017
April 2017
Kissimmee, FL
112,500
January 2017
April 2017
Layton, UT
90,000
January 2017
April 2017
Q3 2018
Leavenworth, KS
76,900
January 2017
April 2017
Sold
Mt. Pleasant, PA
83,500
January 2017
April 2017
Q2 2018
Muskogee, OK
87,500
January 2017
April 2017
Sold
Owensboro, KY
68,300
January 2017
April 2017
Sold
Paducah, KY
108,200
January 2017
April 2017
Q3 2017
Platteville, WI
94,800
January 2017
April 2017
Sold
Riverside, CA (Iowa Ave.)
94,500
January 2017
April 2017
Sioux Falls, SD
72,500
January 2017
April 2017
Sold
Alpena, MI
118,200
September 2016
January 2017
Sold
Chicago, IL (S Kedzie)
118,800
September 2016
January 2017
Q3 2018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old
Sault Sainte Marie, MI
92,700
September 2016
January 2017
Sierra Vista, AZ
86,100
September 2016
January 2017
Sold
Springfield, IL
84,200
September 2016
January 2017
Q3 2016
Thornton, CO
190,200
September 2016
January 2017
Q1 2017
Yakima, WA
97,300
September 2016
January 2017
Sold
Total square feet
11,728,300</t>
  </si>
  <si>
    <t>Schedule of Future Minimum Rental Receipts excluding Variable Payments and Tenant Reimbursements of Expenses Under Non-cancelable Operating Leases</t>
  </si>
  <si>
    <t>Future minimum rental receipts, excluding variable payments and tenant reimbursements of expenses, under non-cancelable operating leases executed as of September 30, 2019 and December 31, 2018 are approximately as follows:
(in thousands)
September 30, 2019
Remainder of 2019
24,861
2020
100,097
2021
111,352
2022
113,330
2023
109,797
2024
107,413
Thereafter
410,747
Total Lease Payments
$
977,597
(in thousands)
December 31, 2018
2019
$
120,132
2020
122,263
2021
125,963
2022
124,949
2023
120,672
Thereafter
412,789
Total Lease Payments
$
1,026,768</t>
  </si>
  <si>
    <t>Components of Lease Revenues</t>
  </si>
  <si>
    <t>The components of lease revenues for the three months and nine months ended September 30, 2019 were as follows:
(in thousands)
Three months ended September 30, 2019
Nine months ended September 30, 2019
Fixed lease revenues
$
24,515
$
77,017
Variable lease revenues
15,523
36,083
Lease revenues
$
40,038
$
113,100</t>
  </si>
  <si>
    <t>Information Related to Measurement of Lease Liabilities</t>
  </si>
  <si>
    <t>The following table sets forth information related to the measurement of our lease liabilities as of September 30, 2019:
(in thousands)
As of September 30, 2019
Weighted average remaining lease term (in years)
11.28
Weighted average discount rate
7.20
%
Cash paid for operating leases
$
1,598</t>
  </si>
  <si>
    <t>Shareholders' Equity (Tables)</t>
  </si>
  <si>
    <t>Class of Stock [Line Items]</t>
  </si>
  <si>
    <t>Summary of Dividends and Distributions</t>
  </si>
  <si>
    <t>The Company’s Board of Trustees declared the following preferred stock dividends during 2019 and 2018:
Series A
Declaration Date
Record Date
Payment Date
Preferred Share
2019
October 23
December 31
January 15, 2020
$
0.43750
July 23
September 30
October 15
0.43750
April 30
June 28
July 15
0.43750
February 25
March 29
April 15
0.43750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t>
  </si>
  <si>
    <t>Class A and Class C Common Share [Member]</t>
  </si>
  <si>
    <t>The Company’s Board of Trustees declared the following common stock dividends during 2019 and 2018, with holders of Operating Partnership units entitled to an equal distribution per Operating Partnership unit held on the record date:
Dividends per
Class A and Class C
Declaration Date
Record Date
Payment Date
Common Share
2019
February 25
March 29
April 11
$
0.25
2018
October 23
December 31
January 10, 2019
$
0.25
July 24
September 28
October 11
0.25
April 24
June 29
July 12
0.25
February 20
March 30
April 12
0.25</t>
  </si>
  <si>
    <t>Earnings per Share (Tables)</t>
  </si>
  <si>
    <t>Reconciliation of Net Income (Loss) and Number of Common Shares Used in Computations of Basic Earnings Per Share</t>
  </si>
  <si>
    <t>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September 30,
Nine Months Ended September 30,
2019
2018
2019
2018
Numerator
Net loss
$
(16,482
)
(34,744
)
$
(53,261
)
$
(29,145
)
Net income attributable to non-controlling interests
5,604
12,528
18,513
10,486
Preferred dividends
(1,225
)
(1,225
)
(3,675
)
(3,678
)
Net loss attributable to common shareholders
$
(12,103
)
$
(23,441
)
$
(38,423
)
$
(22,337
)
Earnings allocated to unvested participating securities
—
—
—
—
Net loss available to common shareholders - Basic and diluted
$
(12,103
)
$
(23,441
)
$
(38,423
)
$
(22,337
)
Denominator
Weighted average Class A common shares outstanding
36,829
35,597
36,268
34,939
Weighted average Class C common shares outstanding
—
1
—
596
Weighted average Class A and Class C common shares outstanding - Basic
36,829
35,598
36,268
35,535
Restricted shares and share units
—
—
—
—
Weighted average Class A and Class C common shares outstanding - Diluted
36,829
35,598
36,268
35,535
Net loss per share attributable to Class A and Class C common shareholders - Basic
$
(0.33
)
$
(0.66
)
$
(1.06
)
$
(0.63
)
Net loss per share attributable to Class A and Class C common shareholders - Diluted
$
(0.33
)
$
(0.66
)
$
(1.06
)
$
(0.63
)</t>
  </si>
  <si>
    <t>Share Based Compensation (Tables)</t>
  </si>
  <si>
    <t>Summary of Restricted Share</t>
  </si>
  <si>
    <t>The following table summarizes restricted share activity for the nine months ended September 30, 2019:
Nine Months Ended September 30, 2019
Weighted-
Average Grant
Shares
Date Fair Value
Unvested restricted shares at beginning of period
403,129
$
41.57
Share units granted
76,948
57.04
Restricted shares vested
(127,767
)
41.80
Restricted shares forfeited
(2,882
)
44.80
Unvested restricted shares at end of period
349,428
44.87</t>
  </si>
  <si>
    <t>Accounts Payable, Accrued Expenses and Other Liabilities (Tables)</t>
  </si>
  <si>
    <t>Components of Accounts Payable, Accrued Expenses and Other Liabilities</t>
  </si>
  <si>
    <t>The following table summarizes the significant components of accounts payable, accrued expenses and other liabilities as of September 30, 2019 and December 31, 2018 (in thousands):
September 30, 2019
December 31, 2018
Accounts payable and accrued expenses
$
31,045
$
28,065
Accrued development expenditures
22,580
26,180
Accrued real estate taxes
18,278
14,108
Below-market leases
11,488
12,281
Environmental reserve
9,477
9,477
Lease liability
7,909
—
Accrued interest
4,667
4,978
Prepaid rental income
4,605
4,021
Unearned tenant reimbursements
2,263
10,975
Deferred maintenance
1,722
1,722
Common and preferred dividends and OP Unit distributions payable
1,573
15,758
Total accounts payable, accrued expenses and other liabilities
$
115,607
$
127,565</t>
  </si>
  <si>
    <t>Organization - Additional Information (Detail) $ in Billions</t>
  </si>
  <si>
    <t>Feb. 11, 2019RetailFacility</t>
  </si>
  <si>
    <t>Jun. 11, 2015USD ($)PropertyJointVentureRetailFacility</t>
  </si>
  <si>
    <t>Sep. 30, 2019ft²sharesPropertyJointVentureState</t>
  </si>
  <si>
    <t>Mar. 12, 2019ft²</t>
  </si>
  <si>
    <t>Feb. 28, 2019Property</t>
  </si>
  <si>
    <t>Organization And Basis Of Presentation [Line Items]</t>
  </si>
  <si>
    <t>Number of joint venture acquired | JointVenture</t>
  </si>
  <si>
    <t>Operations Commenced Date</t>
  </si>
  <si>
    <t>Jul. 7,
		2015</t>
  </si>
  <si>
    <t>Number of properties interested in the portfolio</t>
  </si>
  <si>
    <t>Area of real estate property (in square feet) | ft²</t>
  </si>
  <si>
    <t>Number of states in properties located | State</t>
  </si>
  <si>
    <t>Number of properties</t>
  </si>
  <si>
    <t>Joint Venture Properties [Member]</t>
  </si>
  <si>
    <t>Number of states in properties located | shares</t>
  </si>
  <si>
    <t>Joint Venture Properties [Member] | Holdco JV Leases [Member]</t>
  </si>
  <si>
    <t>Number of properties leased</t>
  </si>
  <si>
    <t>Wholly Owned Properties [Member]</t>
  </si>
  <si>
    <t>Number of wholly owned properties</t>
  </si>
  <si>
    <t>Sears Holdings Corporation [Member]</t>
  </si>
  <si>
    <t>Business acquisition fair value, purchase price | $</t>
  </si>
  <si>
    <t>Number of real estate properties acquired</t>
  </si>
  <si>
    <t>Number of ground leased properties acquired</t>
  </si>
  <si>
    <t>Interests in joint ventures acquired</t>
  </si>
  <si>
    <t>50.00%</t>
  </si>
  <si>
    <t>Sears Holdings Corporation [Member] | Joint Venture [Member]</t>
  </si>
  <si>
    <t>Number of retail facilities | RetailFacility</t>
  </si>
  <si>
    <t>Sears Holdings Corporation [Member] | Original Master Lease [Member]</t>
  </si>
  <si>
    <t>Number of acquired properties leased</t>
  </si>
  <si>
    <t>Sears Holdings Corporation [Member] | Joint Venture Properties [Member] | Joint Venture [Member]</t>
  </si>
  <si>
    <t>Number of retail facilities subject to ground lease | RetailFacility</t>
  </si>
  <si>
    <t>Number of retail facilities subject to lease | RetailFacility</t>
  </si>
  <si>
    <t>Sears Holdings Corporation [Member] | Joint Venture Properties [Member] | Original Joint Venture Master Leases [Member]</t>
  </si>
  <si>
    <t>Holdco [Member]</t>
  </si>
  <si>
    <t>Number of real estate properties acquired | RetailFacility</t>
  </si>
  <si>
    <t>Holdco Master Lease [Member]</t>
  </si>
  <si>
    <t>Master lease executed, number of acquired properties</t>
  </si>
  <si>
    <t>Holdco Master Lease [Member] | Wholly Owned Properties [Member]</t>
  </si>
  <si>
    <t>Summary of Significant Accounting Policies - Additional Information (Detail)</t>
  </si>
  <si>
    <t>Jun. 11, 2015JointVenture</t>
  </si>
  <si>
    <t>Sep. 30, 2019USD ($)PropertyState</t>
  </si>
  <si>
    <t>Sep. 30, 2018USD ($)</t>
  </si>
  <si>
    <t>Sep. 30, 2019USD ($)PropertyJointVentureStateSegmentParcel</t>
  </si>
  <si>
    <t>Jan. 01, 2019USD ($)</t>
  </si>
  <si>
    <t>Dec. 31, 2018USD ($)</t>
  </si>
  <si>
    <t>Aug. 29, 2018shares</t>
  </si>
  <si>
    <t>Jun. 30, 2018shares</t>
  </si>
  <si>
    <t>Dec. 31, 2017shares</t>
  </si>
  <si>
    <t>Summary Of Significant Accounting Policies [Line Items]</t>
  </si>
  <si>
    <t>Number of reportable segments | Segment</t>
  </si>
  <si>
    <t>Impairment loss on real estate assets</t>
  </si>
  <si>
    <t>Gain on sale of real estate</t>
  </si>
  <si>
    <t>Real estate held for sale, assets</t>
  </si>
  <si>
    <t>Real estate held for sale, liabilities</t>
  </si>
  <si>
    <t>Impairment loss</t>
  </si>
  <si>
    <t>Revenue performance obligation satisfied over time method used description</t>
  </si>
  <si>
    <t>Management determined that property and asset management and construction and development management services each represent a series of stand-ready performance obligations satisfied over time with each day of service being a distinct performance obligation.</t>
  </si>
  <si>
    <t>Number of real estate properties leased | Property</t>
  </si>
  <si>
    <t>Number of wholly owned properties acquired | Property</t>
  </si>
  <si>
    <t>Number of joint venture properties acquired | JointVenture</t>
  </si>
  <si>
    <t>Right-of-use assets</t>
  </si>
  <si>
    <t>Lease liabilities</t>
  </si>
  <si>
    <t>ASU 2016-02 [Member]</t>
  </si>
  <si>
    <t>Capitalized internal leasing and legal leasing costs</t>
  </si>
  <si>
    <t>Below-market lease right of use asset</t>
  </si>
  <si>
    <t>Common shares, outstanding | shares</t>
  </si>
  <si>
    <t>Interest Rate Cap [Member]</t>
  </si>
  <si>
    <t>Interest rate caps purchased</t>
  </si>
  <si>
    <t>Derivative, term of contract</t>
  </si>
  <si>
    <t>4 years</t>
  </si>
  <si>
    <t>Notional amount</t>
  </si>
  <si>
    <t>Derivative strike rate</t>
  </si>
  <si>
    <t>3.50%</t>
  </si>
  <si>
    <t>Interest rate caps outstanding</t>
  </si>
  <si>
    <t>Derivative gain (loss)</t>
  </si>
  <si>
    <t>Right to recapture property space</t>
  </si>
  <si>
    <t>100.00%</t>
  </si>
  <si>
    <t>Management and Other Fee Income [Member]</t>
  </si>
  <si>
    <t>Percentage of revenue earned from unconsolidated joint ventures</t>
  </si>
  <si>
    <t>Real Estate Assets Four Properties [Member]</t>
  </si>
  <si>
    <t>Interest sold in number of properties | Property</t>
  </si>
  <si>
    <t>Real Estate Assets Eleven Properties [Member]</t>
  </si>
  <si>
    <t>Real Estate Assets, Land Parcel [Member]</t>
  </si>
  <si>
    <t>Number of parcels of land, sale in exchange transaction | Parcel</t>
  </si>
  <si>
    <t>Number of parcels of land, purchase in exchange transaction | Parcel</t>
  </si>
  <si>
    <t>Operating Partnership [Member]</t>
  </si>
  <si>
    <t>Percentage of operating partnership interest held by parent</t>
  </si>
  <si>
    <t>66.0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Lease Intangible Assets and Liabilities - Additional Information (Detail) - USD ($) $ in Thousands</t>
  </si>
  <si>
    <t>Identified intangible assets, net of accumulated amortization</t>
  </si>
  <si>
    <t>Identified intangible liability, net of accumulated amortization</t>
  </si>
  <si>
    <t>Amortization of below-market leases, net of above-market leases</t>
  </si>
  <si>
    <t>Additional property expense</t>
  </si>
  <si>
    <t>Amortization expense of intangible assets</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Future Amortization of Intangibles (Detail) - Above-Market Leases, Net [Member] $ in Thousands</t>
  </si>
  <si>
    <t>Sep. 30, 2019USD ($)</t>
  </si>
  <si>
    <t>Remainder of 2019</t>
  </si>
  <si>
    <t>2020</t>
  </si>
  <si>
    <t>2021</t>
  </si>
  <si>
    <t>2022</t>
  </si>
  <si>
    <t>2023</t>
  </si>
  <si>
    <t>Lease Intangible Assets and Liabilities - Schedule of Future Amortization for Below-Market Ground Lease (Detail) $ in Thousands</t>
  </si>
  <si>
    <t>Below Market Lease Amortization Income Maturity Schedule [Abstract]</t>
  </si>
  <si>
    <t>Lease Intangible Assets and Liabilities - Schedule of Future Estimated Amortization of Acquired In-Place Leases (Detail) - In-Place Leases, Net [Member] $ in Thousands</t>
  </si>
  <si>
    <t>Acquired Finite-Lived Intangible Assets [Line Items]</t>
  </si>
  <si>
    <t>Investments in Unconsolidated Joint Ventures - Summary of Company's Investments in Unconsolidated Joint Ventures (Detail)</t>
  </si>
  <si>
    <t>Sep. 30, 2019ft²Property</t>
  </si>
  <si>
    <t>Income Statement Equity Method Investments [Line Items]</t>
  </si>
  <si>
    <t>Total GLA | ft²</t>
  </si>
  <si>
    <t>Brookfield Properties Retail I [Member]</t>
  </si>
  <si>
    <t>Seritage % Ownership</t>
  </si>
  <si>
    <t>Brookfield Properties Retail II [Member]</t>
  </si>
  <si>
    <t>The Macerich Company [Member]</t>
  </si>
  <si>
    <t>Simon Property Group Inc [Member]</t>
  </si>
  <si>
    <t>Invesco Real Estate [Member]</t>
  </si>
  <si>
    <t>50.10%</t>
  </si>
  <si>
    <t>Invesco Real Estate II [Member]</t>
  </si>
  <si>
    <t>First Washington Realty [Member]</t>
  </si>
  <si>
    <t>Greenberg Gibbons [Member]</t>
  </si>
  <si>
    <t>RD Management [Member]</t>
  </si>
  <si>
    <t>Investments in Unconsolidated Joint Ventures - Additional Information (Detail) - USD ($)</t>
  </si>
  <si>
    <t>Sep. 27, 2019</t>
  </si>
  <si>
    <t>Mar. 29, 2019</t>
  </si>
  <si>
    <t>May 18, 2018</t>
  </si>
  <si>
    <t>Mar. 20, 2018</t>
  </si>
  <si>
    <t>May 31, 2018</t>
  </si>
  <si>
    <t>Mar. 31, 2018</t>
  </si>
  <si>
    <t>Schedule Of Equity Method Investments [Line Items]</t>
  </si>
  <si>
    <t>Cash proceeds from sale of real estate</t>
  </si>
  <si>
    <t>Joint venture impairment charges</t>
  </si>
  <si>
    <t>West Hartford JV [Member]</t>
  </si>
  <si>
    <t>Income earned from servicing activities</t>
  </si>
  <si>
    <t>Santa Monica, CA [Member]</t>
  </si>
  <si>
    <t>Real estate investment, ownerhip interest retained percentage</t>
  </si>
  <si>
    <t>West Hartford, CT [Member]</t>
  </si>
  <si>
    <t>Cockeysville, MD [Member]</t>
  </si>
  <si>
    <t>Invesco Real Estate [Member] | Santa Monica, CA [Member] | Mark 302 JV [Member]</t>
  </si>
  <si>
    <t>Percentage of interest sold</t>
  </si>
  <si>
    <t>49.90%</t>
  </si>
  <si>
    <t>Initial contribution value</t>
  </si>
  <si>
    <t>Pre-transaction development and other costs</t>
  </si>
  <si>
    <t>Gain on sale of real estate investment, ownership interest</t>
  </si>
  <si>
    <t>Invesco Real Estate [Member] | Santa Monica, CA [Member] | Mark 302 JV [Member] | Maximum [Member]</t>
  </si>
  <si>
    <t>Investment in joint venture revaluation date</t>
  </si>
  <si>
    <t>Dec. 31,
		2020</t>
  </si>
  <si>
    <t>Final contribution value</t>
  </si>
  <si>
    <t>Gain or loss on sale of real estate based on final contribution value</t>
  </si>
  <si>
    <t>Invesco Real Estate [Member] | Santa Monica, CA [Member] | Mark 302 JV [Member] | Minimum [Member]</t>
  </si>
  <si>
    <t>Invesco Real Estate [Member] | Santa Monica, CA [Member] | Mark 302 JV [Member] | ASU 2017-05 [Member]</t>
  </si>
  <si>
    <t>Real estate investment, gain from increase in fair value</t>
  </si>
  <si>
    <t>Invesco Real Estate [Member] | West Hartford, CT [Member] | West Hartford JV [Member]</t>
  </si>
  <si>
    <t>Invesco Real Estate [Member] | West Hartford, CT [Member] | West Hartford JV [Member] | Maximum [Member]</t>
  </si>
  <si>
    <t>Dec. 31,
		2019</t>
  </si>
  <si>
    <t>Real estate tax adjustment amount</t>
  </si>
  <si>
    <t>Invesco Real Estate [Member] | West Hartford, CT [Member] | West Hartford JV [Member] | Minimum [Member]</t>
  </si>
  <si>
    <t>Invesco Real Estate [Member] | West Hartford, CT [Member] | West Hartford JV [Member] | ASU 2017-05 [Member]</t>
  </si>
  <si>
    <t>Invesco Real Estate [Member] | Cockeysville, MD [Member] | Cockeysville JV [Member]</t>
  </si>
  <si>
    <t>Invesco Real Estate [Member] | Cockeysville, MD [Member] | Cockeysville JV [Member] | Minimum [Member]</t>
  </si>
  <si>
    <t>Invesco Real Estate [Member] | Cockeysville, MD [Member] | Cockeysville JV [Member] | ASU 2017-05 [Member]</t>
  </si>
  <si>
    <t>Investments in Unconsolidated Joint Ventures - Summary of Combined Condensed Financial Data of Unconsolidated Joint Ventures (Detail) - USD ($) $ in Thousands</t>
  </si>
  <si>
    <t>ASSETS</t>
  </si>
  <si>
    <t>Investment in real estate, gross</t>
  </si>
  <si>
    <t>Other assets, net</t>
  </si>
  <si>
    <t>LIABILITIES AND MEMBERS' INTERESTS</t>
  </si>
  <si>
    <t>Mortgage loans payable, net</t>
  </si>
  <si>
    <t>Additional paid in capital</t>
  </si>
  <si>
    <t>Retained earnings</t>
  </si>
  <si>
    <t>Total members interest</t>
  </si>
  <si>
    <t>Total liabilities and members interest</t>
  </si>
  <si>
    <t>Property operating expenses</t>
  </si>
  <si>
    <t>Operating income</t>
  </si>
  <si>
    <t>Other expenses</t>
  </si>
  <si>
    <t>Leases - Additional Information (Detail)</t>
  </si>
  <si>
    <t>Feb. 28, 2019USD ($)LeaseOption</t>
  </si>
  <si>
    <t>Sep. 30, 2019USD ($)Property</t>
  </si>
  <si>
    <t>Mar. 12, 2019Property</t>
  </si>
  <si>
    <t>Schedule Of Operating Leases Future Minimum Payments Receivable [Line Items]</t>
  </si>
  <si>
    <t>Right to recapture property space exercised</t>
  </si>
  <si>
    <t>Number of real estate properties acquisition exercised</t>
  </si>
  <si>
    <t>Number of terminated properties commenced or completed for redevelopment</t>
  </si>
  <si>
    <t>Number of properties subject to ground lease</t>
  </si>
  <si>
    <t>Number of properties subject to corporate office lease</t>
  </si>
  <si>
    <t>ROU assets | $</t>
  </si>
  <si>
    <t>Lease liabilities | $</t>
  </si>
  <si>
    <t>Increase in ROU assets | $</t>
  </si>
  <si>
    <t>Operating leases expiration year</t>
  </si>
  <si>
    <t>2073</t>
  </si>
  <si>
    <t>General and Administrative Expenses [Member]</t>
  </si>
  <si>
    <t>Rent expense | $</t>
  </si>
  <si>
    <t>Property operating expense [Member]</t>
  </si>
  <si>
    <t>Lease expiration date</t>
  </si>
  <si>
    <t>Jul. 31,
		2025</t>
  </si>
  <si>
    <t>Number of options for renewal of lease | Option</t>
  </si>
  <si>
    <t>Renewal period of leases</t>
  </si>
  <si>
    <t>Final option renewal period</t>
  </si>
  <si>
    <t>Number of renewal term that will be increased | Lease</t>
  </si>
  <si>
    <t>Percentage of increase annual lease rent</t>
  </si>
  <si>
    <t>2.00%</t>
  </si>
  <si>
    <t>Rent credit allocation description</t>
  </si>
  <si>
    <t>The rent credit is allocated to specific properties based on the trailing twelve- month EBITDA of the particular property as of December 2018.</t>
  </si>
  <si>
    <t>Number of real estate specified properties</t>
  </si>
  <si>
    <t>Number of real estate properties acquisition exercised | $</t>
  </si>
  <si>
    <t>Lease termination, description</t>
  </si>
  <si>
    <t>Under the terms of the Holdco Master Lease, Holdco has the right, at any time, to terminate any property upon the payment of a termination fee equal to one year of base rent plus annual taxes and other operating expenses.  Additionally, unlike the Original Master Lease, beginning in the second year of the term of the Holdco Master Lease, the tenant has the right to terminate without payment of a termination fee: (i) up to 16 properties in the second year, (ii) up to 12 properties in the third year, (iii) up to 10 properties in the fourth year, and (iv) thereafter, the remaining properties, in each instance with carry over rights if less than the maximum permitted number of properties are terminated in any lease year.  As of September 30, 2019, Holdco had not exercised any of its termination rights under the Holdco Master Lease.</t>
  </si>
  <si>
    <t>Number of properties right to terminate without termination fee second year</t>
  </si>
  <si>
    <t>Number of properties right to terminate without termination fee third year</t>
  </si>
  <si>
    <t>Number of properties right to terminate without termination fee fourth year</t>
  </si>
  <si>
    <t>Holdco Master Lease [Member] | Maximum [Member]</t>
  </si>
  <si>
    <t>Lease adjustment in form of rent credit | $</t>
  </si>
  <si>
    <t>Original and Holdco Master Lease [Member]</t>
  </si>
  <si>
    <t>Straight-line rental income | $</t>
  </si>
  <si>
    <t>Original Master Lease [Member]</t>
  </si>
  <si>
    <t>Number of properties to recapture</t>
  </si>
  <si>
    <t>Master Lease [Member] | Sears Holdings Corporation [Member] | Lease Terminations [Member]</t>
  </si>
  <si>
    <t>Number of terminated properties announced for redevelopment</t>
  </si>
  <si>
    <t>Leases - Summary of Revenue from Master Lease (Detail) - USD ($) $ in Thousands</t>
  </si>
  <si>
    <t>Property Subject to or Available for Operating Lease [Line Items]</t>
  </si>
  <si>
    <t>Fixed lease revenue</t>
  </si>
  <si>
    <t>Variable lease revenue</t>
  </si>
  <si>
    <t>Total rental revenue</t>
  </si>
  <si>
    <t>Leases - Summary of Recapture Rights Exercised by the Company (Detail)</t>
  </si>
  <si>
    <t>Recapture Type, Percentage</t>
  </si>
  <si>
    <t>St Petersburg F L</t>
  </si>
  <si>
    <t>Recapture Type</t>
  </si>
  <si>
    <t>100%</t>
  </si>
  <si>
    <t>Notice Date(s)</t>
  </si>
  <si>
    <t>2019-09</t>
  </si>
  <si>
    <t>North Riverside, IL [Member]</t>
  </si>
  <si>
    <t>Partial + auto center</t>
  </si>
  <si>
    <t>Notice Date</t>
  </si>
  <si>
    <t>April 2019 / June 2017</t>
  </si>
  <si>
    <t>Hialeah, FL (Westland) [Member]</t>
  </si>
  <si>
    <t>Out parcel + auto center</t>
  </si>
  <si>
    <t>April 2019 / September 2018</t>
  </si>
  <si>
    <t>Saugus, MA [Member]</t>
  </si>
  <si>
    <t>December 2018 / December 2016</t>
  </si>
  <si>
    <t>Cape Girardeau, MO [Member]</t>
  </si>
  <si>
    <t>2018-09</t>
  </si>
  <si>
    <t>Fresno, CA [Member]</t>
  </si>
  <si>
    <t>Partial</t>
  </si>
  <si>
    <t>2018-05</t>
  </si>
  <si>
    <t>Asheville, NC [Member]</t>
  </si>
  <si>
    <t>2018-03</t>
  </si>
  <si>
    <t>Doral, FL [Member]</t>
  </si>
  <si>
    <t>Ft. Wayne, IN Property 1 [Member]</t>
  </si>
  <si>
    <t>Out parcel</t>
  </si>
  <si>
    <t>September 2017 / July 2016</t>
  </si>
  <si>
    <t>Roseville, CA [Member]</t>
  </si>
  <si>
    <t>Auto center</t>
  </si>
  <si>
    <t>2017-06</t>
  </si>
  <si>
    <t>Temecula, CA [Member]</t>
  </si>
  <si>
    <t>Chicago, IL (Six Corners) [Member]</t>
  </si>
  <si>
    <t>Clearwater, FL [Member]</t>
  </si>
  <si>
    <t>St. Clair Shores, MI [Member]</t>
  </si>
  <si>
    <t>2017-09</t>
  </si>
  <si>
    <t>2017-03</t>
  </si>
  <si>
    <t>North Miami, FL [Member]</t>
  </si>
  <si>
    <t>Gillette, WY [Member]</t>
  </si>
  <si>
    <t>El Cajon, CA [Member]</t>
  </si>
  <si>
    <t>Watchung, NJ [Member]</t>
  </si>
  <si>
    <t>Olean, NY [Member]</t>
  </si>
  <si>
    <t>Canton, OH [Member]</t>
  </si>
  <si>
    <t>100% (1)</t>
  </si>
  <si>
    <t>September 2019/June 2017</t>
  </si>
  <si>
    <t>Happy Valley, OR [Member]</t>
  </si>
  <si>
    <t>Fairfield, CA [Member]</t>
  </si>
  <si>
    <t>March 2018 / December 2017</t>
  </si>
  <si>
    <t>Redmond WA [Member]</t>
  </si>
  <si>
    <t>March 2018 / September 2017</t>
  </si>
  <si>
    <t>Carson, CA [Member]</t>
  </si>
  <si>
    <t>April 2017 / December 2016</t>
  </si>
  <si>
    <t>Houston, TX (Memorial City) [Member]</t>
  </si>
  <si>
    <t>Oklahoma City, OK [Member]</t>
  </si>
  <si>
    <t>Dayton, OH [Member]</t>
  </si>
  <si>
    <t>Guaynabo, PR [Member]</t>
  </si>
  <si>
    <t>2016-12</t>
  </si>
  <si>
    <t>Santa Cruz, CA [Member]</t>
  </si>
  <si>
    <t>September 2018 / December 2016</t>
  </si>
  <si>
    <t>Plantation, FL [Member]</t>
  </si>
  <si>
    <t>Vancouver, WA [Member]</t>
  </si>
  <si>
    <t>San Diego, CA [Member]</t>
  </si>
  <si>
    <t>2017-04</t>
  </si>
  <si>
    <t>Reno, NV [Member]</t>
  </si>
  <si>
    <t>Aventura, FL [Member]</t>
  </si>
  <si>
    <t>Roseville, MI [Member]</t>
  </si>
  <si>
    <t>2016-11</t>
  </si>
  <si>
    <t>Tucson, AZ [Member]</t>
  </si>
  <si>
    <t>Troy, MI [Member]</t>
  </si>
  <si>
    <t>Anchorage, AK [Member]</t>
  </si>
  <si>
    <t>2017-12</t>
  </si>
  <si>
    <t>Charleston, SC [Member]</t>
  </si>
  <si>
    <t>April 2017 / October 2016</t>
  </si>
  <si>
    <t>Boca Raton, FL [Member]</t>
  </si>
  <si>
    <t>Rehoboth Beach, DE [Member]</t>
  </si>
  <si>
    <t>2016-10</t>
  </si>
  <si>
    <t>Westminster, CA [Member]</t>
  </si>
  <si>
    <t>Valley View, TX [Member]</t>
  </si>
  <si>
    <t>Hicksville, NY [Member]</t>
  </si>
  <si>
    <t>Warwick, RI [Member]</t>
  </si>
  <si>
    <t>Orland Park, IL [Member]</t>
  </si>
  <si>
    <t>Florissant, MO [Member]</t>
  </si>
  <si>
    <t>North Hollywood, CA [Member]</t>
  </si>
  <si>
    <t>2016-07</t>
  </si>
  <si>
    <t>Salem, NH [Member]</t>
  </si>
  <si>
    <t>Anderson, SC [Member]</t>
  </si>
  <si>
    <t>April 2017 / July 2016</t>
  </si>
  <si>
    <t>Las Vegas, NV [Member]</t>
  </si>
  <si>
    <t>Madison, WI [Member]</t>
  </si>
  <si>
    <t>Yorktown Heights, NY [Member]</t>
  </si>
  <si>
    <t>Orlando, FL [Member]</t>
  </si>
  <si>
    <t>Austin, TX (Tech Ridge) [Member]</t>
  </si>
  <si>
    <t>December 2017 / September 2017</t>
  </si>
  <si>
    <t>West Jordan, UT [Member]</t>
  </si>
  <si>
    <t>North Little Rock, AR [Member]</t>
  </si>
  <si>
    <t>St. Petersburg, FL (Tyrone Square) [Member]</t>
  </si>
  <si>
    <t>Albany, NY [Member]</t>
  </si>
  <si>
    <t>2016-05</t>
  </si>
  <si>
    <t>Bowie, MD [Member]</t>
  </si>
  <si>
    <t>Fairfax, VA [Member]</t>
  </si>
  <si>
    <t>September 2018 / May 2016</t>
  </si>
  <si>
    <t>Hagerstown, MD [member]</t>
  </si>
  <si>
    <t>Wayne, NJ [Member]</t>
  </si>
  <si>
    <t>San Antonio, TX [Member]</t>
  </si>
  <si>
    <t>2016-03</t>
  </si>
  <si>
    <t>Honolulu, HI [Member]</t>
  </si>
  <si>
    <t>2015-12</t>
  </si>
  <si>
    <t>Braintree, MA [Member]</t>
  </si>
  <si>
    <t>2015-11</t>
  </si>
  <si>
    <t>Hialeah, FL (freestanding) [Member]</t>
  </si>
  <si>
    <t>Memphis, TN [Member]</t>
  </si>
  <si>
    <t>Leases - Summary of Recapture Rights Exercised by the Company (Parenthetical) (Detail)</t>
  </si>
  <si>
    <t>Jul. 31, 2017</t>
  </si>
  <si>
    <t>Cockeysville JV [Member]</t>
  </si>
  <si>
    <t>Percentage of joint ventures ownership interest retained</t>
  </si>
  <si>
    <t>Leases - Summary of Termination and Redevelopement Properties (Detail) - ft²</t>
  </si>
  <si>
    <t>Mar. 12, 2019</t>
  </si>
  <si>
    <t>Gross leasable area</t>
  </si>
  <si>
    <t>Antioch, CA [Member] | Lease Terminations [Member] | Master Lease [Member] | Sears Holdings Corporation [Member]</t>
  </si>
  <si>
    <t>Notice</t>
  </si>
  <si>
    <t>2018-08</t>
  </si>
  <si>
    <t>Termination</t>
  </si>
  <si>
    <t>2018-12</t>
  </si>
  <si>
    <t>Columbus, MS [Member] | Lease Terminations [Member] | Master Lease [Member] | Sears Holdings Corporation [Member]</t>
  </si>
  <si>
    <t>Dayton, OH [Member] | Lease Terminations [Member] | Master Lease [Member] | Sears Holdings Corporation [Member]</t>
  </si>
  <si>
    <t>Announced Redevelopment</t>
  </si>
  <si>
    <t>Q2 2017</t>
  </si>
  <si>
    <t>Flagstaff, AZ [Member] | Lease Terminations [Member] | Master Lease [Member] | Sears Holdings Corporation [Member]</t>
  </si>
  <si>
    <t>Sold</t>
  </si>
  <si>
    <t>Ft. Wayne, IN [Member] | Lease Terminations [Member] | Master Lease [Member] | Sears Holdings Corporation [Member]</t>
  </si>
  <si>
    <t>Q3 2016 / Q3 2017 / Q2 2019</t>
  </si>
  <si>
    <t>Jackson, MI [Member] | Lease Terminations [Member] | Master Lease [Member] | Sears Holdings Corporation [Member]</t>
  </si>
  <si>
    <t>Manchester, NH [Member] | Lease Terminations [Member] | Master Lease [Member] | Sears Holdings Corporation [Member]</t>
  </si>
  <si>
    <t>Q4 2018</t>
  </si>
  <si>
    <t>Salem, NH [Member] | Lease Terminations [Member] | Master Lease [Member] | Sears Holdings Corporation [Member]</t>
  </si>
  <si>
    <t>Q4 2017</t>
  </si>
  <si>
    <t>Savannah, GA [Member] | Lease Terminations [Member] | Master Lease [Member] | Sears Holdings Corporation [Member]</t>
  </si>
  <si>
    <t>Scott Depot, WV [Member] | Lease Terminations [Member] | Master Lease [Member] | Sears Holdings Corporation [Member]</t>
  </si>
  <si>
    <t>Steger, IL [Member] | Lease Terminations [Member] | Master Lease [Member] | Sears Holdings Corporation [Member]</t>
  </si>
  <si>
    <t>Victor, NY [Member] | Lease Terminations [Member] | Master Lease [Member] | Sears Holdings Corporation [Member]</t>
  </si>
  <si>
    <t>Q2 2019</t>
  </si>
  <si>
    <t>West Jordan, UT [Member] | Lease Terminations [Member] | Master Lease [Member] | Sears Holdings Corporation [Member]</t>
  </si>
  <si>
    <t>Q3 2016 / Q3 2018</t>
  </si>
  <si>
    <t>Chesapeake, VA [Member] | Lease Terminations [Member] | Master Lease [Member] | Sears Holdings Corporation [Member]</t>
  </si>
  <si>
    <t>2018-06</t>
  </si>
  <si>
    <t>2018-11</t>
  </si>
  <si>
    <t>Q3 2019</t>
  </si>
  <si>
    <t>Clay, NY [Member] | Lease Terminations [Member] | Master Lease [Member] | Sears Holdings Corporation [Member]</t>
  </si>
  <si>
    <t>Havre, MT [Member] | Lease Terminations [Member] | Master Lease [Member] | Sears Holdings Corporation [Member]</t>
  </si>
  <si>
    <t>Newark, CA [Member] | Lease Terminations [Member] | Master Lease [Member] | Sears Holdings Corporation [Member]</t>
  </si>
  <si>
    <t>Oklahoma City, OK [Member] | Lease Terminations [Member] | Master Lease [Member] | Sears Holdings Corporation [Member]</t>
  </si>
  <si>
    <t>Q3 2017</t>
  </si>
  <si>
    <t>Troy, MI [Member] | Lease Terminations [Member] | Master Lease [Member] | Sears Holdings Corporation [Member]</t>
  </si>
  <si>
    <t>Q3 2016</t>
  </si>
  <si>
    <t>Virginia Beach, VA [Member] | Lease Terminations [Member] | Master Lease [Member] | Sears Holdings Corporation [Member]</t>
  </si>
  <si>
    <t>Q3 2015</t>
  </si>
  <si>
    <t>Madison, WI [Member] | Lease Terminations [Member] | Master Lease [Member] | Sears Holdings Corporation [Member]</t>
  </si>
  <si>
    <t>2018-10</t>
  </si>
  <si>
    <t>Q2 2016</t>
  </si>
  <si>
    <t>Thousand Oaks, CA [Member] | Lease Terminations [Member] | Master Lease [Member] | Sears Holdings Corporation [Member]</t>
  </si>
  <si>
    <t>Cedar Rapids, IA [Member] | Lease Terminations [Member] | Master Lease [Member] | Sears Holdings Corporation [Member]</t>
  </si>
  <si>
    <t>2018-04</t>
  </si>
  <si>
    <t>Citrus Heights, CA [Member] | Lease Terminations [Member] | Master Lease [Member] | Sears Holdings Corporation [Member]</t>
  </si>
  <si>
    <t>Gainesville, FL [Member] | Lease Terminations [Member] | Master Lease [Member] | Sears Holdings Corporation [Member]</t>
  </si>
  <si>
    <t>Q2 2018 / Sold</t>
  </si>
  <si>
    <t>Maplewood, MN [Member] | Lease Terminations [Member] | Master Lease [Member] | Sears Holdings Corporation [Member]</t>
  </si>
  <si>
    <t>Pensacola, FL [Member] | Lease Terminations [Member] | Master Lease [Member] | Sears Holdings Corporation [Member]</t>
  </si>
  <si>
    <t>Q2 2018</t>
  </si>
  <si>
    <t>Rochester, NY [Member] | Lease Terminations [Member] | Master Lease [Member] | Sears Holdings Corporation [Member]</t>
  </si>
  <si>
    <t>Roseville, CA [Member] | Lease Terminations [Member] | Master Lease [Member] | Sears Holdings Corporation [Member]</t>
  </si>
  <si>
    <t>Q2 2017 / Q1 2018</t>
  </si>
  <si>
    <t>San Antonio, TX [Member] | Lease Terminations [Member] | Master Lease [Member] | Sears Holdings Corporation [Member]</t>
  </si>
  <si>
    <t>Q4 2015</t>
  </si>
  <si>
    <t>Warrenton, VA [Member] | Lease Terminations [Member] | Master Lease [Member] | Sears Holdings Corporation [Member]</t>
  </si>
  <si>
    <t>Q1 2018</t>
  </si>
  <si>
    <t>Westwood, TX [Member] | Lease Terminations [Member] | Master Lease [Member] | Sears Holdings Corporation [Member]</t>
  </si>
  <si>
    <t>2018-01</t>
  </si>
  <si>
    <t>Q3 2018</t>
  </si>
  <si>
    <t>Friendswood, TX [Member] | Lease Terminations [Member] | Master Lease [Member] | Sears Holdings Corporation [Member]</t>
  </si>
  <si>
    <t>2017-11</t>
  </si>
  <si>
    <t>Albany, NY [Member] | Lease Terminations [Member] | Master Lease [Member] | Sears Holdings Corporation [Member]</t>
  </si>
  <si>
    <t>2017-10</t>
  </si>
  <si>
    <t>Q1 2016</t>
  </si>
  <si>
    <t>Burnsville, MN [Member] | Lease Terminations [Member] | Master Lease [Member] | Sears Holdings Corporation [Member]</t>
  </si>
  <si>
    <t>Chicago, IL (N Harlem) [Member] | Lease Terminations [Member] | Master Lease [Member] | Sears Holdings Corporation [Member]</t>
  </si>
  <si>
    <t>Cockeysville, MD [Member] | Lease Terminations [Member] | Master Lease [Member] | Sears Holdings Corporation [Member]</t>
  </si>
  <si>
    <t>Q1 2017</t>
  </si>
  <si>
    <t>East Northport, NY [Member] | Lease Terminations [Member] | Master Lease [Member] | Sears Holdings Corporation [Member]</t>
  </si>
  <si>
    <t>Greendale, WI [Member] | Lease Terminations [Member] | Master Lease [Member] | Sears Holdings Corporation [Member]</t>
  </si>
  <si>
    <t>Hagerstown, MD [member] | Lease Terminations [Member] | Master Lease [Member] | Sears Holdings Corporation [Member]</t>
  </si>
  <si>
    <t>Q1 2016 / Sold</t>
  </si>
  <si>
    <t>Johnson City, NY [Member] | Lease Terminations [Member] | Master Lease [Member] | Sears Holdings Corporation [Member]</t>
  </si>
  <si>
    <t>Lafayette, LA [Member] | Lease Terminations [Member] | Master Lease [Member] | Sears Holdings Corporation [Member]</t>
  </si>
  <si>
    <t>Mentor, OH [Member] | Lease Terminations [Member] | Master Lease [Member] | Sears Holdings Corporation [Member]</t>
  </si>
  <si>
    <t>Middleburg Heights, OH [Member] | Lease Terminations [Member] | Master Lease [Member] | Sears Holdings Corporation [Member]</t>
  </si>
  <si>
    <t>Olean, NY [Member] | Lease Terminations [Member] | Master Lease [Member] | Sears Holdings Corporation [Member]</t>
  </si>
  <si>
    <t>Overland Park, KS [Member] | Lease Terminations [Member] | Master Lease [Member] | Sears Holdings Corporation [Member]</t>
  </si>
  <si>
    <t>Roseville, MI [Member] | Lease Terminations [Member] | Master Lease [Member] | Sears Holdings Corporation [Member]</t>
  </si>
  <si>
    <t>Sarasota, FL [Member] | Lease Terminations [Member] | Master Lease [Member] | Sears Holdings Corporation [Member]</t>
  </si>
  <si>
    <t>Toledo, OH [Member] | Lease Terminations [Member] | Master Lease [Member] | Sears Holdings Corporation [Member]</t>
  </si>
  <si>
    <t>Warwick, RI [Member] | Lease Terminations [Member] | Master Lease [Member] | Sears Holdings Corporation [Member]</t>
  </si>
  <si>
    <t>Q3 2016 / Q3 2017</t>
  </si>
  <si>
    <t>York, PA [Member] | Lease Terminations [Member] | Master Lease [Member] | Sears Holdings Corporation [Member]</t>
  </si>
  <si>
    <t>Chapel Hill, OH [Member] | Lease Terminations [Member] | Master Lease [Member] | Sears Holdings Corporation [Member]</t>
  </si>
  <si>
    <t>2017-01</t>
  </si>
  <si>
    <t>Concord, NC [Member] | Lease Terminations [Member] | Master Lease [Member] | Sears Holdings Corporation [Member]</t>
  </si>
  <si>
    <t>Detroit Lakes, MN [Member] | Lease Terminations [Member] | Master Lease [Member] | Sears Holdings Corporation [Member]</t>
  </si>
  <si>
    <t>El Paso, TX [Member] | Lease Terminations [Member] | Master Lease [Member] | Sears Holdings Corporation [Member]</t>
  </si>
  <si>
    <t>Elkins, WV [Member] | Lease Terminations [Member] | Master Lease [Member] | Sears Holdings Corporation [Member]</t>
  </si>
  <si>
    <t>Henderson, NV [Member] | Lease Terminations [Member] | Master Lease [Member] | Sears Holdings Corporation [Member]</t>
  </si>
  <si>
    <t>Hopkinsville, KY [Member] | Lease Terminations [Member] | Master Lease [Member] | Sears Holdings Corporation [Member]</t>
  </si>
  <si>
    <t>Jefferson City, MO [Member] | Lease Terminations [Member] | Master Lease [Member] | Sears Holdings Corporation [Member]</t>
  </si>
  <si>
    <t>Kenton, OH [Member] | Lease Terminations [Member] | Master Lease [Member] | Sears Holdings Corporation [Member]</t>
  </si>
  <si>
    <t>Kissimmee F L [Member] | Lease Terminations [Member] | Master Lease [Member] | Sears Holdings Corporation [Member]</t>
  </si>
  <si>
    <t>Layton U T [Member] | Lease Terminations [Member] | Master Lease [Member] | Sears Holdings Corporation [Member]</t>
  </si>
  <si>
    <t>Leavenworth K S [Member] | Lease Terminations [Member] | Master Lease [Member] | Sears Holdings Corporation [Member]</t>
  </si>
  <si>
    <t>Mt Pleasant P A [Member] | Lease Terminations [Member] | Master Lease [Member] | Sears Holdings Corporation [Member]</t>
  </si>
  <si>
    <t>Muskogee O K [Member] | Lease Terminations [Member] | Master Lease [Member] | Sears Holdings Corporation [Member]</t>
  </si>
  <si>
    <t>Owensboro K Y [Member] | Lease Terminations [Member] | Master Lease [Member] | Sears Holdings Corporation [Member]</t>
  </si>
  <si>
    <t>Paducah K Y [Member] | Lease Terminations [Member] | Master Lease [Member] | Sears Holdings Corporation [Member]</t>
  </si>
  <si>
    <t>Platteville W I | Lease Terminations [Member] | Master Lease [Member] | Sears Holdings Corporation [Member]</t>
  </si>
  <si>
    <t>Riverside C A Lowa Awe [Member] | Lease Terminations [Member] | Master Lease [Member] | Sears Holdings Corporation [Member]</t>
  </si>
  <si>
    <t>Sioux Falls S D [Member] | Lease Terminations [Member] | Master Lease [Member] | Sears Holdings Corporation [Member]</t>
  </si>
  <si>
    <t>Alpena M I [Member] | Lease Terminations [Member] | Master Lease [Member] | Sears Holdings Corporation [Member]</t>
  </si>
  <si>
    <t>2016-09</t>
  </si>
  <si>
    <t>Chicago I L S Kedzie [Member] | Lease Terminations [Member] | Master Lease [Member] | Sears Holdings Corporation [Member]</t>
  </si>
  <si>
    <t>Cullman A L [Member] | Lease Terminations [Member] | Master Lease [Member] | Sears Holdings Corporation [Member]</t>
  </si>
  <si>
    <t>Deming N M [Member] | Lease Terminations [Member] | Master Lease [Member] | Sears Holdings Corporation [Member]</t>
  </si>
  <si>
    <t>Elkhart I N [Member] | Lease Terminations [Member] | Master Lease [Member] | Sears Holdings Corporation [Member]</t>
  </si>
  <si>
    <t>Q4 2016</t>
  </si>
  <si>
    <t>Harlingen T X [Member] | Lease Terminations [Member] | Master Lease [Member] | Sears Holdings Corporation [Member]</t>
  </si>
  <si>
    <t>Houma L A [Member] | Lease Terminations [Member] | Master Lease [Member] | Sears Holdings Corporation [Member]</t>
  </si>
  <si>
    <t>Kearney N E [Member] | Lease Terminations [Member] | Master Lease [Member] | Sears Holdings Corporation [Member]</t>
  </si>
  <si>
    <t>Manistee M I [Member] | Lease Terminations [Member] | Master Lease [Member] | Sears Holdings Corporation [Member]</t>
  </si>
  <si>
    <t>Merrillville I N [Member] | Lease Terminations [Member] | Master Lease [Member] | Sears Holdings Corporation [Member]</t>
  </si>
  <si>
    <t>New Iberia L A [Member] | Lease Terminations [Member] | Master Lease [Member] | Sears Holdings Corporation [Member]</t>
  </si>
  <si>
    <t>Riverton W Y [Member] | Lease Terminations [Member] | Master Lease [Member] | Sears Holdings Corporation [Member]</t>
  </si>
  <si>
    <t>Sault Sainte Marie M I [Member] | Lease Terminations [Member] | Master Lease [Member] | Sears Holdings Corporation [Member]</t>
  </si>
  <si>
    <t>Sierra Vista N Z [Member] | Lease Terminations [Member] | Master Lease [Member] | Sears Holdings Corporation [Member]</t>
  </si>
  <si>
    <t>Springfield I L [Member] | Lease Terminations [Member] | Master Lease [Member] | Sears Holdings Corporation [Member]</t>
  </si>
  <si>
    <t>Thornton C O [Member] | Lease Terminations [Member] | Master Lease [Member] | Sears Holdings Corporation [Member]</t>
  </si>
  <si>
    <t>Yakima W A [Member] | Lease Terminations [Member] | Master Lease [Member] | Sears Holdings Corporation [Member]</t>
  </si>
  <si>
    <t>Leases - Schedule of Future Minimum Rental Receipts excluding Variable Payments and Tenant Reimbursements of Expenses Under Non-cancelable Operating Leases (Detail) - USD ($) $ in Thousands</t>
  </si>
  <si>
    <t>2024</t>
  </si>
  <si>
    <t>Thereafter</t>
  </si>
  <si>
    <t>Total Lease Payments</t>
  </si>
  <si>
    <t>Leases - Components of Lease Revenues (Details) - USD ($) $ in Thousands</t>
  </si>
  <si>
    <t>Lessor Disclosure [Abstract]</t>
  </si>
  <si>
    <t>Leases - Information Related to Measurement of Lease Liabilities (Details) $ in Thousands</t>
  </si>
  <si>
    <t>Lessee Disclosure [Abstract]</t>
  </si>
  <si>
    <t>Weighted average remaining lease term (in years)</t>
  </si>
  <si>
    <t>11 years 14 days</t>
  </si>
  <si>
    <t>Weighted average discount rate</t>
  </si>
  <si>
    <t>7.20%</t>
  </si>
  <si>
    <t>Cash paid for operating leases</t>
  </si>
  <si>
    <t>Debt - Additional Information (Detail) - Term Loan Facility [Member] - Berkshire Hathaway [Member] - USD ($)</t>
  </si>
  <si>
    <t>Jul. 31, 2018</t>
  </si>
  <si>
    <t>Debt Instrument [Line Items]</t>
  </si>
  <si>
    <t>Date of senior secured term loan agreement</t>
  </si>
  <si>
    <t>Jul. 31,
		2018</t>
  </si>
  <si>
    <t>Principal amount outstanding</t>
  </si>
  <si>
    <t>Line of credit, maturity date</t>
  </si>
  <si>
    <t>Jul. 31,
		2023</t>
  </si>
  <si>
    <t>Prepayment annual fee</t>
  </si>
  <si>
    <t>Minimum rental income to achieve from tenants on annual basis to access incremental funding facility</t>
  </si>
  <si>
    <t>Minimum rental income to achieve from tenants for succeeding four consecutive fiscal quarters to access incremental funding facility</t>
  </si>
  <si>
    <t>Minimum net worth required for loan documentation</t>
  </si>
  <si>
    <t>Default interest rate on overdue amounts excess of base interest rate</t>
  </si>
  <si>
    <t>Debt issuance costs</t>
  </si>
  <si>
    <t>Unamortized debt issuance costs</t>
  </si>
  <si>
    <t>Minimum [Member]</t>
  </si>
  <si>
    <t>Fixed charge coverage ratio for each fiscal quarter till June 30, 2021</t>
  </si>
  <si>
    <t>1.00%</t>
  </si>
  <si>
    <t>Fixed charge coverage ratio for each fiscal quarter after June 30, 2021</t>
  </si>
  <si>
    <t>1.20%</t>
  </si>
  <si>
    <t>Unencumbered fixed charge coverage ratio for each fiscal quarter till June 30, 2021</t>
  </si>
  <si>
    <t>1.05%</t>
  </si>
  <si>
    <t>Unencumbered fixed charge coverage ratio to each fiscal quarter after June 30, 2021</t>
  </si>
  <si>
    <t>1.30%</t>
  </si>
  <si>
    <t>Maximum [Member]</t>
  </si>
  <si>
    <t>Unencumbered fixed charge coverage ratio</t>
  </si>
  <si>
    <t>60.00%</t>
  </si>
  <si>
    <t>Maximum leverage ratio</t>
  </si>
  <si>
    <t>65.00%</t>
  </si>
  <si>
    <t>Initial Funding [Member]</t>
  </si>
  <si>
    <t>Debt instrument, base annual interest rate</t>
  </si>
  <si>
    <t>7.00%</t>
  </si>
  <si>
    <t>Incremental Funding Facility [Member]</t>
  </si>
  <si>
    <t>Income Taxes - Additional Information (Detail)</t>
  </si>
  <si>
    <t>Income Tax Contingency [Line Items]</t>
  </si>
  <si>
    <t>Distribution of taxable income to qualify as REIT, percent</t>
  </si>
  <si>
    <t>90.00%</t>
  </si>
  <si>
    <t>Fair Value Measurements - Additional Information (Detail) $ in Thousands</t>
  </si>
  <si>
    <t>Sep. 30, 2019USD ($)DerivativeInstrument</t>
  </si>
  <si>
    <t>Fair Value Assets And Liabilities Measured On Recurring And Nonrecurring Basis [Line Items]</t>
  </si>
  <si>
    <t>Number of derivative instruments | DerivativeInstrument</t>
  </si>
  <si>
    <t>Fair Value, Inputs, Level 2 [Member]</t>
  </si>
  <si>
    <t>Debt obligations, fair value</t>
  </si>
  <si>
    <t>Commitments and Contingencies - Additional Information (Detail) - Sears Holdings Corporation [Member] $ in Millions</t>
  </si>
  <si>
    <t>Apr. 18, 2019USD ($)</t>
  </si>
  <si>
    <t>Loss Contingencies [Line Items]</t>
  </si>
  <si>
    <t>Worth of real estate in excess of purchase price paid</t>
  </si>
  <si>
    <t>Related Party Disclosure - Additional Information (Detail) - USD ($) $ in Thousands</t>
  </si>
  <si>
    <t>Schedule of Other Related Party Transactions [Line Items]</t>
  </si>
  <si>
    <t>Property development expenditures receivable</t>
  </si>
  <si>
    <t>Unconsolidated Joint Ventures [Member]</t>
  </si>
  <si>
    <t>Percentage of fees for service performed on revenue earned from management and other fee income</t>
  </si>
  <si>
    <t>Operating Partnership [Member] | Sears Holdings Corporation [Member] | ESL [Member]</t>
  </si>
  <si>
    <t>Ownership interest percentage held by related party</t>
  </si>
  <si>
    <t>34.00%</t>
  </si>
  <si>
    <t>Operating Partnership [Member] | Sears Holdings Corporation [Member] | Class A Common Shares [Member] | ESL [Member]</t>
  </si>
  <si>
    <t>2.40%</t>
  </si>
  <si>
    <t>Operating Partnership [Member] | Sears Holdings Corporation [Member] | Class B Non-Economic Common Shares [Member] | ESL [Member]</t>
  </si>
  <si>
    <t>Non-controlling Interests - Additional Information (Detail) - Operating Partnership [Member]</t>
  </si>
  <si>
    <t>Noncontrolling Interest [Line Items]</t>
  </si>
  <si>
    <t>ESL [Member]</t>
  </si>
  <si>
    <t>Shareholders' Equity - Additional Information (Detail) - USD ($) $ / shares in Units, $ in Millions</t>
  </si>
  <si>
    <t>Dec. 14, 2022</t>
  </si>
  <si>
    <t>Dec. 31, 2017</t>
  </si>
  <si>
    <t>Jun. 30, 2019</t>
  </si>
  <si>
    <t>Jun. 30, 2018</t>
  </si>
  <si>
    <t>Class B Non-Economic Common Shares [Member]</t>
  </si>
  <si>
    <t>Common shares surrendered</t>
  </si>
  <si>
    <t>Class C Non Voting Common Shares [Member]</t>
  </si>
  <si>
    <t>Percentage of preferred dividend rate</t>
  </si>
  <si>
    <t>Preferred shares public offering price per share</t>
  </si>
  <si>
    <t>Net proceeds from public offering</t>
  </si>
  <si>
    <t>Series A Cumulative Redeemable Preferred Shares [Member] | Scenario, Forecast [Member]</t>
  </si>
  <si>
    <t>Preferred shares redemption price per share plus any accrued and unpaid dividends</t>
  </si>
  <si>
    <t>Series A Cumulative Redeemable Preferred Shares [Member] | Scenario, Forecast [Member] | Maximum [Member]</t>
  </si>
  <si>
    <t>Preferred shares redemption threshold period</t>
  </si>
  <si>
    <t>120 days</t>
  </si>
  <si>
    <t>Shareholders' Equity - Summary of Common Stock Dividends and Distributions (Detail) - $ / shares</t>
  </si>
  <si>
    <t>Feb. 25, 2019</t>
  </si>
  <si>
    <t>Oct. 23, 2018</t>
  </si>
  <si>
    <t>Jul. 24, 2018</t>
  </si>
  <si>
    <t>Apr. 24, 2018</t>
  </si>
  <si>
    <t>Feb. 20, 2018</t>
  </si>
  <si>
    <t>Dividends Payable [Line Items]</t>
  </si>
  <si>
    <t>Dividends per Class A and Class C Common Share</t>
  </si>
  <si>
    <t>Declaration Date</t>
  </si>
  <si>
    <t>Feb. 25,
		2019</t>
  </si>
  <si>
    <t>Oct. 23,
		2018</t>
  </si>
  <si>
    <t>Jul. 24,
		2018</t>
  </si>
  <si>
    <t>Apr. 24,
		2018</t>
  </si>
  <si>
    <t>Feb. 20,
		2018</t>
  </si>
  <si>
    <t>Record Date</t>
  </si>
  <si>
    <t>Mar. 29,
		2019</t>
  </si>
  <si>
    <t>Dec. 31,
		2018</t>
  </si>
  <si>
    <t>Sep. 28,
		2018</t>
  </si>
  <si>
    <t>Jun. 29,
		2018</t>
  </si>
  <si>
    <t>Mar. 30,
		2018</t>
  </si>
  <si>
    <t>Payment Date</t>
  </si>
  <si>
    <t>Apr. 11,
		2019</t>
  </si>
  <si>
    <t>Jan. 10,
		2019</t>
  </si>
  <si>
    <t>Oct. 11,
		2018</t>
  </si>
  <si>
    <t>Jul. 12,
		2018</t>
  </si>
  <si>
    <t>Apr. 12,
		2018</t>
  </si>
  <si>
    <t>Shareholders' Equity - Summary of Preferred Stock Dividends and Distributions (Detail) - $ / shares</t>
  </si>
  <si>
    <t>Oct. 23, 2019</t>
  </si>
  <si>
    <t>Jul. 23, 2019</t>
  </si>
  <si>
    <t>Apr. 30, 2019</t>
  </si>
  <si>
    <t>[1]</t>
  </si>
  <si>
    <t>Dividends per Series A Preferred Share</t>
  </si>
  <si>
    <t>Jul. 23,
		2019</t>
  </si>
  <si>
    <t>Oct. 23,
		2019</t>
  </si>
  <si>
    <t>Apr. 30,
		2019</t>
  </si>
  <si>
    <t>Jun. 28,
		2019</t>
  </si>
  <si>
    <t>Oct. 15,
		2019</t>
  </si>
  <si>
    <t>Apr. 15,
		2019</t>
  </si>
  <si>
    <t>Oct. 15,
		2018</t>
  </si>
  <si>
    <t>Jul. 16,
		2018</t>
  </si>
  <si>
    <t>Apr. 16,
		2018</t>
  </si>
  <si>
    <t>Jul. 15,
		2019</t>
  </si>
  <si>
    <t>Series A Preferred Shares [Member] | Subsequent Event [Member]</t>
  </si>
  <si>
    <t>Jan. 15,
		2020</t>
  </si>
  <si>
    <t>This dividend covers the period from, and including, December 14, 2017 to December 31, 2017.</t>
  </si>
  <si>
    <t>Earnings per Share - Reconciliation of Net Income (Loss) and Number of Common Shares Used in Computations of Basic Earnings Per Share (Detail) - USD ($) $ / shares in Units, shares in Thousands, $ in Thousands</t>
  </si>
  <si>
    <t>Numerator</t>
  </si>
  <si>
    <t>Net income attributable to non-controlling interests</t>
  </si>
  <si>
    <t>Net loss available to common shareholders - Basic and diluted</t>
  </si>
  <si>
    <t>Denominator</t>
  </si>
  <si>
    <t>Net loss per share attributable to Class A and Class C common shareholders - Basic</t>
  </si>
  <si>
    <t>Net loss per share attributable to Class A and Class C common shareholders - Diluted</t>
  </si>
  <si>
    <t>Earnings Per Share - Additional Information (Detail) - shares</t>
  </si>
  <si>
    <t>Time Based Restricted Shares and Share Units [Member]</t>
  </si>
  <si>
    <t>Earning Per Share [Line Items]</t>
  </si>
  <si>
    <t>Non-vested restricted shares outstanding</t>
  </si>
  <si>
    <t>Share Based Compensation - Additional Information (Detail) - USD ($) $ in Millions</t>
  </si>
  <si>
    <t>Jul. 07, 2015</t>
  </si>
  <si>
    <t>Share-based Compensation Arrangement by Share-based Payment Award [Line Items]</t>
  </si>
  <si>
    <t>Vesting period</t>
  </si>
  <si>
    <t>3 years</t>
  </si>
  <si>
    <t>Restricted Share [Member]</t>
  </si>
  <si>
    <t>Unrecognized compensation costs</t>
  </si>
  <si>
    <t>Unrecognized compensation costs, weighted average expected recognition period</t>
  </si>
  <si>
    <t>1 year 10 months 24 days</t>
  </si>
  <si>
    <t>2 years</t>
  </si>
  <si>
    <t>Restricted Share [Member] | General and Administrative Expenses [Member]</t>
  </si>
  <si>
    <t>Compensation expense recognized</t>
  </si>
  <si>
    <t>Seritage Growth Properties 2015 Share Plan [Member]</t>
  </si>
  <si>
    <t>Number of shares of common stock reserved for issuance</t>
  </si>
  <si>
    <t>Share Based Compensation - Summary of Restricted Share (Detail) - Restricted Share [Member]</t>
  </si>
  <si>
    <t>Sep. 30, 2019$ / sharesshares</t>
  </si>
  <si>
    <t>Unvested restricted shares at beginning of period | shares</t>
  </si>
  <si>
    <t>Share units granted | shares</t>
  </si>
  <si>
    <t>Restricted shares vested | shares</t>
  </si>
  <si>
    <t>Restricted shares forfeited | shares</t>
  </si>
  <si>
    <t>Unvested restricted shares at end of period | shares</t>
  </si>
  <si>
    <t>Weighted-Average Grant Date Fair Value, Unvested restricted shares at beginning of period | $ / shares</t>
  </si>
  <si>
    <t>Weighted-Average Grant Date Fair Value, Share units granted | $ / shares</t>
  </si>
  <si>
    <t>Weighted-Average Grant Date Fair Value, Restricted shares vested | $ / shares</t>
  </si>
  <si>
    <t>Weighted-Average Grant Date Fair Value, Restricted shares forfeited | $ / shares</t>
  </si>
  <si>
    <t>Weighted-Average Grant Date Fair Value, Unvested restricted shares at end of period | $ / shares</t>
  </si>
  <si>
    <t>Accounts Payable, Accrued Expenses and Other Liabilities - Components of Accounts Payable, Accrued Expenses and Other Liabilities (Detail) - USD ($) $ in Thousands</t>
  </si>
  <si>
    <t>Accounts payable and accrued expenses</t>
  </si>
  <si>
    <t>Accrued development expenditures</t>
  </si>
  <si>
    <t>Accrued real estate taxes</t>
  </si>
  <si>
    <t>Below-market leases</t>
  </si>
  <si>
    <t>Environmental reserve</t>
  </si>
  <si>
    <t>Lease liability</t>
  </si>
  <si>
    <t>Accrued interest</t>
  </si>
  <si>
    <t>Prepaid rental income</t>
  </si>
  <si>
    <t>Unearned tenant reimbursements</t>
  </si>
  <si>
    <t>Deferred maintenance</t>
  </si>
  <si>
    <t>Common and preferred dividends and OP Unit distributions payable</t>
  </si>
  <si>
    <t>Total accounts payable, accrued expenses and other liabilities</t>
  </si>
  <si>
    <t>Subsequent Events - Additional Information (Detail)</t>
  </si>
  <si>
    <t>1 Months Ended</t>
  </si>
  <si>
    <t>Oct. 31, 2019USD ($)ft²Property</t>
  </si>
  <si>
    <t>Sep. 30, 2019ft²</t>
  </si>
  <si>
    <t>Subsequent Event [Line Items]</t>
  </si>
  <si>
    <t>Area of real estate property (in square feet)</t>
  </si>
  <si>
    <t>Subsequent Event [Member]</t>
  </si>
  <si>
    <t>Number of outparcel properties disposed | Property</t>
  </si>
  <si>
    <t>Gross proceed from disposition of propertie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53</v>
      </c>
      <c r="B37" s="4" t="s">
        <v>60</v>
      </c>
    </row>
    <row r="38" spans="1:3">
      <c r="A38" s="4" t="s">
        <v>55</v>
      </c>
      <c r="B38" s="4" t="s">
        <v>61</v>
      </c>
    </row>
    <row r="39" spans="1:3">
      <c r="A39" s="4" t="s">
        <v>57</v>
      </c>
      <c r="B39" s="4" t="s">
        <v>58</v>
      </c>
    </row>
    <row r="40" spans="1:3">
      <c r="A40" s="4" t="s">
        <v>62</v>
      </c>
      <c r="C40" s="5" t="n">
        <v>36828522</v>
      </c>
    </row>
    <row r="41" spans="1:3">
      <c r="A41" s="4" t="s">
        <v>63</v>
      </c>
    </row>
    <row r="42" spans="1:3">
      <c r="A42" s="3" t="s">
        <v>4</v>
      </c>
    </row>
    <row r="43" spans="1:3">
      <c r="A43" s="4" t="s">
        <v>62</v>
      </c>
      <c r="C43" s="5" t="n">
        <v>1247060</v>
      </c>
    </row>
    <row r="44" spans="1:3">
      <c r="A44" s="4" t="s">
        <v>64</v>
      </c>
    </row>
    <row r="45" spans="1:3">
      <c r="A45" s="3" t="s">
        <v>4</v>
      </c>
    </row>
    <row r="46" spans="1:3">
      <c r="A46" s="4" t="s">
        <v>62</v>
      </c>
      <c r="C4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259</v>
      </c>
    </row>
    <row r="4" spans="1:2">
      <c r="A4" s="4" t="s">
        <v>87</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66</v>
      </c>
    </row>
    <row r="2" spans="1:3">
      <c r="A2" s="3" t="s">
        <v>67</v>
      </c>
    </row>
    <row r="3" spans="1:3">
      <c r="A3" s="4" t="s">
        <v>68</v>
      </c>
      <c r="B3" s="6" t="n">
        <v>673055</v>
      </c>
      <c r="C3" s="6" t="n">
        <v>696792</v>
      </c>
    </row>
    <row r="4" spans="1:3">
      <c r="A4" s="4" t="s">
        <v>69</v>
      </c>
      <c r="B4" s="5" t="n">
        <v>1007738</v>
      </c>
      <c r="C4" s="5" t="n">
        <v>900173</v>
      </c>
    </row>
    <row r="5" spans="1:3">
      <c r="A5" s="4" t="s">
        <v>70</v>
      </c>
      <c r="B5" s="5" t="n">
        <v>-136423</v>
      </c>
      <c r="C5" s="5" t="n">
        <v>-137947</v>
      </c>
    </row>
    <row r="6" spans="1:3">
      <c r="A6" s="4" t="s">
        <v>71</v>
      </c>
      <c r="B6" s="5" t="n">
        <v>1544370</v>
      </c>
      <c r="C6" s="5" t="n">
        <v>1459018</v>
      </c>
    </row>
    <row r="7" spans="1:3">
      <c r="A7" s="4" t="s">
        <v>72</v>
      </c>
      <c r="B7" s="5" t="n">
        <v>363695</v>
      </c>
      <c r="C7" s="5" t="n">
        <v>292049</v>
      </c>
    </row>
    <row r="8" spans="1:3">
      <c r="A8" s="4" t="s">
        <v>73</v>
      </c>
      <c r="B8" s="5" t="n">
        <v>1908065</v>
      </c>
      <c r="C8" s="5" t="n">
        <v>1751067</v>
      </c>
    </row>
    <row r="9" spans="1:3">
      <c r="A9" s="4" t="s">
        <v>74</v>
      </c>
      <c r="B9" s="5" t="n">
        <v>10213</v>
      </c>
      <c r="C9" s="5" t="n">
        <v>3094</v>
      </c>
    </row>
    <row r="10" spans="1:3">
      <c r="A10" s="4" t="s">
        <v>75</v>
      </c>
      <c r="B10" s="5" t="n">
        <v>429143</v>
      </c>
      <c r="C10" s="5" t="n">
        <v>398577</v>
      </c>
    </row>
    <row r="11" spans="1:3">
      <c r="A11" s="4" t="s">
        <v>76</v>
      </c>
      <c r="B11" s="5" t="n">
        <v>232320</v>
      </c>
      <c r="C11" s="5" t="n">
        <v>532857</v>
      </c>
    </row>
    <row r="12" spans="1:3">
      <c r="A12" s="4" t="s">
        <v>77</v>
      </c>
      <c r="B12" s="5" t="n">
        <v>57186</v>
      </c>
      <c r="C12" s="5" t="n">
        <v>36926</v>
      </c>
    </row>
    <row r="13" spans="1:3">
      <c r="A13" s="4" t="s">
        <v>78</v>
      </c>
      <c r="B13" s="5" t="n">
        <v>91013</v>
      </c>
      <c r="C13" s="5" t="n">
        <v>123656</v>
      </c>
    </row>
    <row r="14" spans="1:3">
      <c r="A14" s="4" t="s">
        <v>79</v>
      </c>
      <c r="B14" s="5" t="n">
        <v>65258</v>
      </c>
      <c r="C14" s="5" t="n">
        <v>29899</v>
      </c>
    </row>
    <row r="15" spans="1:3">
      <c r="A15" s="4" t="s">
        <v>80</v>
      </c>
      <c r="B15" s="5" t="n">
        <v>2793198</v>
      </c>
      <c r="C15" s="5" t="n">
        <v>2876076</v>
      </c>
    </row>
    <row r="16" spans="1:3">
      <c r="A16" s="3" t="s">
        <v>81</v>
      </c>
    </row>
    <row r="17" spans="1:3">
      <c r="A17" s="4" t="s">
        <v>82</v>
      </c>
      <c r="B17" s="5" t="n">
        <v>1598382</v>
      </c>
      <c r="C17" s="5" t="n">
        <v>1598053</v>
      </c>
    </row>
    <row r="18" spans="1:3">
      <c r="A18" s="4" t="s">
        <v>83</v>
      </c>
      <c r="B18" s="5" t="n">
        <v>115607</v>
      </c>
      <c r="C18" s="5" t="n">
        <v>127565</v>
      </c>
    </row>
    <row r="19" spans="1:3">
      <c r="A19" s="4" t="s">
        <v>84</v>
      </c>
      <c r="B19" s="5" t="n">
        <v>1713989</v>
      </c>
      <c r="C19" s="5" t="n">
        <v>1725618</v>
      </c>
    </row>
    <row r="20" spans="1:3">
      <c r="A20" s="4" t="s">
        <v>85</v>
      </c>
      <c r="B20" s="4" t="s">
        <v>86</v>
      </c>
      <c r="C20" s="4" t="s">
        <v>86</v>
      </c>
    </row>
    <row r="21" spans="1:3">
      <c r="A21" s="3" t="s">
        <v>87</v>
      </c>
    </row>
    <row r="22" spans="1:3">
      <c r="A22" s="4" t="s">
        <v>88</v>
      </c>
      <c r="B22" s="5" t="n">
        <v>1145854</v>
      </c>
      <c r="C22" s="5" t="n">
        <v>1124504</v>
      </c>
    </row>
    <row r="23" spans="1:3">
      <c r="A23" s="4" t="s">
        <v>89</v>
      </c>
      <c r="B23" s="5" t="n">
        <v>-392837</v>
      </c>
      <c r="C23" s="5" t="n">
        <v>-344132</v>
      </c>
    </row>
    <row r="24" spans="1:3">
      <c r="A24" s="4" t="s">
        <v>90</v>
      </c>
      <c r="B24" s="5" t="n">
        <v>753425</v>
      </c>
      <c r="C24" s="5" t="n">
        <v>780770</v>
      </c>
    </row>
    <row r="25" spans="1:3">
      <c r="A25" s="4" t="s">
        <v>91</v>
      </c>
      <c r="B25" s="5" t="n">
        <v>325784</v>
      </c>
      <c r="C25" s="5" t="n">
        <v>369688</v>
      </c>
    </row>
    <row r="26" spans="1:3">
      <c r="A26" s="4" t="s">
        <v>92</v>
      </c>
      <c r="B26" s="5" t="n">
        <v>1079209</v>
      </c>
      <c r="C26" s="5" t="n">
        <v>1150458</v>
      </c>
    </row>
    <row r="27" spans="1:3">
      <c r="A27" s="4" t="s">
        <v>93</v>
      </c>
      <c r="B27" s="5" t="n">
        <v>2793198</v>
      </c>
      <c r="C27" s="5" t="n">
        <v>2876076</v>
      </c>
    </row>
    <row r="28" spans="1:3">
      <c r="A28" s="4" t="s">
        <v>59</v>
      </c>
    </row>
    <row r="29" spans="1:3">
      <c r="A29" s="3" t="s">
        <v>87</v>
      </c>
    </row>
    <row r="30" spans="1:3">
      <c r="A30" s="4" t="s">
        <v>94</v>
      </c>
      <c r="B30" s="5" t="n">
        <v>368</v>
      </c>
      <c r="C30" s="5" t="n">
        <v>357</v>
      </c>
    </row>
    <row r="31" spans="1:3">
      <c r="A31" s="4" t="s">
        <v>92</v>
      </c>
      <c r="B31" s="5" t="n">
        <v>368</v>
      </c>
      <c r="C31" s="5" t="n">
        <v>357</v>
      </c>
    </row>
    <row r="32" spans="1:3">
      <c r="A32" s="4" t="s">
        <v>63</v>
      </c>
    </row>
    <row r="33" spans="1:3">
      <c r="A33" s="3" t="s">
        <v>87</v>
      </c>
    </row>
    <row r="34" spans="1:3">
      <c r="A34" s="4" t="s">
        <v>94</v>
      </c>
      <c r="B34" s="5" t="n">
        <v>12</v>
      </c>
      <c r="C34" s="5" t="n">
        <v>13</v>
      </c>
    </row>
    <row r="35" spans="1:3">
      <c r="A35" s="4" t="s">
        <v>92</v>
      </c>
      <c r="B35" s="5" t="n">
        <v>12</v>
      </c>
      <c r="C35" s="5" t="n">
        <v>13</v>
      </c>
    </row>
    <row r="36" spans="1:3">
      <c r="A36" s="4" t="s">
        <v>95</v>
      </c>
    </row>
    <row r="37" spans="1:3">
      <c r="A37" s="3" t="s">
        <v>87</v>
      </c>
    </row>
    <row r="38" spans="1:3">
      <c r="A38" s="4" t="s">
        <v>96</v>
      </c>
      <c r="B38" s="5" t="n">
        <v>28</v>
      </c>
      <c r="C38" s="5" t="n">
        <v>28</v>
      </c>
    </row>
    <row r="39" spans="1:3">
      <c r="A39" s="4" t="s">
        <v>92</v>
      </c>
      <c r="B39" s="6" t="n">
        <v>28</v>
      </c>
      <c r="C39"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3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261</v>
      </c>
      <c r="B20" s="4" t="s">
        <v>305</v>
      </c>
    </row>
    <row r="21" spans="1:2">
      <c r="A21" s="4" t="s">
        <v>306</v>
      </c>
      <c r="B21"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row>
    <row r="8" spans="1:2">
      <c r="A8" s="3" t="s">
        <v>312</v>
      </c>
    </row>
    <row r="9" spans="1:2">
      <c r="A9" s="4" t="s">
        <v>320</v>
      </c>
      <c r="B9" s="4" t="s">
        <v>321</v>
      </c>
    </row>
    <row r="10" spans="1:2">
      <c r="A10" s="4" t="s">
        <v>322</v>
      </c>
    </row>
    <row r="11" spans="1:2">
      <c r="A11" s="3" t="s">
        <v>312</v>
      </c>
    </row>
    <row r="12" spans="1:2">
      <c r="A12" s="4" t="s">
        <v>320</v>
      </c>
      <c r="B12"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343</v>
      </c>
    </row>
    <row r="4" spans="1:2">
      <c r="A4" s="4" t="s">
        <v>344</v>
      </c>
      <c r="B4" s="4" t="s">
        <v>345</v>
      </c>
    </row>
    <row r="5" spans="1:2">
      <c r="A5" s="4" t="s">
        <v>346</v>
      </c>
    </row>
    <row r="6" spans="1:2">
      <c r="A6" s="3" t="s">
        <v>343</v>
      </c>
    </row>
    <row r="7" spans="1:2">
      <c r="A7" s="4" t="s">
        <v>344</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6</v>
      </c>
    </row>
    <row r="2" spans="1:3">
      <c r="A2" s="4" t="s">
        <v>59</v>
      </c>
    </row>
    <row r="3" spans="1:3">
      <c r="A3" s="4" t="s">
        <v>98</v>
      </c>
      <c r="B3" s="7" t="n">
        <v>0.01</v>
      </c>
      <c r="C3" s="7" t="n">
        <v>0.01</v>
      </c>
    </row>
    <row r="4" spans="1:3">
      <c r="A4" s="4" t="s">
        <v>99</v>
      </c>
      <c r="B4" s="5" t="n">
        <v>100000000</v>
      </c>
      <c r="C4" s="5" t="n">
        <v>100000000</v>
      </c>
    </row>
    <row r="5" spans="1:3">
      <c r="A5" s="4" t="s">
        <v>100</v>
      </c>
      <c r="B5" s="5" t="n">
        <v>36828522</v>
      </c>
      <c r="C5" s="5" t="n">
        <v>35667521</v>
      </c>
    </row>
    <row r="6" spans="1:3">
      <c r="A6" s="4" t="s">
        <v>101</v>
      </c>
      <c r="B6" s="5" t="n">
        <v>36828522</v>
      </c>
      <c r="C6" s="5" t="n">
        <v>35667521</v>
      </c>
    </row>
    <row r="7" spans="1:3">
      <c r="A7" s="4" t="s">
        <v>63</v>
      </c>
    </row>
    <row r="8" spans="1:3">
      <c r="A8" s="4" t="s">
        <v>98</v>
      </c>
      <c r="B8" s="7" t="n">
        <v>0.01</v>
      </c>
      <c r="C8" s="7" t="n">
        <v>0.01</v>
      </c>
    </row>
    <row r="9" spans="1:3">
      <c r="A9" s="4" t="s">
        <v>99</v>
      </c>
      <c r="B9" s="5" t="n">
        <v>5000000</v>
      </c>
      <c r="C9" s="5" t="n">
        <v>5000000</v>
      </c>
    </row>
    <row r="10" spans="1:3">
      <c r="A10" s="4" t="s">
        <v>100</v>
      </c>
      <c r="B10" s="5" t="n">
        <v>1247060</v>
      </c>
      <c r="C10" s="5" t="n">
        <v>1322365</v>
      </c>
    </row>
    <row r="11" spans="1:3">
      <c r="A11" s="4" t="s">
        <v>101</v>
      </c>
      <c r="B11" s="5" t="n">
        <v>1247060</v>
      </c>
      <c r="C11" s="5" t="n">
        <v>1322365</v>
      </c>
    </row>
    <row r="12" spans="1:3">
      <c r="A12" s="4" t="s">
        <v>95</v>
      </c>
    </row>
    <row r="13" spans="1:3">
      <c r="A13" s="4" t="s">
        <v>100</v>
      </c>
      <c r="B13" s="5" t="n">
        <v>2800000</v>
      </c>
      <c r="C13" s="5" t="n">
        <v>2800000</v>
      </c>
    </row>
    <row r="14" spans="1:3">
      <c r="A14" s="4" t="s">
        <v>102</v>
      </c>
      <c r="B14" s="7" t="n">
        <v>0.01</v>
      </c>
      <c r="C14" s="7" t="n">
        <v>0.01</v>
      </c>
    </row>
    <row r="15" spans="1:3">
      <c r="A15" s="4" t="s">
        <v>103</v>
      </c>
      <c r="B15" s="5" t="n">
        <v>10000000</v>
      </c>
      <c r="C15" s="5" t="n">
        <v>10000000</v>
      </c>
    </row>
    <row r="16" spans="1:3">
      <c r="A16" s="4" t="s">
        <v>104</v>
      </c>
      <c r="B16" s="5" t="n">
        <v>2800000</v>
      </c>
      <c r="C16" s="5" t="n">
        <v>2800000</v>
      </c>
    </row>
    <row r="17" spans="1:3">
      <c r="A17" s="4" t="s">
        <v>105</v>
      </c>
      <c r="B17" s="5" t="n">
        <v>2800000</v>
      </c>
      <c r="C17" s="5" t="n">
        <v>2800000</v>
      </c>
    </row>
    <row r="18" spans="1:3">
      <c r="A18" s="4" t="s">
        <v>106</v>
      </c>
      <c r="B18" s="6" t="n">
        <v>70000</v>
      </c>
      <c r="C18" s="6" t="n">
        <v>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8"/>
    <col customWidth="1" max="3" min="3" width="55"/>
    <col customWidth="1" max="4" min="4" width="48"/>
    <col customWidth="1" max="5" min="5" width="17"/>
    <col customWidth="1" max="6" min="6" width="22"/>
  </cols>
  <sheetData>
    <row r="1" spans="1:6">
      <c r="A1" s="1" t="s">
        <v>357</v>
      </c>
      <c r="B1" s="2" t="s">
        <v>358</v>
      </c>
      <c r="C1" s="2" t="s">
        <v>359</v>
      </c>
      <c r="D1" s="2" t="s">
        <v>360</v>
      </c>
      <c r="E1" s="2" t="s">
        <v>361</v>
      </c>
      <c r="F1" s="2" t="s">
        <v>362</v>
      </c>
    </row>
    <row r="2" spans="1:6">
      <c r="A2" s="3" t="s">
        <v>363</v>
      </c>
    </row>
    <row r="3" spans="1:6">
      <c r="A3" s="4" t="s">
        <v>364</v>
      </c>
      <c r="D3" s="5" t="n">
        <v>28</v>
      </c>
    </row>
    <row r="4" spans="1:6">
      <c r="A4" s="4" t="s">
        <v>365</v>
      </c>
      <c r="D4" s="4" t="s">
        <v>366</v>
      </c>
    </row>
    <row r="5" spans="1:6">
      <c r="A5" s="4" t="s">
        <v>367</v>
      </c>
      <c r="D5" s="5" t="n">
        <v>217</v>
      </c>
    </row>
    <row r="6" spans="1:6">
      <c r="A6" s="4" t="s">
        <v>368</v>
      </c>
      <c r="D6" s="5" t="n">
        <v>34400000</v>
      </c>
      <c r="E6" s="5" t="n">
        <v>11728300</v>
      </c>
    </row>
    <row r="7" spans="1:6">
      <c r="A7" s="4" t="s">
        <v>369</v>
      </c>
      <c r="D7" s="5" t="n">
        <v>44</v>
      </c>
    </row>
    <row r="8" spans="1:6">
      <c r="A8" s="4" t="s">
        <v>370</v>
      </c>
      <c r="D8" s="5" t="n">
        <v>28</v>
      </c>
    </row>
    <row r="9" spans="1:6">
      <c r="A9" s="4" t="s">
        <v>371</v>
      </c>
    </row>
    <row r="10" spans="1:6">
      <c r="A10" s="3" t="s">
        <v>363</v>
      </c>
    </row>
    <row r="11" spans="1:6">
      <c r="A11" s="4" t="s">
        <v>368</v>
      </c>
      <c r="D11" s="5" t="n">
        <v>4800000</v>
      </c>
    </row>
    <row r="12" spans="1:6">
      <c r="A12" s="4" t="s">
        <v>372</v>
      </c>
      <c r="D12" s="5" t="n">
        <v>14</v>
      </c>
    </row>
    <row r="13" spans="1:6">
      <c r="A13" s="4" t="s">
        <v>370</v>
      </c>
      <c r="D13" s="5" t="n">
        <v>28</v>
      </c>
    </row>
    <row r="14" spans="1:6">
      <c r="A14" s="4" t="s">
        <v>373</v>
      </c>
    </row>
    <row r="15" spans="1:6">
      <c r="A15" s="3" t="s">
        <v>363</v>
      </c>
    </row>
    <row r="16" spans="1:6">
      <c r="A16" s="4" t="s">
        <v>374</v>
      </c>
      <c r="D16" s="5" t="n">
        <v>3</v>
      </c>
    </row>
    <row r="17" spans="1:6">
      <c r="A17" s="4" t="s">
        <v>375</v>
      </c>
    </row>
    <row r="18" spans="1:6">
      <c r="A18" s="3" t="s">
        <v>363</v>
      </c>
    </row>
    <row r="19" spans="1:6">
      <c r="A19" s="4" t="s">
        <v>368</v>
      </c>
      <c r="D19" s="5" t="n">
        <v>29600000</v>
      </c>
    </row>
    <row r="20" spans="1:6">
      <c r="A20" s="4" t="s">
        <v>376</v>
      </c>
      <c r="D20" s="5" t="n">
        <v>189</v>
      </c>
    </row>
    <row r="21" spans="1:6">
      <c r="A21" s="4" t="s">
        <v>369</v>
      </c>
      <c r="D21" s="5" t="n">
        <v>44</v>
      </c>
    </row>
    <row r="22" spans="1:6">
      <c r="A22" s="4" t="s">
        <v>377</v>
      </c>
    </row>
    <row r="23" spans="1:6">
      <c r="A23" s="3" t="s">
        <v>363</v>
      </c>
    </row>
    <row r="24" spans="1:6">
      <c r="A24" s="4" t="s">
        <v>378</v>
      </c>
      <c r="C24" s="9" t="n">
        <v>2.7</v>
      </c>
    </row>
    <row r="25" spans="1:6">
      <c r="A25" s="4" t="s">
        <v>379</v>
      </c>
      <c r="C25" s="5" t="n">
        <v>234</v>
      </c>
    </row>
    <row r="26" spans="1:6">
      <c r="A26" s="4" t="s">
        <v>380</v>
      </c>
      <c r="C26" s="5" t="n">
        <v>1</v>
      </c>
    </row>
    <row r="27" spans="1:6">
      <c r="A27" s="4" t="s">
        <v>381</v>
      </c>
      <c r="C27" s="4" t="s">
        <v>382</v>
      </c>
    </row>
    <row r="28" spans="1:6">
      <c r="A28" s="4" t="s">
        <v>364</v>
      </c>
      <c r="C28" s="5" t="n">
        <v>3</v>
      </c>
    </row>
    <row r="29" spans="1:6">
      <c r="A29" s="4" t="s">
        <v>383</v>
      </c>
    </row>
    <row r="30" spans="1:6">
      <c r="A30" s="3" t="s">
        <v>363</v>
      </c>
    </row>
    <row r="31" spans="1:6">
      <c r="A31" s="4" t="s">
        <v>384</v>
      </c>
      <c r="C31" s="5" t="n">
        <v>28</v>
      </c>
    </row>
    <row r="32" spans="1:6">
      <c r="A32" s="4" t="s">
        <v>385</v>
      </c>
    </row>
    <row r="33" spans="1:6">
      <c r="A33" s="3" t="s">
        <v>363</v>
      </c>
    </row>
    <row r="34" spans="1:6">
      <c r="A34" s="4" t="s">
        <v>386</v>
      </c>
      <c r="C34" s="5" t="n">
        <v>224</v>
      </c>
    </row>
    <row r="35" spans="1:6">
      <c r="A35" s="4" t="s">
        <v>387</v>
      </c>
    </row>
    <row r="36" spans="1:6">
      <c r="A36" s="3" t="s">
        <v>363</v>
      </c>
    </row>
    <row r="37" spans="1:6">
      <c r="A37" s="4" t="s">
        <v>388</v>
      </c>
      <c r="C37" s="5" t="n">
        <v>1</v>
      </c>
    </row>
    <row r="38" spans="1:6">
      <c r="A38" s="4" t="s">
        <v>389</v>
      </c>
      <c r="C38" s="5" t="n">
        <v>2</v>
      </c>
    </row>
    <row r="39" spans="1:6">
      <c r="A39" s="4" t="s">
        <v>390</v>
      </c>
    </row>
    <row r="40" spans="1:6">
      <c r="A40" s="3" t="s">
        <v>363</v>
      </c>
    </row>
    <row r="41" spans="1:6">
      <c r="A41" s="4" t="s">
        <v>386</v>
      </c>
      <c r="C41" s="5" t="n">
        <v>31</v>
      </c>
    </row>
    <row r="42" spans="1:6">
      <c r="A42" s="4" t="s">
        <v>391</v>
      </c>
    </row>
    <row r="43" spans="1:6">
      <c r="A43" s="3" t="s">
        <v>363</v>
      </c>
    </row>
    <row r="44" spans="1:6">
      <c r="A44" s="4" t="s">
        <v>392</v>
      </c>
      <c r="B44" s="5" t="n">
        <v>425</v>
      </c>
    </row>
    <row r="45" spans="1:6">
      <c r="A45" s="4" t="s">
        <v>393</v>
      </c>
    </row>
    <row r="46" spans="1:6">
      <c r="A46" s="3" t="s">
        <v>363</v>
      </c>
    </row>
    <row r="47" spans="1:6">
      <c r="A47" s="4" t="s">
        <v>394</v>
      </c>
      <c r="F47" s="5" t="n">
        <v>51</v>
      </c>
    </row>
    <row r="48" spans="1:6">
      <c r="A48" s="4" t="s">
        <v>395</v>
      </c>
    </row>
    <row r="49" spans="1:6">
      <c r="A49" s="3" t="s">
        <v>363</v>
      </c>
    </row>
    <row r="50" spans="1:6">
      <c r="A50" s="4" t="s">
        <v>376</v>
      </c>
      <c r="D50" s="5" t="n">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7"/>
    <col customWidth="1" max="2" min="2" width="26"/>
    <col customWidth="1" max="3" min="3" width="34"/>
    <col customWidth="1" max="4" min="4" width="21"/>
    <col customWidth="1" max="5" min="5" width="80"/>
    <col customWidth="1" max="6" min="6" width="21"/>
    <col customWidth="1" max="7" min="7" width="21"/>
    <col customWidth="1" max="8" min="8" width="21"/>
    <col customWidth="1" max="9" min="9" width="20"/>
    <col customWidth="1" max="10" min="10" width="20"/>
    <col customWidth="1" max="11" min="11" width="20"/>
  </cols>
  <sheetData>
    <row r="1" spans="1:11">
      <c r="A1" s="1" t="s">
        <v>396</v>
      </c>
      <c r="B1" s="2" t="s">
        <v>397</v>
      </c>
      <c r="C1" s="2" t="s">
        <v>398</v>
      </c>
      <c r="D1" s="2" t="s">
        <v>399</v>
      </c>
      <c r="E1" s="2" t="s">
        <v>400</v>
      </c>
      <c r="F1" s="2" t="s">
        <v>399</v>
      </c>
      <c r="G1" s="2" t="s">
        <v>401</v>
      </c>
      <c r="H1" s="2" t="s">
        <v>402</v>
      </c>
      <c r="I1" s="2" t="s">
        <v>403</v>
      </c>
      <c r="J1" s="2" t="s">
        <v>404</v>
      </c>
      <c r="K1" s="2" t="s">
        <v>405</v>
      </c>
    </row>
    <row r="2" spans="1:11">
      <c r="A2" s="3" t="s">
        <v>406</v>
      </c>
    </row>
    <row r="3" spans="1:11">
      <c r="A3" s="4" t="s">
        <v>407</v>
      </c>
      <c r="E3" s="5" t="n">
        <v>1</v>
      </c>
    </row>
    <row r="4" spans="1:11">
      <c r="A4" s="4" t="s">
        <v>408</v>
      </c>
      <c r="C4" s="6" t="n">
        <v>0</v>
      </c>
      <c r="D4" s="6" t="n">
        <v>0</v>
      </c>
      <c r="E4" s="6" t="n">
        <v>0</v>
      </c>
      <c r="F4" s="6" t="n">
        <v>0</v>
      </c>
    </row>
    <row r="5" spans="1:11">
      <c r="A5" s="4" t="s">
        <v>409</v>
      </c>
      <c r="E5" s="5" t="n">
        <v>45318000</v>
      </c>
      <c r="F5" s="5" t="n">
        <v>93419000</v>
      </c>
    </row>
    <row r="6" spans="1:11">
      <c r="A6" s="4" t="s">
        <v>410</v>
      </c>
      <c r="C6" s="5" t="n">
        <v>10213000</v>
      </c>
      <c r="E6" s="5" t="n">
        <v>10213000</v>
      </c>
      <c r="H6" s="6" t="n">
        <v>3094000</v>
      </c>
    </row>
    <row r="7" spans="1:11">
      <c r="A7" s="4" t="s">
        <v>411</v>
      </c>
      <c r="C7" s="5" t="n">
        <v>0</v>
      </c>
      <c r="E7" s="5" t="n">
        <v>0</v>
      </c>
      <c r="H7" s="5" t="n">
        <v>0</v>
      </c>
    </row>
    <row r="8" spans="1:11">
      <c r="A8" s="4" t="s">
        <v>412</v>
      </c>
      <c r="C8" s="5" t="n">
        <v>0</v>
      </c>
      <c r="D8" s="5" t="n">
        <v>0</v>
      </c>
      <c r="E8" s="5" t="n">
        <v>0</v>
      </c>
      <c r="F8" s="5" t="n">
        <v>0</v>
      </c>
    </row>
    <row r="9" spans="1:11">
      <c r="A9" s="4" t="s">
        <v>225</v>
      </c>
      <c r="C9" s="6" t="n">
        <v>0</v>
      </c>
      <c r="E9" s="6" t="n">
        <v>0</v>
      </c>
      <c r="H9" s="5" t="n">
        <v>0</v>
      </c>
    </row>
    <row r="10" spans="1:11">
      <c r="A10" s="4" t="s">
        <v>413</v>
      </c>
      <c r="E10" s="4" t="s">
        <v>414</v>
      </c>
    </row>
    <row r="11" spans="1:11">
      <c r="A11" s="4" t="s">
        <v>415</v>
      </c>
      <c r="C11" s="5" t="n">
        <v>49</v>
      </c>
      <c r="E11" s="5" t="n">
        <v>49</v>
      </c>
    </row>
    <row r="12" spans="1:11">
      <c r="A12" s="4" t="s">
        <v>416</v>
      </c>
      <c r="C12" s="5" t="n">
        <v>189</v>
      </c>
      <c r="E12" s="5" t="n">
        <v>189</v>
      </c>
    </row>
    <row r="13" spans="1:11">
      <c r="A13" s="4" t="s">
        <v>417</v>
      </c>
      <c r="E13" s="5" t="n">
        <v>28</v>
      </c>
    </row>
    <row r="14" spans="1:11">
      <c r="A14" s="4" t="s">
        <v>369</v>
      </c>
      <c r="C14" s="5" t="n">
        <v>44</v>
      </c>
      <c r="E14" s="5" t="n">
        <v>44</v>
      </c>
    </row>
    <row r="15" spans="1:11">
      <c r="A15" s="4" t="s">
        <v>418</v>
      </c>
      <c r="C15" s="6" t="n">
        <v>18800000</v>
      </c>
      <c r="E15" s="6" t="n">
        <v>18800000</v>
      </c>
    </row>
    <row r="16" spans="1:11">
      <c r="A16" s="4" t="s">
        <v>419</v>
      </c>
      <c r="C16" s="5" t="n">
        <v>8600000</v>
      </c>
      <c r="E16" s="5" t="n">
        <v>8600000</v>
      </c>
    </row>
    <row r="17" spans="1:11">
      <c r="A17" s="4" t="s">
        <v>420</v>
      </c>
    </row>
    <row r="18" spans="1:11">
      <c r="A18" s="3" t="s">
        <v>406</v>
      </c>
    </row>
    <row r="19" spans="1:11">
      <c r="A19" s="4" t="s">
        <v>418</v>
      </c>
      <c r="G19" s="6" t="n">
        <v>8400000</v>
      </c>
    </row>
    <row r="20" spans="1:11">
      <c r="A20" s="4" t="s">
        <v>419</v>
      </c>
      <c r="G20" s="6" t="n">
        <v>8400000</v>
      </c>
    </row>
    <row r="21" spans="1:11">
      <c r="A21" s="4" t="s">
        <v>421</v>
      </c>
      <c r="E21" s="5" t="n">
        <v>1300000</v>
      </c>
    </row>
    <row r="22" spans="1:11">
      <c r="A22" s="4" t="s">
        <v>422</v>
      </c>
      <c r="C22" s="5" t="n">
        <v>11005</v>
      </c>
      <c r="E22" s="5" t="n">
        <v>11005</v>
      </c>
    </row>
    <row r="23" spans="1:11">
      <c r="A23" s="4" t="s">
        <v>64</v>
      </c>
    </row>
    <row r="24" spans="1:11">
      <c r="A24" s="3" t="s">
        <v>406</v>
      </c>
    </row>
    <row r="25" spans="1:11">
      <c r="A25" s="4" t="s">
        <v>423</v>
      </c>
      <c r="I25" s="5" t="n">
        <v>0</v>
      </c>
      <c r="J25" s="5" t="n">
        <v>1000</v>
      </c>
      <c r="K25" s="5" t="n">
        <v>3151000</v>
      </c>
    </row>
    <row r="26" spans="1:11">
      <c r="A26" s="4" t="s">
        <v>424</v>
      </c>
    </row>
    <row r="27" spans="1:11">
      <c r="A27" s="3" t="s">
        <v>406</v>
      </c>
    </row>
    <row r="28" spans="1:11">
      <c r="A28" s="4" t="s">
        <v>425</v>
      </c>
      <c r="C28" s="5" t="n">
        <v>5000000</v>
      </c>
      <c r="E28" s="6" t="n">
        <v>5000000</v>
      </c>
    </row>
    <row r="29" spans="1:11">
      <c r="A29" s="4" t="s">
        <v>426</v>
      </c>
      <c r="E29" s="4" t="s">
        <v>427</v>
      </c>
    </row>
    <row r="30" spans="1:11">
      <c r="A30" s="4" t="s">
        <v>428</v>
      </c>
      <c r="C30" s="5" t="n">
        <v>1261000000</v>
      </c>
      <c r="E30" s="6" t="n">
        <v>1261000000</v>
      </c>
    </row>
    <row r="31" spans="1:11">
      <c r="A31" s="4" t="s">
        <v>429</v>
      </c>
      <c r="E31" s="4" t="s">
        <v>430</v>
      </c>
    </row>
    <row r="32" spans="1:11">
      <c r="A32" s="4" t="s">
        <v>431</v>
      </c>
      <c r="C32" s="5" t="n">
        <v>0</v>
      </c>
      <c r="E32" s="6" t="n">
        <v>0</v>
      </c>
      <c r="H32" s="6" t="n">
        <v>0</v>
      </c>
    </row>
    <row r="33" spans="1:11">
      <c r="A33" s="4" t="s">
        <v>432</v>
      </c>
      <c r="C33" s="6" t="n">
        <v>0</v>
      </c>
      <c r="D33" s="6" t="n">
        <v>-16000</v>
      </c>
      <c r="E33" s="6" t="n">
        <v>0</v>
      </c>
      <c r="F33" s="6" t="n">
        <v>-23000</v>
      </c>
    </row>
    <row r="34" spans="1:11">
      <c r="A34" s="4" t="s">
        <v>377</v>
      </c>
    </row>
    <row r="35" spans="1:11">
      <c r="A35" s="3" t="s">
        <v>406</v>
      </c>
    </row>
    <row r="36" spans="1:11">
      <c r="A36" s="4" t="s">
        <v>433</v>
      </c>
      <c r="C36" s="4" t="s">
        <v>434</v>
      </c>
      <c r="E36" s="4" t="s">
        <v>434</v>
      </c>
    </row>
    <row r="37" spans="1:11">
      <c r="A37" s="4" t="s">
        <v>417</v>
      </c>
      <c r="B37" s="5" t="n">
        <v>3</v>
      </c>
    </row>
    <row r="38" spans="1:11">
      <c r="A38" s="4" t="s">
        <v>435</v>
      </c>
    </row>
    <row r="39" spans="1:11">
      <c r="A39" s="3" t="s">
        <v>406</v>
      </c>
    </row>
    <row r="40" spans="1:11">
      <c r="A40" s="4" t="s">
        <v>436</v>
      </c>
      <c r="E40" s="4" t="s">
        <v>434</v>
      </c>
    </row>
    <row r="41" spans="1:11">
      <c r="A41" s="4" t="s">
        <v>437</v>
      </c>
    </row>
    <row r="42" spans="1:11">
      <c r="A42" s="3" t="s">
        <v>406</v>
      </c>
    </row>
    <row r="43" spans="1:11">
      <c r="A43" s="4" t="s">
        <v>438</v>
      </c>
      <c r="C43" s="5" t="n">
        <v>5</v>
      </c>
    </row>
    <row r="44" spans="1:11">
      <c r="A44" s="4" t="s">
        <v>409</v>
      </c>
      <c r="C44" s="6" t="n">
        <v>12400000</v>
      </c>
    </row>
    <row r="45" spans="1:11">
      <c r="A45" s="4" t="s">
        <v>439</v>
      </c>
    </row>
    <row r="46" spans="1:11">
      <c r="A46" s="3" t="s">
        <v>406</v>
      </c>
    </row>
    <row r="47" spans="1:11">
      <c r="A47" s="4" t="s">
        <v>438</v>
      </c>
      <c r="E47" s="5" t="n">
        <v>16</v>
      </c>
    </row>
    <row r="48" spans="1:11">
      <c r="A48" s="4" t="s">
        <v>409</v>
      </c>
      <c r="E48" s="6" t="n">
        <v>34500000</v>
      </c>
    </row>
    <row r="49" spans="1:11">
      <c r="A49" s="4" t="s">
        <v>440</v>
      </c>
    </row>
    <row r="50" spans="1:11">
      <c r="A50" s="3" t="s">
        <v>406</v>
      </c>
    </row>
    <row r="51" spans="1:11">
      <c r="A51" s="4" t="s">
        <v>409</v>
      </c>
      <c r="E51" s="6" t="n">
        <v>6900000</v>
      </c>
    </row>
    <row r="52" spans="1:11">
      <c r="A52" s="4" t="s">
        <v>441</v>
      </c>
      <c r="E52" s="5" t="n">
        <v>1</v>
      </c>
    </row>
    <row r="53" spans="1:11">
      <c r="A53" s="4" t="s">
        <v>442</v>
      </c>
      <c r="E53" s="5" t="n">
        <v>2</v>
      </c>
    </row>
    <row r="54" spans="1:11">
      <c r="A54" s="4" t="s">
        <v>443</v>
      </c>
    </row>
    <row r="55" spans="1:11">
      <c r="A55" s="3" t="s">
        <v>406</v>
      </c>
    </row>
    <row r="56" spans="1:11">
      <c r="A56" s="4" t="s">
        <v>444</v>
      </c>
      <c r="C56" s="4" t="s">
        <v>445</v>
      </c>
      <c r="E56" s="4" t="s">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108</v>
      </c>
      <c r="D1" s="2" t="s">
        <v>1</v>
      </c>
    </row>
    <row r="2" spans="1:6">
      <c r="B2" s="2" t="s">
        <v>2</v>
      </c>
      <c r="C2" s="2" t="s">
        <v>109</v>
      </c>
      <c r="D2" s="2" t="s">
        <v>2</v>
      </c>
      <c r="E2" s="2" t="s">
        <v>109</v>
      </c>
      <c r="F2" s="2" t="s">
        <v>66</v>
      </c>
    </row>
    <row r="3" spans="1:6">
      <c r="A3" s="3" t="s">
        <v>312</v>
      </c>
    </row>
    <row r="4" spans="1:6">
      <c r="A4" s="4" t="s">
        <v>458</v>
      </c>
      <c r="B4" s="6" t="n">
        <v>91013</v>
      </c>
      <c r="D4" s="6" t="n">
        <v>91013</v>
      </c>
      <c r="F4" s="6" t="n">
        <v>123656</v>
      </c>
    </row>
    <row r="5" spans="1:6">
      <c r="A5" s="4" t="s">
        <v>459</v>
      </c>
      <c r="B5" s="5" t="n">
        <v>11488</v>
      </c>
      <c r="D5" s="5" t="n">
        <v>11488</v>
      </c>
      <c r="F5" s="5" t="n">
        <v>12281</v>
      </c>
    </row>
    <row r="6" spans="1:6">
      <c r="A6" s="4" t="s">
        <v>460</v>
      </c>
      <c r="B6" s="5" t="n">
        <v>100</v>
      </c>
      <c r="C6" s="6" t="n">
        <v>200</v>
      </c>
      <c r="D6" s="5" t="n">
        <v>400</v>
      </c>
      <c r="E6" s="6" t="n">
        <v>700</v>
      </c>
    </row>
    <row r="7" spans="1:6">
      <c r="A7" s="4" t="s">
        <v>461</v>
      </c>
      <c r="B7" s="5" t="n">
        <v>51</v>
      </c>
      <c r="C7" s="5" t="n">
        <v>50</v>
      </c>
      <c r="D7" s="5" t="n">
        <v>152</v>
      </c>
      <c r="E7" s="5" t="n">
        <v>150</v>
      </c>
    </row>
    <row r="8" spans="1:6">
      <c r="A8" s="4" t="s">
        <v>322</v>
      </c>
    </row>
    <row r="9" spans="1:6">
      <c r="A9" s="3" t="s">
        <v>312</v>
      </c>
    </row>
    <row r="10" spans="1:6">
      <c r="A10" s="4" t="s">
        <v>458</v>
      </c>
      <c r="B10" s="5" t="n">
        <v>87729</v>
      </c>
      <c r="D10" s="5" t="n">
        <v>87729</v>
      </c>
      <c r="F10" s="6" t="n">
        <v>108662</v>
      </c>
    </row>
    <row r="11" spans="1:6">
      <c r="A11" s="4" t="s">
        <v>462</v>
      </c>
      <c r="B11" s="6" t="n">
        <v>4100</v>
      </c>
      <c r="C11" s="6" t="n">
        <v>37700</v>
      </c>
      <c r="D11" s="6" t="n">
        <v>19400</v>
      </c>
      <c r="E11" s="6" t="n">
        <v>91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6</v>
      </c>
    </row>
    <row r="2" spans="1:3">
      <c r="A2" s="3" t="s">
        <v>312</v>
      </c>
    </row>
    <row r="3" spans="1:3">
      <c r="A3" s="4" t="s">
        <v>464</v>
      </c>
      <c r="B3" s="6" t="n">
        <v>255888</v>
      </c>
      <c r="C3" s="6" t="n">
        <v>287001</v>
      </c>
    </row>
    <row r="4" spans="1:3">
      <c r="A4" s="4" t="s">
        <v>465</v>
      </c>
      <c r="B4" s="5" t="n">
        <v>-164875</v>
      </c>
      <c r="C4" s="5" t="n">
        <v>-163345</v>
      </c>
    </row>
    <row r="5" spans="1:3">
      <c r="A5" s="4" t="s">
        <v>466</v>
      </c>
      <c r="B5" s="5" t="n">
        <v>91013</v>
      </c>
      <c r="C5" s="5" t="n">
        <v>123656</v>
      </c>
    </row>
    <row r="6" spans="1:3">
      <c r="A6" s="4" t="s">
        <v>322</v>
      </c>
    </row>
    <row r="7" spans="1:3">
      <c r="A7" s="3" t="s">
        <v>312</v>
      </c>
    </row>
    <row r="8" spans="1:3">
      <c r="A8" s="4" t="s">
        <v>464</v>
      </c>
      <c r="B8" s="5" t="n">
        <v>249198</v>
      </c>
      <c r="C8" s="5" t="n">
        <v>266897</v>
      </c>
    </row>
    <row r="9" spans="1:3">
      <c r="A9" s="4" t="s">
        <v>465</v>
      </c>
      <c r="B9" s="5" t="n">
        <v>-161469</v>
      </c>
      <c r="C9" s="5" t="n">
        <v>-158235</v>
      </c>
    </row>
    <row r="10" spans="1:3">
      <c r="A10" s="4" t="s">
        <v>466</v>
      </c>
      <c r="B10" s="5" t="n">
        <v>87729</v>
      </c>
      <c r="C10" s="5" t="n">
        <v>108662</v>
      </c>
    </row>
    <row r="11" spans="1:3">
      <c r="A11" s="4" t="s">
        <v>319</v>
      </c>
    </row>
    <row r="12" spans="1:3">
      <c r="A12" s="3" t="s">
        <v>312</v>
      </c>
    </row>
    <row r="13" spans="1:3">
      <c r="A13" s="4" t="s">
        <v>464</v>
      </c>
      <c r="B13" s="5" t="n">
        <v>6690</v>
      </c>
      <c r="C13" s="5" t="n">
        <v>8338</v>
      </c>
    </row>
    <row r="14" spans="1:3">
      <c r="A14" s="4" t="s">
        <v>465</v>
      </c>
      <c r="B14" s="5" t="n">
        <v>-3406</v>
      </c>
      <c r="C14" s="5" t="n">
        <v>-4400</v>
      </c>
    </row>
    <row r="15" spans="1:3">
      <c r="A15" s="4" t="s">
        <v>466</v>
      </c>
      <c r="B15" s="6" t="n">
        <v>3284</v>
      </c>
      <c r="C15" s="5" t="n">
        <v>3938</v>
      </c>
    </row>
    <row r="16" spans="1:3">
      <c r="A16" s="4" t="s">
        <v>467</v>
      </c>
    </row>
    <row r="17" spans="1:3">
      <c r="A17" s="3" t="s">
        <v>312</v>
      </c>
    </row>
    <row r="18" spans="1:3">
      <c r="A18" s="4" t="s">
        <v>464</v>
      </c>
      <c r="C18" s="5" t="n">
        <v>11766</v>
      </c>
    </row>
    <row r="19" spans="1:3">
      <c r="A19" s="4" t="s">
        <v>465</v>
      </c>
      <c r="C19" s="5" t="n">
        <v>-710</v>
      </c>
    </row>
    <row r="20" spans="1:3">
      <c r="A20" s="4" t="s">
        <v>466</v>
      </c>
      <c r="C20" s="6" t="n">
        <v>110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6</v>
      </c>
    </row>
    <row r="2" spans="1:3">
      <c r="A2" s="3" t="s">
        <v>469</v>
      </c>
    </row>
    <row r="3" spans="1:3">
      <c r="A3" s="4" t="s">
        <v>470</v>
      </c>
      <c r="B3" s="6" t="n">
        <v>16568</v>
      </c>
      <c r="C3" s="6" t="n">
        <v>19720</v>
      </c>
    </row>
    <row r="4" spans="1:3">
      <c r="A4" s="4" t="s">
        <v>465</v>
      </c>
      <c r="B4" s="5" t="n">
        <v>-5080</v>
      </c>
      <c r="C4" s="5" t="n">
        <v>-7439</v>
      </c>
    </row>
    <row r="5" spans="1:3">
      <c r="A5" s="4" t="s">
        <v>466</v>
      </c>
      <c r="B5" s="6" t="n">
        <v>11488</v>
      </c>
      <c r="C5" s="6" t="n">
        <v>12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312</v>
      </c>
    </row>
    <row r="3" spans="1:2">
      <c r="A3" s="4" t="s">
        <v>473</v>
      </c>
      <c r="B3" s="6" t="n">
        <v>111</v>
      </c>
    </row>
    <row r="4" spans="1:2">
      <c r="A4" s="4" t="s">
        <v>474</v>
      </c>
      <c r="B4" s="5" t="n">
        <v>309</v>
      </c>
    </row>
    <row r="5" spans="1:2">
      <c r="A5" s="4" t="s">
        <v>475</v>
      </c>
      <c r="B5" s="5" t="n">
        <v>171</v>
      </c>
    </row>
    <row r="6" spans="1:2">
      <c r="A6" s="4" t="s">
        <v>476</v>
      </c>
      <c r="B6" s="5" t="n">
        <v>141</v>
      </c>
    </row>
    <row r="7" spans="1:2">
      <c r="A7" s="4" t="s">
        <v>477</v>
      </c>
      <c r="B7" s="6" t="n">
        <v>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07</v>
      </c>
      <c r="B1" s="2" t="s">
        <v>108</v>
      </c>
      <c r="D1" s="2" t="s">
        <v>1</v>
      </c>
    </row>
    <row r="2" spans="1:5">
      <c r="B2" s="2" t="s">
        <v>2</v>
      </c>
      <c r="C2" s="2" t="s">
        <v>109</v>
      </c>
      <c r="D2" s="2" t="s">
        <v>2</v>
      </c>
      <c r="E2" s="2" t="s">
        <v>109</v>
      </c>
    </row>
    <row r="3" spans="1:5">
      <c r="A3" s="3" t="s">
        <v>110</v>
      </c>
    </row>
    <row r="4" spans="1:5">
      <c r="A4" s="4" t="s">
        <v>111</v>
      </c>
      <c r="B4" s="6" t="n">
        <v>46833</v>
      </c>
      <c r="C4" s="6" t="n">
        <v>56478</v>
      </c>
      <c r="D4" s="6" t="n">
        <v>129108</v>
      </c>
      <c r="E4" s="6" t="n">
        <v>158611</v>
      </c>
    </row>
    <row r="5" spans="1:5">
      <c r="A5" s="4" t="s">
        <v>112</v>
      </c>
      <c r="B5" s="6" t="n">
        <v>795</v>
      </c>
      <c r="C5" s="6" t="n">
        <v>115</v>
      </c>
      <c r="D5" s="6" t="n">
        <v>2891</v>
      </c>
      <c r="E5" s="6" t="n">
        <v>1029</v>
      </c>
    </row>
    <row r="6" spans="1:5">
      <c r="A6" s="4" t="s">
        <v>113</v>
      </c>
      <c r="B6" s="4" t="s">
        <v>114</v>
      </c>
      <c r="C6" s="4" t="s">
        <v>114</v>
      </c>
      <c r="D6" s="4" t="s">
        <v>114</v>
      </c>
      <c r="E6" s="4" t="s">
        <v>114</v>
      </c>
    </row>
    <row r="7" spans="1:5">
      <c r="A7" s="4" t="s">
        <v>115</v>
      </c>
      <c r="B7" s="6" t="n">
        <v>47628</v>
      </c>
      <c r="C7" s="6" t="n">
        <v>56593</v>
      </c>
      <c r="D7" s="6" t="n">
        <v>131999</v>
      </c>
      <c r="E7" s="6" t="n">
        <v>159640</v>
      </c>
    </row>
    <row r="8" spans="1:5">
      <c r="A8" s="3" t="s">
        <v>116</v>
      </c>
    </row>
    <row r="9" spans="1:5">
      <c r="A9" s="4" t="s">
        <v>117</v>
      </c>
      <c r="B9" s="5" t="n">
        <v>11462</v>
      </c>
      <c r="C9" s="5" t="n">
        <v>6348</v>
      </c>
      <c r="D9" s="5" t="n">
        <v>31001</v>
      </c>
      <c r="E9" s="5" t="n">
        <v>20122</v>
      </c>
    </row>
    <row r="10" spans="1:5">
      <c r="A10" s="4" t="s">
        <v>118</v>
      </c>
      <c r="B10" s="5" t="n">
        <v>9164</v>
      </c>
      <c r="C10" s="5" t="n">
        <v>12199</v>
      </c>
      <c r="D10" s="5" t="n">
        <v>29515</v>
      </c>
      <c r="E10" s="5" t="n">
        <v>32797</v>
      </c>
    </row>
    <row r="11" spans="1:5">
      <c r="A11" s="4" t="s">
        <v>119</v>
      </c>
      <c r="B11" s="5" t="n">
        <v>21593</v>
      </c>
      <c r="C11" s="5" t="n">
        <v>49830</v>
      </c>
      <c r="D11" s="5" t="n">
        <v>68003</v>
      </c>
      <c r="E11" s="5" t="n">
        <v>134048</v>
      </c>
    </row>
    <row r="12" spans="1:5">
      <c r="A12" s="4" t="s">
        <v>120</v>
      </c>
      <c r="B12" s="5" t="n">
        <v>8130</v>
      </c>
      <c r="C12" s="5" t="n">
        <v>8338</v>
      </c>
      <c r="D12" s="5" t="n">
        <v>26186</v>
      </c>
      <c r="E12" s="5" t="n">
        <v>24808</v>
      </c>
    </row>
    <row r="13" spans="1:5">
      <c r="A13" s="4" t="s">
        <v>121</v>
      </c>
      <c r="C13" s="5" t="n">
        <v>87</v>
      </c>
      <c r="E13" s="5" t="n">
        <v>257</v>
      </c>
    </row>
    <row r="14" spans="1:5">
      <c r="A14" s="4" t="s">
        <v>122</v>
      </c>
      <c r="B14" s="5" t="n">
        <v>50349</v>
      </c>
      <c r="C14" s="5" t="n">
        <v>76802</v>
      </c>
      <c r="D14" s="5" t="n">
        <v>154705</v>
      </c>
      <c r="E14" s="5" t="n">
        <v>212032</v>
      </c>
    </row>
    <row r="15" spans="1:5">
      <c r="A15" s="4" t="s">
        <v>123</v>
      </c>
      <c r="B15" s="5" t="n">
        <v>12445</v>
      </c>
      <c r="C15" s="5" t="n">
        <v>17401</v>
      </c>
      <c r="D15" s="5" t="n">
        <v>45318</v>
      </c>
      <c r="E15" s="5" t="n">
        <v>93419</v>
      </c>
    </row>
    <row r="16" spans="1:5">
      <c r="A16" s="4" t="s">
        <v>124</v>
      </c>
      <c r="B16" s="5" t="n">
        <v>-5616</v>
      </c>
      <c r="C16" s="5" t="n">
        <v>-2266</v>
      </c>
      <c r="D16" s="5" t="n">
        <v>-14338</v>
      </c>
      <c r="E16" s="5" t="n">
        <v>-7006</v>
      </c>
    </row>
    <row r="17" spans="1:5">
      <c r="A17" s="4" t="s">
        <v>125</v>
      </c>
      <c r="B17" s="5" t="n">
        <v>1416</v>
      </c>
      <c r="C17" s="5" t="n">
        <v>1162</v>
      </c>
      <c r="D17" s="5" t="n">
        <v>6189</v>
      </c>
      <c r="E17" s="5" t="n">
        <v>2298</v>
      </c>
    </row>
    <row r="18" spans="1:5">
      <c r="A18" s="4" t="s">
        <v>126</v>
      </c>
      <c r="B18" s="5" t="n">
        <v>-22046</v>
      </c>
      <c r="C18" s="5" t="n">
        <v>-30723</v>
      </c>
      <c r="D18" s="5" t="n">
        <v>-67641</v>
      </c>
      <c r="E18" s="5" t="n">
        <v>-65004</v>
      </c>
    </row>
    <row r="19" spans="1:5">
      <c r="A19" s="4" t="s">
        <v>127</v>
      </c>
      <c r="C19" s="5" t="n">
        <v>-16</v>
      </c>
      <c r="E19" s="5" t="n">
        <v>-23</v>
      </c>
    </row>
    <row r="20" spans="1:5">
      <c r="A20" s="4" t="s">
        <v>128</v>
      </c>
      <c r="B20" s="5" t="n">
        <v>-16522</v>
      </c>
      <c r="C20" s="5" t="n">
        <v>-34651</v>
      </c>
      <c r="D20" s="5" t="n">
        <v>-53178</v>
      </c>
      <c r="E20" s="5" t="n">
        <v>-28708</v>
      </c>
    </row>
    <row r="21" spans="1:5">
      <c r="A21" s="4" t="s">
        <v>129</v>
      </c>
      <c r="B21" s="5" t="n">
        <v>40</v>
      </c>
      <c r="C21" s="5" t="n">
        <v>-93</v>
      </c>
      <c r="D21" s="5" t="n">
        <v>-83</v>
      </c>
      <c r="E21" s="5" t="n">
        <v>-437</v>
      </c>
    </row>
    <row r="22" spans="1:5">
      <c r="A22" s="4" t="s">
        <v>130</v>
      </c>
      <c r="B22" s="5" t="n">
        <v>-16482</v>
      </c>
      <c r="C22" s="5" t="n">
        <v>-34744</v>
      </c>
      <c r="D22" s="5" t="n">
        <v>-53261</v>
      </c>
      <c r="E22" s="5" t="n">
        <v>-29145</v>
      </c>
    </row>
    <row r="23" spans="1:5">
      <c r="A23" s="4" t="s">
        <v>131</v>
      </c>
      <c r="B23" s="5" t="n">
        <v>5604</v>
      </c>
      <c r="C23" s="5" t="n">
        <v>12528</v>
      </c>
      <c r="D23" s="5" t="n">
        <v>18513</v>
      </c>
      <c r="E23" s="5" t="n">
        <v>10486</v>
      </c>
    </row>
    <row r="24" spans="1:5">
      <c r="A24" s="4" t="s">
        <v>132</v>
      </c>
      <c r="B24" s="5" t="n">
        <v>-10878</v>
      </c>
      <c r="C24" s="5" t="n">
        <v>-22216</v>
      </c>
      <c r="D24" s="5" t="n">
        <v>-34748</v>
      </c>
      <c r="E24" s="5" t="n">
        <v>-18659</v>
      </c>
    </row>
    <row r="25" spans="1:5">
      <c r="A25" s="4" t="s">
        <v>133</v>
      </c>
      <c r="B25" s="5" t="n">
        <v>-1225</v>
      </c>
      <c r="C25" s="5" t="n">
        <v>-1225</v>
      </c>
      <c r="D25" s="5" t="n">
        <v>-3675</v>
      </c>
      <c r="E25" s="5" t="n">
        <v>-3678</v>
      </c>
    </row>
    <row r="26" spans="1:5">
      <c r="A26" s="4" t="s">
        <v>134</v>
      </c>
      <c r="B26" s="6" t="n">
        <v>-12103</v>
      </c>
      <c r="C26" s="6" t="n">
        <v>-23441</v>
      </c>
      <c r="D26" s="6" t="n">
        <v>-38423</v>
      </c>
      <c r="E26" s="6" t="n">
        <v>-22337</v>
      </c>
    </row>
    <row r="27" spans="1:5">
      <c r="A27" s="4" t="s">
        <v>135</v>
      </c>
      <c r="B27" s="7" t="n">
        <v>-0.33</v>
      </c>
      <c r="C27" s="7" t="n">
        <v>-0.66</v>
      </c>
      <c r="D27" s="7" t="n">
        <v>-1.06</v>
      </c>
      <c r="E27" s="7" t="n">
        <v>-0.63</v>
      </c>
    </row>
    <row r="28" spans="1:5">
      <c r="A28" s="4" t="s">
        <v>136</v>
      </c>
      <c r="B28" s="7" t="n">
        <v>-0.33</v>
      </c>
      <c r="C28" s="7" t="n">
        <v>-0.66</v>
      </c>
      <c r="D28" s="7" t="n">
        <v>-1.06</v>
      </c>
      <c r="E28" s="7" t="n">
        <v>-0.63</v>
      </c>
    </row>
    <row r="29" spans="1:5">
      <c r="A29" s="4" t="s">
        <v>137</v>
      </c>
      <c r="B29" s="5" t="n">
        <v>36829</v>
      </c>
      <c r="C29" s="5" t="n">
        <v>35598</v>
      </c>
      <c r="D29" s="5" t="n">
        <v>36268</v>
      </c>
      <c r="E29" s="5" t="n">
        <v>35535</v>
      </c>
    </row>
    <row r="30" spans="1:5">
      <c r="A30" s="4" t="s">
        <v>138</v>
      </c>
      <c r="B30" s="5" t="n">
        <v>36829</v>
      </c>
      <c r="C30" s="5" t="n">
        <v>35598</v>
      </c>
      <c r="D30" s="5" t="n">
        <v>36268</v>
      </c>
      <c r="E30" s="5" t="n">
        <v>35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2</v>
      </c>
    </row>
    <row r="2" spans="1:2">
      <c r="A2" s="3" t="s">
        <v>479</v>
      </c>
    </row>
    <row r="3" spans="1:2">
      <c r="A3" s="4" t="s">
        <v>473</v>
      </c>
      <c r="B3" s="6" t="n">
        <v>51</v>
      </c>
    </row>
    <row r="4" spans="1:2">
      <c r="A4" s="4" t="s">
        <v>474</v>
      </c>
      <c r="B4" s="5" t="n">
        <v>203</v>
      </c>
    </row>
    <row r="5" spans="1:2">
      <c r="A5" s="4" t="s">
        <v>475</v>
      </c>
      <c r="B5" s="5" t="n">
        <v>203</v>
      </c>
    </row>
    <row r="6" spans="1:2">
      <c r="A6" s="4" t="s">
        <v>476</v>
      </c>
      <c r="B6" s="5" t="n">
        <v>203</v>
      </c>
    </row>
    <row r="7" spans="1:2">
      <c r="A7" s="4" t="s">
        <v>477</v>
      </c>
      <c r="B7" s="6" t="n">
        <v>2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72</v>
      </c>
    </row>
    <row r="2" spans="1:2">
      <c r="A2" s="3" t="s">
        <v>481</v>
      </c>
    </row>
    <row r="3" spans="1:2">
      <c r="A3" s="4" t="s">
        <v>473</v>
      </c>
      <c r="B3" s="6" t="n">
        <v>4458</v>
      </c>
    </row>
    <row r="4" spans="1:2">
      <c r="A4" s="4" t="s">
        <v>474</v>
      </c>
      <c r="B4" s="5" t="n">
        <v>14569</v>
      </c>
    </row>
    <row r="5" spans="1:2">
      <c r="A5" s="4" t="s">
        <v>475</v>
      </c>
      <c r="B5" s="5" t="n">
        <v>13379</v>
      </c>
    </row>
    <row r="6" spans="1:2">
      <c r="A6" s="4" t="s">
        <v>476</v>
      </c>
      <c r="B6" s="5" t="n">
        <v>13071</v>
      </c>
    </row>
    <row r="7" spans="1:2">
      <c r="A7" s="4" t="s">
        <v>477</v>
      </c>
      <c r="B7" s="6" t="n">
        <v>12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5"/>
  </cols>
  <sheetData>
    <row r="1" spans="1:2">
      <c r="A1" s="1" t="s">
        <v>482</v>
      </c>
      <c r="B1" s="2" t="s">
        <v>1</v>
      </c>
    </row>
    <row r="2" spans="1:2">
      <c r="B2" s="2" t="s">
        <v>483</v>
      </c>
    </row>
    <row r="3" spans="1:2">
      <c r="A3" s="3" t="s">
        <v>484</v>
      </c>
    </row>
    <row r="4" spans="1:2">
      <c r="A4" s="4" t="s">
        <v>370</v>
      </c>
      <c r="B4" s="5" t="n">
        <v>28</v>
      </c>
    </row>
    <row r="5" spans="1:2">
      <c r="A5" s="4" t="s">
        <v>485</v>
      </c>
      <c r="B5" s="5" t="n">
        <v>4855600</v>
      </c>
    </row>
    <row r="6" spans="1:2">
      <c r="A6" s="4" t="s">
        <v>486</v>
      </c>
    </row>
    <row r="7" spans="1:2">
      <c r="A7" s="3" t="s">
        <v>484</v>
      </c>
    </row>
    <row r="8" spans="1:2">
      <c r="A8" s="4" t="s">
        <v>487</v>
      </c>
      <c r="B8" s="4" t="s">
        <v>382</v>
      </c>
    </row>
    <row r="9" spans="1:2">
      <c r="A9" s="4" t="s">
        <v>370</v>
      </c>
      <c r="B9" s="5" t="n">
        <v>4</v>
      </c>
    </row>
    <row r="10" spans="1:2">
      <c r="A10" s="4" t="s">
        <v>485</v>
      </c>
      <c r="B10" s="5" t="n">
        <v>598200</v>
      </c>
    </row>
    <row r="11" spans="1:2">
      <c r="A11" s="4" t="s">
        <v>488</v>
      </c>
    </row>
    <row r="12" spans="1:2">
      <c r="A12" s="3" t="s">
        <v>484</v>
      </c>
    </row>
    <row r="13" spans="1:2">
      <c r="A13" s="4" t="s">
        <v>487</v>
      </c>
      <c r="B13" s="4" t="s">
        <v>382</v>
      </c>
    </row>
    <row r="14" spans="1:2">
      <c r="A14" s="4" t="s">
        <v>370</v>
      </c>
      <c r="B14" s="5" t="n">
        <v>5</v>
      </c>
    </row>
    <row r="15" spans="1:2">
      <c r="A15" s="4" t="s">
        <v>485</v>
      </c>
      <c r="B15" s="5" t="n">
        <v>1168000</v>
      </c>
    </row>
    <row r="16" spans="1:2">
      <c r="A16" s="4" t="s">
        <v>489</v>
      </c>
    </row>
    <row r="17" spans="1:2">
      <c r="A17" s="3" t="s">
        <v>484</v>
      </c>
    </row>
    <row r="18" spans="1:2">
      <c r="A18" s="4" t="s">
        <v>487</v>
      </c>
      <c r="B18" s="4" t="s">
        <v>382</v>
      </c>
    </row>
    <row r="19" spans="1:2">
      <c r="A19" s="4" t="s">
        <v>370</v>
      </c>
      <c r="B19" s="5" t="n">
        <v>9</v>
      </c>
    </row>
    <row r="20" spans="1:2">
      <c r="A20" s="4" t="s">
        <v>485</v>
      </c>
      <c r="B20" s="5" t="n">
        <v>1572000</v>
      </c>
    </row>
    <row r="21" spans="1:2">
      <c r="A21" s="4" t="s">
        <v>490</v>
      </c>
    </row>
    <row r="22" spans="1:2">
      <c r="A22" s="3" t="s">
        <v>484</v>
      </c>
    </row>
    <row r="23" spans="1:2">
      <c r="A23" s="4" t="s">
        <v>487</v>
      </c>
      <c r="B23" s="4" t="s">
        <v>382</v>
      </c>
    </row>
    <row r="24" spans="1:2">
      <c r="A24" s="4" t="s">
        <v>370</v>
      </c>
      <c r="B24" s="5" t="n">
        <v>5</v>
      </c>
    </row>
    <row r="25" spans="1:2">
      <c r="A25" s="4" t="s">
        <v>485</v>
      </c>
      <c r="B25" s="5" t="n">
        <v>872200</v>
      </c>
    </row>
    <row r="26" spans="1:2">
      <c r="A26" s="4" t="s">
        <v>491</v>
      </c>
    </row>
    <row r="27" spans="1:2">
      <c r="A27" s="3" t="s">
        <v>484</v>
      </c>
    </row>
    <row r="28" spans="1:2">
      <c r="A28" s="4" t="s">
        <v>487</v>
      </c>
      <c r="B28" s="4" t="s">
        <v>492</v>
      </c>
    </row>
    <row r="29" spans="1:2">
      <c r="A29" s="4" t="s">
        <v>370</v>
      </c>
      <c r="B29" s="5" t="n">
        <v>1</v>
      </c>
    </row>
    <row r="30" spans="1:2">
      <c r="A30" s="4" t="s">
        <v>485</v>
      </c>
      <c r="B30" s="5" t="n">
        <v>96400</v>
      </c>
    </row>
    <row r="31" spans="1:2">
      <c r="A31" s="4" t="s">
        <v>493</v>
      </c>
    </row>
    <row r="32" spans="1:2">
      <c r="A32" s="3" t="s">
        <v>484</v>
      </c>
    </row>
    <row r="33" spans="1:2">
      <c r="A33" s="4" t="s">
        <v>487</v>
      </c>
      <c r="B33" s="4" t="s">
        <v>382</v>
      </c>
    </row>
    <row r="34" spans="1:2">
      <c r="A34" s="4" t="s">
        <v>370</v>
      </c>
      <c r="B34" s="5" t="n">
        <v>1</v>
      </c>
    </row>
    <row r="35" spans="1:2">
      <c r="A35" s="4" t="s">
        <v>485</v>
      </c>
      <c r="B35" s="5" t="n">
        <v>226200</v>
      </c>
    </row>
    <row r="36" spans="1:2">
      <c r="A36" s="4" t="s">
        <v>494</v>
      </c>
    </row>
    <row r="37" spans="1:2">
      <c r="A37" s="3" t="s">
        <v>484</v>
      </c>
    </row>
    <row r="38" spans="1:2">
      <c r="A38" s="4" t="s">
        <v>487</v>
      </c>
      <c r="B38" s="4" t="s">
        <v>382</v>
      </c>
    </row>
    <row r="39" spans="1:2">
      <c r="A39" s="4" t="s">
        <v>370</v>
      </c>
      <c r="B39" s="5" t="n">
        <v>1</v>
      </c>
    </row>
    <row r="40" spans="1:2">
      <c r="A40" s="4" t="s">
        <v>485</v>
      </c>
      <c r="B40" s="5" t="n">
        <v>163600</v>
      </c>
    </row>
    <row r="41" spans="1:2">
      <c r="A41" s="4" t="s">
        <v>495</v>
      </c>
    </row>
    <row r="42" spans="1:2">
      <c r="A42" s="3" t="s">
        <v>484</v>
      </c>
    </row>
    <row r="43" spans="1:2">
      <c r="A43" s="4" t="s">
        <v>487</v>
      </c>
      <c r="B43" s="4" t="s">
        <v>382</v>
      </c>
    </row>
    <row r="44" spans="1:2">
      <c r="A44" s="4" t="s">
        <v>370</v>
      </c>
      <c r="B44" s="5" t="n">
        <v>1</v>
      </c>
    </row>
    <row r="45" spans="1:2">
      <c r="A45" s="4" t="s">
        <v>485</v>
      </c>
      <c r="B45" s="5" t="n">
        <v>159000</v>
      </c>
    </row>
    <row r="46" spans="1:2">
      <c r="A46" s="4" t="s">
        <v>496</v>
      </c>
    </row>
    <row r="47" spans="1:2">
      <c r="A47" s="3" t="s">
        <v>484</v>
      </c>
    </row>
    <row r="48" spans="1:2">
      <c r="A48" s="4" t="s">
        <v>487</v>
      </c>
      <c r="B48" s="4" t="s">
        <v>382</v>
      </c>
    </row>
    <row r="49" spans="1:2">
      <c r="A49" s="4" t="s">
        <v>370</v>
      </c>
      <c r="B49"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3"/>
    <col customWidth="1" max="11" min="11" width="14"/>
  </cols>
  <sheetData>
    <row r="1" spans="1:11">
      <c r="A1" s="1" t="s">
        <v>497</v>
      </c>
      <c r="B1" s="2" t="s">
        <v>498</v>
      </c>
      <c r="C1" s="2" t="s">
        <v>499</v>
      </c>
      <c r="D1" s="2" t="s">
        <v>500</v>
      </c>
      <c r="E1" s="2" t="s">
        <v>501</v>
      </c>
      <c r="F1" s="2" t="s">
        <v>2</v>
      </c>
      <c r="G1" s="2" t="s">
        <v>109</v>
      </c>
      <c r="H1" s="2" t="s">
        <v>2</v>
      </c>
      <c r="I1" s="2" t="s">
        <v>109</v>
      </c>
      <c r="J1" s="2" t="s">
        <v>502</v>
      </c>
      <c r="K1" s="2" t="s">
        <v>503</v>
      </c>
    </row>
    <row r="2" spans="1:11">
      <c r="A2" s="3" t="s">
        <v>504</v>
      </c>
    </row>
    <row r="3" spans="1:11">
      <c r="A3" s="4" t="s">
        <v>505</v>
      </c>
      <c r="H3" s="6" t="n">
        <v>83142000</v>
      </c>
      <c r="I3" s="6" t="n">
        <v>170692000</v>
      </c>
    </row>
    <row r="4" spans="1:11">
      <c r="A4" s="4" t="s">
        <v>409</v>
      </c>
      <c r="H4" s="5" t="n">
        <v>45318000</v>
      </c>
      <c r="I4" s="5" t="n">
        <v>93419000</v>
      </c>
    </row>
    <row r="5" spans="1:11">
      <c r="A5" s="4" t="s">
        <v>506</v>
      </c>
      <c r="F5" s="6" t="n">
        <v>0</v>
      </c>
      <c r="G5" s="6" t="n">
        <v>0</v>
      </c>
      <c r="H5" s="5" t="n">
        <v>0</v>
      </c>
      <c r="I5" s="5" t="n">
        <v>0</v>
      </c>
    </row>
    <row r="6" spans="1:11">
      <c r="A6" s="4" t="s">
        <v>507</v>
      </c>
    </row>
    <row r="7" spans="1:11">
      <c r="A7" s="3" t="s">
        <v>504</v>
      </c>
    </row>
    <row r="8" spans="1:11">
      <c r="A8" s="4" t="s">
        <v>508</v>
      </c>
      <c r="F8" s="6" t="n">
        <v>795000</v>
      </c>
      <c r="G8" s="6" t="n">
        <v>115000</v>
      </c>
      <c r="H8" s="6" t="n">
        <v>2900000</v>
      </c>
      <c r="I8" s="6" t="n">
        <v>1000000</v>
      </c>
    </row>
    <row r="9" spans="1:11">
      <c r="A9" s="4" t="s">
        <v>509</v>
      </c>
    </row>
    <row r="10" spans="1:11">
      <c r="A10" s="3" t="s">
        <v>504</v>
      </c>
    </row>
    <row r="11" spans="1:11">
      <c r="A11" s="4" t="s">
        <v>510</v>
      </c>
      <c r="K11" s="4" t="s">
        <v>492</v>
      </c>
    </row>
    <row r="12" spans="1:11">
      <c r="A12" s="4" t="s">
        <v>511</v>
      </c>
    </row>
    <row r="13" spans="1:11">
      <c r="A13" s="3" t="s">
        <v>504</v>
      </c>
    </row>
    <row r="14" spans="1:11">
      <c r="A14" s="4" t="s">
        <v>510</v>
      </c>
      <c r="J14" s="4" t="s">
        <v>382</v>
      </c>
    </row>
    <row r="15" spans="1:11">
      <c r="A15" s="4" t="s">
        <v>512</v>
      </c>
    </row>
    <row r="16" spans="1:11">
      <c r="A16" s="3" t="s">
        <v>504</v>
      </c>
    </row>
    <row r="17" spans="1:11">
      <c r="A17" s="4" t="s">
        <v>510</v>
      </c>
      <c r="F17" s="4" t="s">
        <v>382</v>
      </c>
      <c r="H17" s="4" t="s">
        <v>382</v>
      </c>
    </row>
    <row r="18" spans="1:11">
      <c r="A18" s="4" t="s">
        <v>491</v>
      </c>
    </row>
    <row r="19" spans="1:11">
      <c r="A19" s="3" t="s">
        <v>504</v>
      </c>
    </row>
    <row r="20" spans="1:11">
      <c r="A20" s="4" t="s">
        <v>510</v>
      </c>
      <c r="F20" s="4" t="s">
        <v>492</v>
      </c>
      <c r="H20" s="4" t="s">
        <v>492</v>
      </c>
    </row>
    <row r="21" spans="1:11">
      <c r="A21" s="4" t="s">
        <v>513</v>
      </c>
    </row>
    <row r="22" spans="1:11">
      <c r="A22" s="3" t="s">
        <v>504</v>
      </c>
    </row>
    <row r="23" spans="1:11">
      <c r="A23" s="4" t="s">
        <v>514</v>
      </c>
      <c r="E23" s="4" t="s">
        <v>515</v>
      </c>
    </row>
    <row r="24" spans="1:11">
      <c r="A24" s="4" t="s">
        <v>516</v>
      </c>
      <c r="E24" s="6" t="n">
        <v>90000000</v>
      </c>
    </row>
    <row r="25" spans="1:11">
      <c r="A25" s="4" t="s">
        <v>517</v>
      </c>
      <c r="E25" s="5" t="n">
        <v>10400000</v>
      </c>
    </row>
    <row r="26" spans="1:11">
      <c r="A26" s="4" t="s">
        <v>505</v>
      </c>
      <c r="E26" s="5" t="n">
        <v>50100000</v>
      </c>
    </row>
    <row r="27" spans="1:11">
      <c r="A27" s="4" t="s">
        <v>409</v>
      </c>
      <c r="E27" s="6" t="n">
        <v>38800000</v>
      </c>
    </row>
    <row r="28" spans="1:11">
      <c r="A28" s="4" t="s">
        <v>510</v>
      </c>
      <c r="E28" s="4" t="s">
        <v>492</v>
      </c>
    </row>
    <row r="29" spans="1:11">
      <c r="A29" s="4" t="s">
        <v>518</v>
      </c>
      <c r="E29" s="6" t="n">
        <v>19400000</v>
      </c>
    </row>
    <row r="30" spans="1:11">
      <c r="A30" s="4" t="s">
        <v>519</v>
      </c>
    </row>
    <row r="31" spans="1:11">
      <c r="A31" s="3" t="s">
        <v>504</v>
      </c>
    </row>
    <row r="32" spans="1:11">
      <c r="A32" s="4" t="s">
        <v>520</v>
      </c>
      <c r="E32" s="4" t="s">
        <v>521</v>
      </c>
    </row>
    <row r="33" spans="1:11">
      <c r="A33" s="4" t="s">
        <v>522</v>
      </c>
      <c r="E33" s="6" t="n">
        <v>105000000</v>
      </c>
    </row>
    <row r="34" spans="1:11">
      <c r="A34" s="4" t="s">
        <v>523</v>
      </c>
      <c r="E34" s="5" t="n">
        <v>53800000</v>
      </c>
    </row>
    <row r="35" spans="1:11">
      <c r="A35" s="4" t="s">
        <v>524</v>
      </c>
    </row>
    <row r="36" spans="1:11">
      <c r="A36" s="3" t="s">
        <v>504</v>
      </c>
    </row>
    <row r="37" spans="1:11">
      <c r="A37" s="4" t="s">
        <v>522</v>
      </c>
      <c r="E37" s="5" t="n">
        <v>60000000</v>
      </c>
    </row>
    <row r="38" spans="1:11">
      <c r="A38" s="4" t="s">
        <v>523</v>
      </c>
      <c r="E38" s="5" t="n">
        <v>8800000</v>
      </c>
    </row>
    <row r="39" spans="1:11">
      <c r="A39" s="4" t="s">
        <v>525</v>
      </c>
    </row>
    <row r="40" spans="1:11">
      <c r="A40" s="3" t="s">
        <v>504</v>
      </c>
    </row>
    <row r="41" spans="1:11">
      <c r="A41" s="4" t="s">
        <v>526</v>
      </c>
      <c r="E41" s="6" t="n">
        <v>19400000</v>
      </c>
    </row>
    <row r="42" spans="1:11">
      <c r="A42" s="4" t="s">
        <v>527</v>
      </c>
    </row>
    <row r="43" spans="1:11">
      <c r="A43" s="3" t="s">
        <v>504</v>
      </c>
    </row>
    <row r="44" spans="1:11">
      <c r="A44" s="4" t="s">
        <v>514</v>
      </c>
      <c r="D44" s="4" t="s">
        <v>382</v>
      </c>
    </row>
    <row r="45" spans="1:11">
      <c r="A45" s="4" t="s">
        <v>516</v>
      </c>
      <c r="D45" s="6" t="n">
        <v>25000000</v>
      </c>
    </row>
    <row r="46" spans="1:11">
      <c r="A46" s="4" t="s">
        <v>517</v>
      </c>
      <c r="D46" s="5" t="n">
        <v>20200000</v>
      </c>
    </row>
    <row r="47" spans="1:11">
      <c r="A47" s="4" t="s">
        <v>505</v>
      </c>
      <c r="D47" s="5" t="n">
        <v>22600000</v>
      </c>
    </row>
    <row r="48" spans="1:11">
      <c r="A48" s="4" t="s">
        <v>409</v>
      </c>
      <c r="D48" s="5" t="n">
        <v>1200000</v>
      </c>
    </row>
    <row r="49" spans="1:11">
      <c r="A49" s="4" t="s">
        <v>526</v>
      </c>
      <c r="D49" s="5" t="n">
        <v>600000</v>
      </c>
    </row>
    <row r="50" spans="1:11">
      <c r="A50" s="4" t="s">
        <v>518</v>
      </c>
      <c r="D50" s="6" t="n">
        <v>600000</v>
      </c>
    </row>
    <row r="51" spans="1:11">
      <c r="A51" s="4" t="s">
        <v>528</v>
      </c>
    </row>
    <row r="52" spans="1:11">
      <c r="A52" s="3" t="s">
        <v>504</v>
      </c>
    </row>
    <row r="53" spans="1:11">
      <c r="A53" s="4" t="s">
        <v>520</v>
      </c>
      <c r="D53" s="4" t="s">
        <v>529</v>
      </c>
    </row>
    <row r="54" spans="1:11">
      <c r="A54" s="4" t="s">
        <v>522</v>
      </c>
      <c r="D54" s="6" t="n">
        <v>29600000</v>
      </c>
    </row>
    <row r="55" spans="1:11">
      <c r="A55" s="4" t="s">
        <v>523</v>
      </c>
      <c r="D55" s="5" t="n">
        <v>5800000</v>
      </c>
    </row>
    <row r="56" spans="1:11">
      <c r="A56" s="4" t="s">
        <v>530</v>
      </c>
      <c r="D56" s="5" t="n">
        <v>4600000</v>
      </c>
    </row>
    <row r="57" spans="1:11">
      <c r="A57" s="4" t="s">
        <v>531</v>
      </c>
    </row>
    <row r="58" spans="1:11">
      <c r="A58" s="3" t="s">
        <v>504</v>
      </c>
    </row>
    <row r="59" spans="1:11">
      <c r="A59" s="4" t="s">
        <v>522</v>
      </c>
      <c r="D59" s="5" t="n">
        <v>20400000</v>
      </c>
    </row>
    <row r="60" spans="1:11">
      <c r="A60" s="4" t="s">
        <v>523</v>
      </c>
      <c r="D60" s="6" t="n">
        <v>-3400000</v>
      </c>
    </row>
    <row r="61" spans="1:11">
      <c r="A61" s="4" t="s">
        <v>532</v>
      </c>
    </row>
    <row r="62" spans="1:11">
      <c r="A62" s="3" t="s">
        <v>504</v>
      </c>
    </row>
    <row r="63" spans="1:11">
      <c r="A63" s="4" t="s">
        <v>510</v>
      </c>
      <c r="D63" s="4" t="s">
        <v>382</v>
      </c>
    </row>
    <row r="64" spans="1:11">
      <c r="A64" s="4" t="s">
        <v>533</v>
      </c>
    </row>
    <row r="65" spans="1:11">
      <c r="A65" s="3" t="s">
        <v>504</v>
      </c>
    </row>
    <row r="66" spans="1:11">
      <c r="A66" s="4" t="s">
        <v>514</v>
      </c>
      <c r="C66" s="4" t="s">
        <v>382</v>
      </c>
    </row>
    <row r="67" spans="1:11">
      <c r="A67" s="4" t="s">
        <v>516</v>
      </c>
      <c r="C67" s="6" t="n">
        <v>12500000</v>
      </c>
    </row>
    <row r="68" spans="1:11">
      <c r="A68" s="4" t="s">
        <v>517</v>
      </c>
      <c r="C68" s="5" t="n">
        <v>6200000</v>
      </c>
    </row>
    <row r="69" spans="1:11">
      <c r="A69" s="4" t="s">
        <v>505</v>
      </c>
      <c r="C69" s="5" t="n">
        <v>9300000</v>
      </c>
    </row>
    <row r="70" spans="1:11">
      <c r="A70" s="4" t="s">
        <v>409</v>
      </c>
      <c r="C70" s="5" t="n">
        <v>3800000</v>
      </c>
    </row>
    <row r="71" spans="1:11">
      <c r="A71" s="4" t="s">
        <v>526</v>
      </c>
      <c r="C71" s="5" t="n">
        <v>1900000</v>
      </c>
    </row>
    <row r="72" spans="1:11">
      <c r="A72" s="4" t="s">
        <v>518</v>
      </c>
      <c r="C72" s="5" t="n">
        <v>1900000</v>
      </c>
    </row>
    <row r="73" spans="1:11">
      <c r="A73" s="4" t="s">
        <v>534</v>
      </c>
    </row>
    <row r="74" spans="1:11">
      <c r="A74" s="3" t="s">
        <v>504</v>
      </c>
    </row>
    <row r="75" spans="1:11">
      <c r="A75" s="4" t="s">
        <v>409</v>
      </c>
      <c r="C75" s="6" t="n">
        <v>3800</v>
      </c>
    </row>
    <row r="76" spans="1:11">
      <c r="A76" s="4" t="s">
        <v>535</v>
      </c>
    </row>
    <row r="77" spans="1:11">
      <c r="A77" s="3" t="s">
        <v>504</v>
      </c>
    </row>
    <row r="78" spans="1:11">
      <c r="A78" s="4" t="s">
        <v>510</v>
      </c>
      <c r="C78" s="4" t="s">
        <v>382</v>
      </c>
    </row>
    <row r="79" spans="1:11">
      <c r="A79" s="4" t="s">
        <v>533</v>
      </c>
    </row>
    <row r="80" spans="1:11">
      <c r="A80" s="3" t="s">
        <v>504</v>
      </c>
    </row>
    <row r="81" spans="1:11">
      <c r="A81" s="4" t="s">
        <v>514</v>
      </c>
      <c r="C81" s="4" t="s">
        <v>382</v>
      </c>
    </row>
    <row r="82" spans="1:11">
      <c r="A82" s="4" t="s">
        <v>516</v>
      </c>
      <c r="B82" s="6" t="n">
        <v>3000000</v>
      </c>
    </row>
    <row r="83" spans="1:11">
      <c r="A83" s="4" t="s">
        <v>505</v>
      </c>
      <c r="B83" s="5" t="n">
        <v>3000000</v>
      </c>
    </row>
    <row r="84" spans="1:11">
      <c r="A84" s="4" t="s">
        <v>409</v>
      </c>
      <c r="B84" s="5" t="n">
        <v>100000</v>
      </c>
    </row>
    <row r="85" spans="1:11">
      <c r="A85" s="4" t="s">
        <v>534</v>
      </c>
    </row>
    <row r="86" spans="1:11">
      <c r="A86" s="3" t="s">
        <v>504</v>
      </c>
    </row>
    <row r="87" spans="1:11">
      <c r="A87" s="4" t="s">
        <v>522</v>
      </c>
      <c r="B87" s="6" t="n">
        <v>2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108</v>
      </c>
      <c r="D1" s="2" t="s">
        <v>1</v>
      </c>
    </row>
    <row r="2" spans="1:6">
      <c r="B2" s="2" t="s">
        <v>2</v>
      </c>
      <c r="C2" s="2" t="s">
        <v>109</v>
      </c>
      <c r="D2" s="2" t="s">
        <v>2</v>
      </c>
      <c r="E2" s="2" t="s">
        <v>109</v>
      </c>
      <c r="F2" s="2" t="s">
        <v>66</v>
      </c>
    </row>
    <row r="3" spans="1:6">
      <c r="A3" s="3" t="s">
        <v>537</v>
      </c>
    </row>
    <row r="4" spans="1:6">
      <c r="A4" s="4" t="s">
        <v>68</v>
      </c>
      <c r="B4" s="6" t="n">
        <v>338873</v>
      </c>
      <c r="D4" s="6" t="n">
        <v>338873</v>
      </c>
      <c r="F4" s="6" t="n">
        <v>321853</v>
      </c>
    </row>
    <row r="5" spans="1:6">
      <c r="A5" s="4" t="s">
        <v>69</v>
      </c>
      <c r="B5" s="5" t="n">
        <v>523146</v>
      </c>
      <c r="D5" s="5" t="n">
        <v>523146</v>
      </c>
      <c r="F5" s="5" t="n">
        <v>508302</v>
      </c>
    </row>
    <row r="6" spans="1:6">
      <c r="A6" s="4" t="s">
        <v>70</v>
      </c>
      <c r="B6" s="5" t="n">
        <v>-78195</v>
      </c>
      <c r="D6" s="5" t="n">
        <v>-78195</v>
      </c>
      <c r="F6" s="5" t="n">
        <v>-72239</v>
      </c>
    </row>
    <row r="7" spans="1:6">
      <c r="A7" s="4" t="s">
        <v>538</v>
      </c>
      <c r="B7" s="5" t="n">
        <v>783824</v>
      </c>
      <c r="D7" s="5" t="n">
        <v>783824</v>
      </c>
      <c r="F7" s="5" t="n">
        <v>757916</v>
      </c>
    </row>
    <row r="8" spans="1:6">
      <c r="A8" s="4" t="s">
        <v>72</v>
      </c>
      <c r="B8" s="5" t="n">
        <v>126896</v>
      </c>
      <c r="D8" s="5" t="n">
        <v>126896</v>
      </c>
      <c r="F8" s="5" t="n">
        <v>78227</v>
      </c>
    </row>
    <row r="9" spans="1:6">
      <c r="A9" s="4" t="s">
        <v>73</v>
      </c>
      <c r="B9" s="5" t="n">
        <v>910720</v>
      </c>
      <c r="D9" s="5" t="n">
        <v>910720</v>
      </c>
      <c r="F9" s="5" t="n">
        <v>836143</v>
      </c>
    </row>
    <row r="10" spans="1:6">
      <c r="A10" s="4" t="s">
        <v>76</v>
      </c>
      <c r="B10" s="5" t="n">
        <v>22976</v>
      </c>
      <c r="D10" s="5" t="n">
        <v>22976</v>
      </c>
      <c r="F10" s="5" t="n">
        <v>14741</v>
      </c>
    </row>
    <row r="11" spans="1:6">
      <c r="A11" s="4" t="s">
        <v>77</v>
      </c>
      <c r="B11" s="5" t="n">
        <v>3303</v>
      </c>
      <c r="D11" s="5" t="n">
        <v>3303</v>
      </c>
      <c r="F11" s="5" t="n">
        <v>5220</v>
      </c>
    </row>
    <row r="12" spans="1:6">
      <c r="A12" s="4" t="s">
        <v>539</v>
      </c>
      <c r="B12" s="5" t="n">
        <v>24341</v>
      </c>
      <c r="D12" s="5" t="n">
        <v>24341</v>
      </c>
      <c r="F12" s="5" t="n">
        <v>38285</v>
      </c>
    </row>
    <row r="13" spans="1:6">
      <c r="A13" s="4" t="s">
        <v>80</v>
      </c>
      <c r="B13" s="5" t="n">
        <v>961340</v>
      </c>
      <c r="D13" s="5" t="n">
        <v>961340</v>
      </c>
      <c r="F13" s="5" t="n">
        <v>894389</v>
      </c>
    </row>
    <row r="14" spans="1:6">
      <c r="A14" s="3" t="s">
        <v>540</v>
      </c>
    </row>
    <row r="15" spans="1:6">
      <c r="A15" s="4" t="s">
        <v>541</v>
      </c>
      <c r="B15" s="5" t="n">
        <v>13964</v>
      </c>
      <c r="D15" s="5" t="n">
        <v>13964</v>
      </c>
      <c r="F15" s="5" t="n">
        <v>10406</v>
      </c>
    </row>
    <row r="16" spans="1:6">
      <c r="A16" s="4" t="s">
        <v>83</v>
      </c>
      <c r="B16" s="5" t="n">
        <v>81927</v>
      </c>
      <c r="D16" s="5" t="n">
        <v>81927</v>
      </c>
      <c r="F16" s="5" t="n">
        <v>71791</v>
      </c>
    </row>
    <row r="17" spans="1:6">
      <c r="A17" s="4" t="s">
        <v>84</v>
      </c>
      <c r="B17" s="5" t="n">
        <v>95891</v>
      </c>
      <c r="D17" s="5" t="n">
        <v>95891</v>
      </c>
      <c r="F17" s="5" t="n">
        <v>82197</v>
      </c>
    </row>
    <row r="18" spans="1:6">
      <c r="A18" s="4" t="s">
        <v>542</v>
      </c>
      <c r="B18" s="5" t="n">
        <v>894719</v>
      </c>
      <c r="D18" s="5" t="n">
        <v>894719</v>
      </c>
      <c r="F18" s="5" t="n">
        <v>833168</v>
      </c>
    </row>
    <row r="19" spans="1:6">
      <c r="A19" s="4" t="s">
        <v>543</v>
      </c>
      <c r="B19" s="5" t="n">
        <v>-29270</v>
      </c>
      <c r="D19" s="5" t="n">
        <v>-29270</v>
      </c>
      <c r="F19" s="5" t="n">
        <v>-20976</v>
      </c>
    </row>
    <row r="20" spans="1:6">
      <c r="A20" s="4" t="s">
        <v>544</v>
      </c>
      <c r="B20" s="5" t="n">
        <v>865449</v>
      </c>
      <c r="D20" s="5" t="n">
        <v>865449</v>
      </c>
      <c r="F20" s="5" t="n">
        <v>812192</v>
      </c>
    </row>
    <row r="21" spans="1:6">
      <c r="A21" s="4" t="s">
        <v>545</v>
      </c>
      <c r="B21" s="5" t="n">
        <v>961340</v>
      </c>
      <c r="D21" s="5" t="n">
        <v>961340</v>
      </c>
      <c r="F21" s="6" t="n">
        <v>894389</v>
      </c>
    </row>
    <row r="22" spans="1:6">
      <c r="A22" s="4" t="s">
        <v>115</v>
      </c>
      <c r="B22" s="5" t="n">
        <v>5458</v>
      </c>
      <c r="C22" s="6" t="n">
        <v>12420</v>
      </c>
      <c r="D22" s="5" t="n">
        <v>25644</v>
      </c>
      <c r="E22" s="6" t="n">
        <v>35763</v>
      </c>
    </row>
    <row r="23" spans="1:6">
      <c r="A23" s="4" t="s">
        <v>546</v>
      </c>
      <c r="B23" s="5" t="n">
        <v>-3286</v>
      </c>
      <c r="C23" s="5" t="n">
        <v>-3092</v>
      </c>
      <c r="D23" s="5" t="n">
        <v>-8782</v>
      </c>
      <c r="E23" s="5" t="n">
        <v>-6907</v>
      </c>
    </row>
    <row r="24" spans="1:6">
      <c r="A24" s="4" t="s">
        <v>119</v>
      </c>
      <c r="B24" s="5" t="n">
        <v>-13503</v>
      </c>
      <c r="C24" s="5" t="n">
        <v>-7341</v>
      </c>
      <c r="D24" s="5" t="n">
        <v>-44266</v>
      </c>
      <c r="E24" s="5" t="n">
        <v>-21957</v>
      </c>
    </row>
    <row r="25" spans="1:6">
      <c r="A25" s="4" t="s">
        <v>547</v>
      </c>
      <c r="B25" s="5" t="n">
        <v>-11331</v>
      </c>
      <c r="C25" s="5" t="n">
        <v>1987</v>
      </c>
      <c r="D25" s="5" t="n">
        <v>-27404</v>
      </c>
      <c r="E25" s="5" t="n">
        <v>6899</v>
      </c>
    </row>
    <row r="26" spans="1:6">
      <c r="A26" s="4" t="s">
        <v>548</v>
      </c>
      <c r="B26" s="5" t="n">
        <v>99</v>
      </c>
      <c r="C26" s="5" t="n">
        <v>-6519</v>
      </c>
      <c r="D26" s="5" t="n">
        <v>-1271</v>
      </c>
      <c r="E26" s="5" t="n">
        <v>-20911</v>
      </c>
    </row>
    <row r="27" spans="1:6">
      <c r="A27" s="4" t="s">
        <v>130</v>
      </c>
      <c r="B27" s="5" t="n">
        <v>-11232</v>
      </c>
      <c r="C27" s="5" t="n">
        <v>-4532</v>
      </c>
      <c r="D27" s="5" t="n">
        <v>-28675</v>
      </c>
      <c r="E27" s="5" t="n">
        <v>-14012</v>
      </c>
    </row>
    <row r="28" spans="1:6">
      <c r="A28" s="4" t="s">
        <v>124</v>
      </c>
      <c r="B28" s="6" t="n">
        <v>-5616</v>
      </c>
      <c r="C28" s="6" t="n">
        <v>-2266</v>
      </c>
      <c r="D28" s="6" t="n">
        <v>-14338</v>
      </c>
      <c r="E28" s="6" t="n">
        <v>-70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21"/>
    <col customWidth="1" max="5" min="5" width="80"/>
    <col customWidth="1" max="6" min="6" width="21"/>
    <col customWidth="1" max="7" min="7" width="22"/>
  </cols>
  <sheetData>
    <row r="1" spans="1:7">
      <c r="A1" s="1" t="s">
        <v>549</v>
      </c>
      <c r="B1" s="2" t="s">
        <v>550</v>
      </c>
      <c r="C1" s="2" t="s">
        <v>551</v>
      </c>
      <c r="D1" s="2" t="s">
        <v>399</v>
      </c>
      <c r="E1" s="2" t="s">
        <v>551</v>
      </c>
      <c r="F1" s="2" t="s">
        <v>399</v>
      </c>
      <c r="G1" s="2" t="s">
        <v>552</v>
      </c>
    </row>
    <row r="2" spans="1:7">
      <c r="A2" s="3" t="s">
        <v>553</v>
      </c>
    </row>
    <row r="3" spans="1:7">
      <c r="A3" s="4" t="s">
        <v>554</v>
      </c>
      <c r="C3" s="4" t="s">
        <v>434</v>
      </c>
      <c r="E3" s="4" t="s">
        <v>434</v>
      </c>
    </row>
    <row r="4" spans="1:7">
      <c r="A4" s="4" t="s">
        <v>555</v>
      </c>
      <c r="E4" s="5" t="n">
        <v>70</v>
      </c>
    </row>
    <row r="5" spans="1:7">
      <c r="A5" s="4" t="s">
        <v>556</v>
      </c>
      <c r="E5" s="5" t="n">
        <v>39</v>
      </c>
    </row>
    <row r="6" spans="1:7">
      <c r="A6" s="4" t="s">
        <v>557</v>
      </c>
      <c r="C6" s="5" t="n">
        <v>1</v>
      </c>
      <c r="E6" s="5" t="n">
        <v>1</v>
      </c>
    </row>
    <row r="7" spans="1:7">
      <c r="A7" s="4" t="s">
        <v>558</v>
      </c>
      <c r="C7" s="5" t="n">
        <v>1</v>
      </c>
      <c r="E7" s="5" t="n">
        <v>1</v>
      </c>
    </row>
    <row r="8" spans="1:7">
      <c r="A8" s="4" t="s">
        <v>559</v>
      </c>
      <c r="C8" s="6" t="n">
        <v>18800000</v>
      </c>
      <c r="E8" s="6" t="n">
        <v>18800000</v>
      </c>
    </row>
    <row r="9" spans="1:7">
      <c r="A9" s="4" t="s">
        <v>560</v>
      </c>
      <c r="C9" s="5" t="n">
        <v>8600000</v>
      </c>
      <c r="E9" s="5" t="n">
        <v>8600000</v>
      </c>
    </row>
    <row r="10" spans="1:7">
      <c r="A10" s="4" t="s">
        <v>561</v>
      </c>
      <c r="E10" s="6" t="n">
        <v>11000000</v>
      </c>
    </row>
    <row r="11" spans="1:7">
      <c r="A11" s="4" t="s">
        <v>562</v>
      </c>
      <c r="E11" s="4" t="s">
        <v>563</v>
      </c>
    </row>
    <row r="12" spans="1:7">
      <c r="A12" s="4" t="s">
        <v>564</v>
      </c>
    </row>
    <row r="13" spans="1:7">
      <c r="A13" s="3" t="s">
        <v>553</v>
      </c>
    </row>
    <row r="14" spans="1:7">
      <c r="A14" s="4" t="s">
        <v>565</v>
      </c>
      <c r="C14" s="5" t="n">
        <v>434000</v>
      </c>
      <c r="D14" s="6" t="n">
        <v>207000</v>
      </c>
      <c r="E14" s="6" t="n">
        <v>1100000</v>
      </c>
      <c r="F14" s="6" t="n">
        <v>571000</v>
      </c>
    </row>
    <row r="15" spans="1:7">
      <c r="A15" s="4" t="s">
        <v>566</v>
      </c>
    </row>
    <row r="16" spans="1:7">
      <c r="A16" s="3" t="s">
        <v>553</v>
      </c>
    </row>
    <row r="17" spans="1:7">
      <c r="A17" s="4" t="s">
        <v>565</v>
      </c>
      <c r="C17" s="6" t="n">
        <v>11000</v>
      </c>
      <c r="D17" s="5" t="n">
        <v>11000</v>
      </c>
      <c r="E17" s="6" t="n">
        <v>34000</v>
      </c>
      <c r="F17" s="5" t="n">
        <v>34000</v>
      </c>
    </row>
    <row r="18" spans="1:7">
      <c r="A18" s="4" t="s">
        <v>377</v>
      </c>
    </row>
    <row r="19" spans="1:7">
      <c r="A19" s="3" t="s">
        <v>553</v>
      </c>
    </row>
    <row r="20" spans="1:7">
      <c r="A20" s="4" t="s">
        <v>433</v>
      </c>
      <c r="C20" s="4" t="s">
        <v>434</v>
      </c>
      <c r="E20" s="4" t="s">
        <v>434</v>
      </c>
    </row>
    <row r="21" spans="1:7">
      <c r="A21" s="4" t="s">
        <v>393</v>
      </c>
    </row>
    <row r="22" spans="1:7">
      <c r="A22" s="3" t="s">
        <v>553</v>
      </c>
    </row>
    <row r="23" spans="1:7">
      <c r="A23" s="4" t="s">
        <v>567</v>
      </c>
      <c r="B23" s="4" t="s">
        <v>568</v>
      </c>
    </row>
    <row r="24" spans="1:7">
      <c r="A24" s="4" t="s">
        <v>569</v>
      </c>
      <c r="B24" s="5" t="n">
        <v>3</v>
      </c>
    </row>
    <row r="25" spans="1:7">
      <c r="A25" s="4" t="s">
        <v>570</v>
      </c>
      <c r="B25" s="4" t="s">
        <v>452</v>
      </c>
    </row>
    <row r="26" spans="1:7">
      <c r="A26" s="4" t="s">
        <v>571</v>
      </c>
      <c r="B26" s="4" t="s">
        <v>427</v>
      </c>
    </row>
    <row r="27" spans="1:7">
      <c r="A27" s="4" t="s">
        <v>572</v>
      </c>
      <c r="B27" s="5" t="n">
        <v>2</v>
      </c>
    </row>
    <row r="28" spans="1:7">
      <c r="A28" s="4" t="s">
        <v>573</v>
      </c>
      <c r="B28" s="4" t="s">
        <v>574</v>
      </c>
    </row>
    <row r="29" spans="1:7">
      <c r="A29" s="4" t="s">
        <v>575</v>
      </c>
      <c r="E29" s="4" t="s">
        <v>576</v>
      </c>
    </row>
    <row r="30" spans="1:7">
      <c r="A30" s="4" t="s">
        <v>433</v>
      </c>
      <c r="C30" s="4" t="s">
        <v>382</v>
      </c>
      <c r="E30" s="4" t="s">
        <v>382</v>
      </c>
    </row>
    <row r="31" spans="1:7">
      <c r="A31" s="4" t="s">
        <v>577</v>
      </c>
      <c r="E31" s="5" t="n">
        <v>5</v>
      </c>
    </row>
    <row r="32" spans="1:7">
      <c r="A32" s="4" t="s">
        <v>578</v>
      </c>
      <c r="E32" s="5" t="n">
        <v>1</v>
      </c>
    </row>
    <row r="33" spans="1:7">
      <c r="A33" s="4" t="s">
        <v>579</v>
      </c>
      <c r="E33" s="4" t="s">
        <v>580</v>
      </c>
    </row>
    <row r="34" spans="1:7">
      <c r="A34" s="4" t="s">
        <v>581</v>
      </c>
      <c r="E34" s="5" t="n">
        <v>16</v>
      </c>
    </row>
    <row r="35" spans="1:7">
      <c r="A35" s="4" t="s">
        <v>582</v>
      </c>
      <c r="E35" s="5" t="n">
        <v>12</v>
      </c>
    </row>
    <row r="36" spans="1:7">
      <c r="A36" s="4" t="s">
        <v>583</v>
      </c>
      <c r="E36" s="5" t="n">
        <v>10</v>
      </c>
    </row>
    <row r="37" spans="1:7">
      <c r="A37" s="4" t="s">
        <v>584</v>
      </c>
    </row>
    <row r="38" spans="1:7">
      <c r="A38" s="3" t="s">
        <v>553</v>
      </c>
    </row>
    <row r="39" spans="1:7">
      <c r="A39" s="4" t="s">
        <v>585</v>
      </c>
      <c r="B39" s="6" t="n">
        <v>12000000</v>
      </c>
    </row>
    <row r="40" spans="1:7">
      <c r="A40" s="4" t="s">
        <v>586</v>
      </c>
    </row>
    <row r="41" spans="1:7">
      <c r="A41" s="3" t="s">
        <v>553</v>
      </c>
    </row>
    <row r="42" spans="1:7">
      <c r="A42" s="4" t="s">
        <v>587</v>
      </c>
      <c r="C42" s="6" t="n">
        <v>2100000</v>
      </c>
      <c r="D42" s="6" t="n">
        <v>-2200000</v>
      </c>
      <c r="E42" s="6" t="n">
        <v>3900000</v>
      </c>
      <c r="F42" s="6" t="n">
        <v>-2600000</v>
      </c>
    </row>
    <row r="43" spans="1:7">
      <c r="A43" s="4" t="s">
        <v>588</v>
      </c>
    </row>
    <row r="44" spans="1:7">
      <c r="A44" s="3" t="s">
        <v>553</v>
      </c>
    </row>
    <row r="45" spans="1:7">
      <c r="A45" s="4" t="s">
        <v>433</v>
      </c>
      <c r="C45" s="4" t="s">
        <v>434</v>
      </c>
      <c r="E45" s="4" t="s">
        <v>434</v>
      </c>
    </row>
    <row r="46" spans="1:7">
      <c r="A46" s="4" t="s">
        <v>589</v>
      </c>
      <c r="E46" s="5" t="n">
        <v>10</v>
      </c>
    </row>
    <row r="47" spans="1:7">
      <c r="A47" s="4" t="s">
        <v>554</v>
      </c>
      <c r="C47" s="4" t="s">
        <v>434</v>
      </c>
      <c r="E47" s="4" t="s">
        <v>434</v>
      </c>
    </row>
    <row r="48" spans="1:7">
      <c r="A48" s="4" t="s">
        <v>555</v>
      </c>
      <c r="E48" s="5" t="n">
        <v>3</v>
      </c>
    </row>
    <row r="49" spans="1:7">
      <c r="A49" s="4" t="s">
        <v>590</v>
      </c>
    </row>
    <row r="50" spans="1:7">
      <c r="A50" s="3" t="s">
        <v>553</v>
      </c>
    </row>
    <row r="51" spans="1:7">
      <c r="A51" s="4" t="s">
        <v>591</v>
      </c>
      <c r="G51" s="5" t="n">
        <v>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8</v>
      </c>
      <c r="D1" s="2" t="s">
        <v>1</v>
      </c>
    </row>
    <row r="2" spans="1:5">
      <c r="B2" s="2" t="s">
        <v>2</v>
      </c>
      <c r="C2" s="2" t="s">
        <v>109</v>
      </c>
      <c r="D2" s="2" t="s">
        <v>2</v>
      </c>
      <c r="E2" s="2" t="s">
        <v>109</v>
      </c>
    </row>
    <row r="3" spans="1:5">
      <c r="A3" s="3" t="s">
        <v>593</v>
      </c>
    </row>
    <row r="4" spans="1:5">
      <c r="A4" s="4" t="s">
        <v>594</v>
      </c>
      <c r="B4" s="6" t="n">
        <v>24515</v>
      </c>
      <c r="D4" s="6" t="n">
        <v>77017</v>
      </c>
    </row>
    <row r="5" spans="1:5">
      <c r="A5" s="4" t="s">
        <v>595</v>
      </c>
      <c r="B5" s="5" t="n">
        <v>15523</v>
      </c>
      <c r="D5" s="5" t="n">
        <v>36083</v>
      </c>
    </row>
    <row r="6" spans="1:5">
      <c r="A6" s="4" t="s">
        <v>596</v>
      </c>
      <c r="B6" s="5" t="n">
        <v>40038</v>
      </c>
      <c r="D6" s="5" t="n">
        <v>113100</v>
      </c>
    </row>
    <row r="7" spans="1:5">
      <c r="A7" s="4" t="s">
        <v>586</v>
      </c>
    </row>
    <row r="8" spans="1:5">
      <c r="A8" s="3" t="s">
        <v>593</v>
      </c>
    </row>
    <row r="9" spans="1:5">
      <c r="A9" s="4" t="s">
        <v>594</v>
      </c>
      <c r="B9" s="5" t="n">
        <v>4986</v>
      </c>
      <c r="C9" s="6" t="n">
        <v>21413</v>
      </c>
      <c r="D9" s="5" t="n">
        <v>22941</v>
      </c>
      <c r="E9" s="6" t="n">
        <v>66548</v>
      </c>
    </row>
    <row r="10" spans="1:5">
      <c r="A10" s="4" t="s">
        <v>595</v>
      </c>
      <c r="B10" s="5" t="n">
        <v>6164</v>
      </c>
      <c r="C10" s="5" t="n">
        <v>17798</v>
      </c>
      <c r="D10" s="5" t="n">
        <v>20415</v>
      </c>
      <c r="E10" s="5" t="n">
        <v>42190</v>
      </c>
    </row>
    <row r="11" spans="1:5">
      <c r="A11" s="4" t="s">
        <v>596</v>
      </c>
      <c r="B11" s="6" t="n">
        <v>11150</v>
      </c>
      <c r="C11" s="6" t="n">
        <v>39211</v>
      </c>
      <c r="D11" s="6" t="n">
        <v>43356</v>
      </c>
      <c r="E11" s="6" t="n">
        <v>1087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8"/>
  <sheetViews>
    <sheetView workbookViewId="0">
      <selection activeCell="A1" sqref="A1"/>
    </sheetView>
  </sheetViews>
  <sheetFormatPr baseColWidth="8" defaultRowHeight="15" outlineLevelCol="0"/>
  <cols>
    <col customWidth="1" max="1" min="1" width="71"/>
    <col customWidth="1" max="2" min="2" width="31"/>
  </cols>
  <sheetData>
    <row r="1" spans="1:2">
      <c r="A1" s="1" t="s">
        <v>597</v>
      </c>
      <c r="B1" s="2" t="s">
        <v>1</v>
      </c>
    </row>
    <row r="2" spans="1:2">
      <c r="B2" s="2" t="s">
        <v>2</v>
      </c>
    </row>
    <row r="3" spans="1:2">
      <c r="A3" s="3" t="s">
        <v>593</v>
      </c>
    </row>
    <row r="4" spans="1:2">
      <c r="A4" s="4" t="s">
        <v>598</v>
      </c>
      <c r="B4" s="4" t="s">
        <v>434</v>
      </c>
    </row>
    <row r="5" spans="1:2">
      <c r="A5" s="4" t="s">
        <v>599</v>
      </c>
    </row>
    <row r="6" spans="1:2">
      <c r="A6" s="3" t="s">
        <v>593</v>
      </c>
    </row>
    <row r="7" spans="1:2">
      <c r="A7" s="4" t="s">
        <v>600</v>
      </c>
      <c r="B7" s="4" t="s">
        <v>601</v>
      </c>
    </row>
    <row r="8" spans="1:2">
      <c r="A8" s="4" t="s">
        <v>602</v>
      </c>
      <c r="B8" s="4" t="s">
        <v>603</v>
      </c>
    </row>
    <row r="9" spans="1:2">
      <c r="A9" s="4" t="s">
        <v>604</v>
      </c>
    </row>
    <row r="10" spans="1:2">
      <c r="A10" s="3" t="s">
        <v>593</v>
      </c>
    </row>
    <row r="11" spans="1:2">
      <c r="A11" s="4" t="s">
        <v>600</v>
      </c>
      <c r="B11" s="4" t="s">
        <v>605</v>
      </c>
    </row>
    <row r="12" spans="1:2">
      <c r="A12" s="4" t="s">
        <v>606</v>
      </c>
      <c r="B12" s="4" t="s">
        <v>607</v>
      </c>
    </row>
    <row r="13" spans="1:2">
      <c r="A13" s="4" t="s">
        <v>608</v>
      </c>
    </row>
    <row r="14" spans="1:2">
      <c r="A14" s="3" t="s">
        <v>593</v>
      </c>
    </row>
    <row r="15" spans="1:2">
      <c r="A15" s="4" t="s">
        <v>600</v>
      </c>
      <c r="B15" s="4" t="s">
        <v>609</v>
      </c>
    </row>
    <row r="16" spans="1:2">
      <c r="A16" s="4" t="s">
        <v>606</v>
      </c>
      <c r="B16" s="4" t="s">
        <v>610</v>
      </c>
    </row>
    <row r="17" spans="1:2">
      <c r="A17" s="4" t="s">
        <v>611</v>
      </c>
    </row>
    <row r="18" spans="1:2">
      <c r="A18" s="3" t="s">
        <v>593</v>
      </c>
    </row>
    <row r="19" spans="1:2">
      <c r="A19" s="4" t="s">
        <v>600</v>
      </c>
      <c r="B19" s="4" t="s">
        <v>605</v>
      </c>
    </row>
    <row r="20" spans="1:2">
      <c r="A20" s="4" t="s">
        <v>606</v>
      </c>
      <c r="B20" s="4" t="s">
        <v>612</v>
      </c>
    </row>
    <row r="21" spans="1:2">
      <c r="A21" s="4" t="s">
        <v>613</v>
      </c>
    </row>
    <row r="22" spans="1:2">
      <c r="A22" s="3" t="s">
        <v>593</v>
      </c>
    </row>
    <row r="23" spans="1:2">
      <c r="A23" s="4" t="s">
        <v>598</v>
      </c>
      <c r="B23" s="4" t="s">
        <v>434</v>
      </c>
    </row>
    <row r="24" spans="1:2">
      <c r="A24" s="4" t="s">
        <v>602</v>
      </c>
      <c r="B24" s="4" t="s">
        <v>614</v>
      </c>
    </row>
    <row r="25" spans="1:2">
      <c r="A25" s="4" t="s">
        <v>615</v>
      </c>
    </row>
    <row r="26" spans="1:2">
      <c r="A26" s="3" t="s">
        <v>593</v>
      </c>
    </row>
    <row r="27" spans="1:2">
      <c r="A27" s="4" t="s">
        <v>600</v>
      </c>
      <c r="B27" s="4" t="s">
        <v>616</v>
      </c>
    </row>
    <row r="28" spans="1:2">
      <c r="A28" s="4" t="s">
        <v>602</v>
      </c>
      <c r="B28" s="4" t="s">
        <v>617</v>
      </c>
    </row>
    <row r="29" spans="1:2">
      <c r="A29" s="4" t="s">
        <v>618</v>
      </c>
    </row>
    <row r="30" spans="1:2">
      <c r="A30" s="3" t="s">
        <v>593</v>
      </c>
    </row>
    <row r="31" spans="1:2">
      <c r="A31" s="4" t="s">
        <v>598</v>
      </c>
      <c r="B31" s="4" t="s">
        <v>434</v>
      </c>
    </row>
    <row r="32" spans="1:2">
      <c r="A32" s="4" t="s">
        <v>602</v>
      </c>
      <c r="B32" s="4" t="s">
        <v>619</v>
      </c>
    </row>
    <row r="33" spans="1:2">
      <c r="A33" s="4" t="s">
        <v>620</v>
      </c>
    </row>
    <row r="34" spans="1:2">
      <c r="A34" s="3" t="s">
        <v>593</v>
      </c>
    </row>
    <row r="35" spans="1:2">
      <c r="A35" s="4" t="s">
        <v>598</v>
      </c>
      <c r="B35" s="4" t="s">
        <v>434</v>
      </c>
    </row>
    <row r="36" spans="1:2">
      <c r="A36" s="4" t="s">
        <v>602</v>
      </c>
      <c r="B36" s="4" t="s">
        <v>614</v>
      </c>
    </row>
    <row r="37" spans="1:2">
      <c r="A37" s="4" t="s">
        <v>621</v>
      </c>
    </row>
    <row r="38" spans="1:2">
      <c r="A38" s="3" t="s">
        <v>593</v>
      </c>
    </row>
    <row r="39" spans="1:2">
      <c r="A39" s="4" t="s">
        <v>600</v>
      </c>
      <c r="B39" s="4" t="s">
        <v>622</v>
      </c>
    </row>
    <row r="40" spans="1:2">
      <c r="A40" s="4" t="s">
        <v>606</v>
      </c>
      <c r="B40" s="4" t="s">
        <v>623</v>
      </c>
    </row>
    <row r="41" spans="1:2">
      <c r="A41" s="4" t="s">
        <v>624</v>
      </c>
    </row>
    <row r="42" spans="1:2">
      <c r="A42" s="3" t="s">
        <v>593</v>
      </c>
    </row>
    <row r="43" spans="1:2">
      <c r="A43" s="4" t="s">
        <v>600</v>
      </c>
      <c r="B43" s="4" t="s">
        <v>625</v>
      </c>
    </row>
    <row r="44" spans="1:2">
      <c r="A44" s="4" t="s">
        <v>602</v>
      </c>
      <c r="B44" s="4" t="s">
        <v>626</v>
      </c>
    </row>
    <row r="45" spans="1:2">
      <c r="A45" s="4" t="s">
        <v>627</v>
      </c>
    </row>
    <row r="46" spans="1:2">
      <c r="A46" s="3" t="s">
        <v>593</v>
      </c>
    </row>
    <row r="47" spans="1:2">
      <c r="A47" s="4" t="s">
        <v>600</v>
      </c>
      <c r="B47" s="4" t="s">
        <v>616</v>
      </c>
    </row>
    <row r="48" spans="1:2">
      <c r="A48" s="4" t="s">
        <v>602</v>
      </c>
      <c r="B48" s="4" t="s">
        <v>626</v>
      </c>
    </row>
    <row r="49" spans="1:2">
      <c r="A49" s="4" t="s">
        <v>628</v>
      </c>
    </row>
    <row r="50" spans="1:2">
      <c r="A50" s="3" t="s">
        <v>593</v>
      </c>
    </row>
    <row r="51" spans="1:2">
      <c r="A51" s="4" t="s">
        <v>598</v>
      </c>
      <c r="B51" s="4" t="s">
        <v>434</v>
      </c>
    </row>
    <row r="52" spans="1:2">
      <c r="A52" s="4" t="s">
        <v>602</v>
      </c>
      <c r="B52" s="4" t="s">
        <v>619</v>
      </c>
    </row>
    <row r="53" spans="1:2">
      <c r="A53" s="4" t="s">
        <v>629</v>
      </c>
    </row>
    <row r="54" spans="1:2">
      <c r="A54" s="3" t="s">
        <v>593</v>
      </c>
    </row>
    <row r="55" spans="1:2">
      <c r="A55" s="4" t="s">
        <v>598</v>
      </c>
      <c r="B55" s="4" t="s">
        <v>434</v>
      </c>
    </row>
    <row r="56" spans="1:2">
      <c r="A56" s="4" t="s">
        <v>602</v>
      </c>
      <c r="B56" s="4" t="s">
        <v>619</v>
      </c>
    </row>
    <row r="57" spans="1:2">
      <c r="A57" s="4" t="s">
        <v>630</v>
      </c>
    </row>
    <row r="58" spans="1:2">
      <c r="A58" s="3" t="s">
        <v>593</v>
      </c>
    </row>
    <row r="59" spans="1:2">
      <c r="A59" s="4" t="s">
        <v>598</v>
      </c>
      <c r="B59" s="4" t="s">
        <v>434</v>
      </c>
    </row>
    <row r="60" spans="1:2">
      <c r="A60" s="4" t="s">
        <v>602</v>
      </c>
      <c r="B60" s="4" t="s">
        <v>631</v>
      </c>
    </row>
    <row r="61" spans="1:2">
      <c r="A61" s="4" t="s">
        <v>512</v>
      </c>
    </row>
    <row r="62" spans="1:2">
      <c r="A62" s="3" t="s">
        <v>593</v>
      </c>
    </row>
    <row r="63" spans="1:2">
      <c r="A63" s="4" t="s">
        <v>600</v>
      </c>
      <c r="B63" s="4" t="s">
        <v>616</v>
      </c>
    </row>
    <row r="64" spans="1:2">
      <c r="A64" s="4" t="s">
        <v>602</v>
      </c>
      <c r="B64" s="4" t="s">
        <v>632</v>
      </c>
    </row>
    <row r="65" spans="1:2">
      <c r="A65" s="4" t="s">
        <v>633</v>
      </c>
    </row>
    <row r="66" spans="1:2">
      <c r="A66" s="3" t="s">
        <v>593</v>
      </c>
    </row>
    <row r="67" spans="1:2">
      <c r="A67" s="4" t="s">
        <v>598</v>
      </c>
      <c r="B67" s="4" t="s">
        <v>434</v>
      </c>
    </row>
    <row r="68" spans="1:2">
      <c r="A68" s="4" t="s">
        <v>602</v>
      </c>
      <c r="B68" s="4" t="s">
        <v>632</v>
      </c>
    </row>
    <row r="69" spans="1:2">
      <c r="A69" s="4" t="s">
        <v>634</v>
      </c>
    </row>
    <row r="70" spans="1:2">
      <c r="A70" s="3" t="s">
        <v>593</v>
      </c>
    </row>
    <row r="71" spans="1:2">
      <c r="A71" s="4" t="s">
        <v>598</v>
      </c>
      <c r="B71" s="4" t="s">
        <v>434</v>
      </c>
    </row>
    <row r="72" spans="1:2">
      <c r="A72" s="4" t="s">
        <v>602</v>
      </c>
      <c r="B72" s="4" t="s">
        <v>614</v>
      </c>
    </row>
    <row r="73" spans="1:2">
      <c r="A73" s="4" t="s">
        <v>635</v>
      </c>
    </row>
    <row r="74" spans="1:2">
      <c r="A74" s="3" t="s">
        <v>593</v>
      </c>
    </row>
    <row r="75" spans="1:2">
      <c r="A75" s="4" t="s">
        <v>598</v>
      </c>
      <c r="B75" s="4" t="s">
        <v>434</v>
      </c>
    </row>
    <row r="76" spans="1:2">
      <c r="A76" s="4" t="s">
        <v>602</v>
      </c>
      <c r="B76" s="4" t="s">
        <v>619</v>
      </c>
    </row>
    <row r="77" spans="1:2">
      <c r="A77" s="4" t="s">
        <v>636</v>
      </c>
    </row>
    <row r="78" spans="1:2">
      <c r="A78" s="3" t="s">
        <v>593</v>
      </c>
    </row>
    <row r="79" spans="1:2">
      <c r="A79" s="4" t="s">
        <v>598</v>
      </c>
      <c r="B79" s="4" t="s">
        <v>434</v>
      </c>
    </row>
    <row r="80" spans="1:2">
      <c r="A80" s="4" t="s">
        <v>602</v>
      </c>
      <c r="B80" s="4" t="s">
        <v>626</v>
      </c>
    </row>
    <row r="81" spans="1:2">
      <c r="A81" s="4" t="s">
        <v>637</v>
      </c>
    </row>
    <row r="82" spans="1:2">
      <c r="A82" s="3" t="s">
        <v>593</v>
      </c>
    </row>
    <row r="83" spans="1:2">
      <c r="A83" s="4" t="s">
        <v>600</v>
      </c>
      <c r="B83" s="4" t="s">
        <v>616</v>
      </c>
    </row>
    <row r="84" spans="1:2">
      <c r="A84" s="4" t="s">
        <v>602</v>
      </c>
      <c r="B84" s="4" t="s">
        <v>632</v>
      </c>
    </row>
    <row r="85" spans="1:2">
      <c r="A85" s="4" t="s">
        <v>638</v>
      </c>
    </row>
    <row r="86" spans="1:2">
      <c r="A86" s="3" t="s">
        <v>593</v>
      </c>
    </row>
    <row r="87" spans="1:2">
      <c r="A87" s="4" t="s">
        <v>600</v>
      </c>
      <c r="B87" s="4" t="s">
        <v>639</v>
      </c>
    </row>
    <row r="88" spans="1:2">
      <c r="A88" s="4" t="s">
        <v>606</v>
      </c>
      <c r="B88" s="4" t="s">
        <v>640</v>
      </c>
    </row>
    <row r="89" spans="1:2">
      <c r="A89" s="4" t="s">
        <v>641</v>
      </c>
    </row>
    <row r="90" spans="1:2">
      <c r="A90" s="3" t="s">
        <v>593</v>
      </c>
    </row>
    <row r="91" spans="1:2">
      <c r="A91" s="4" t="s">
        <v>598</v>
      </c>
      <c r="B91" s="4" t="s">
        <v>434</v>
      </c>
    </row>
    <row r="92" spans="1:2">
      <c r="A92" s="4" t="s">
        <v>602</v>
      </c>
      <c r="B92" s="4" t="s">
        <v>614</v>
      </c>
    </row>
    <row r="93" spans="1:2">
      <c r="A93" s="4" t="s">
        <v>642</v>
      </c>
    </row>
    <row r="94" spans="1:2">
      <c r="A94" s="3" t="s">
        <v>593</v>
      </c>
    </row>
    <row r="95" spans="1:2">
      <c r="A95" s="4" t="s">
        <v>598</v>
      </c>
      <c r="B95" s="4" t="s">
        <v>434</v>
      </c>
    </row>
    <row r="96" spans="1:2">
      <c r="A96" s="4" t="s">
        <v>606</v>
      </c>
      <c r="B96" s="4" t="s">
        <v>643</v>
      </c>
    </row>
    <row r="97" spans="1:2">
      <c r="A97" s="4" t="s">
        <v>644</v>
      </c>
    </row>
    <row r="98" spans="1:2">
      <c r="A98" s="3" t="s">
        <v>593</v>
      </c>
    </row>
    <row r="99" spans="1:2">
      <c r="A99" s="4" t="s">
        <v>598</v>
      </c>
      <c r="B99" s="4" t="s">
        <v>434</v>
      </c>
    </row>
    <row r="100" spans="1:2">
      <c r="A100" s="4" t="s">
        <v>606</v>
      </c>
      <c r="B100" s="4" t="s">
        <v>645</v>
      </c>
    </row>
    <row r="101" spans="1:2">
      <c r="A101" s="4" t="s">
        <v>646</v>
      </c>
    </row>
    <row r="102" spans="1:2">
      <c r="A102" s="3" t="s">
        <v>593</v>
      </c>
    </row>
    <row r="103" spans="1:2">
      <c r="A103" s="4" t="s">
        <v>598</v>
      </c>
      <c r="B103" s="4" t="s">
        <v>434</v>
      </c>
    </row>
    <row r="104" spans="1:2">
      <c r="A104" s="4" t="s">
        <v>606</v>
      </c>
      <c r="B104" s="4" t="s">
        <v>647</v>
      </c>
    </row>
    <row r="105" spans="1:2">
      <c r="A105" s="4" t="s">
        <v>648</v>
      </c>
    </row>
    <row r="106" spans="1:2">
      <c r="A106" s="3" t="s">
        <v>593</v>
      </c>
    </row>
    <row r="107" spans="1:2">
      <c r="A107" s="4" t="s">
        <v>598</v>
      </c>
      <c r="B107" s="4" t="s">
        <v>434</v>
      </c>
    </row>
    <row r="108" spans="1:2">
      <c r="A108" s="4" t="s">
        <v>602</v>
      </c>
      <c r="B108" s="4" t="s">
        <v>614</v>
      </c>
    </row>
    <row r="109" spans="1:2">
      <c r="A109" s="4" t="s">
        <v>649</v>
      </c>
    </row>
    <row r="110" spans="1:2">
      <c r="A110" s="3" t="s">
        <v>593</v>
      </c>
    </row>
    <row r="111" spans="1:2">
      <c r="A111" s="4" t="s">
        <v>600</v>
      </c>
      <c r="B111" s="4" t="s">
        <v>622</v>
      </c>
    </row>
    <row r="112" spans="1:2">
      <c r="A112" s="4" t="s">
        <v>602</v>
      </c>
      <c r="B112" s="4" t="s">
        <v>619</v>
      </c>
    </row>
    <row r="113" spans="1:2">
      <c r="A113" s="4" t="s">
        <v>650</v>
      </c>
    </row>
    <row r="114" spans="1:2">
      <c r="A114" s="3" t="s">
        <v>593</v>
      </c>
    </row>
    <row r="115" spans="1:2">
      <c r="A115" s="4" t="s">
        <v>600</v>
      </c>
      <c r="B115" s="4" t="s">
        <v>625</v>
      </c>
    </row>
    <row r="116" spans="1:2">
      <c r="A116" s="4" t="s">
        <v>602</v>
      </c>
      <c r="B116" s="4" t="s">
        <v>626</v>
      </c>
    </row>
    <row r="117" spans="1:2">
      <c r="A117" s="4" t="s">
        <v>651</v>
      </c>
    </row>
    <row r="118" spans="1:2">
      <c r="A118" s="3" t="s">
        <v>593</v>
      </c>
    </row>
    <row r="119" spans="1:2">
      <c r="A119" s="4" t="s">
        <v>600</v>
      </c>
      <c r="B119" s="4" t="s">
        <v>616</v>
      </c>
    </row>
    <row r="120" spans="1:2">
      <c r="A120" s="4" t="s">
        <v>602</v>
      </c>
      <c r="B120" s="4" t="s">
        <v>652</v>
      </c>
    </row>
    <row r="121" spans="1:2">
      <c r="A121" s="4" t="s">
        <v>653</v>
      </c>
    </row>
    <row r="122" spans="1:2">
      <c r="A122" s="3" t="s">
        <v>593</v>
      </c>
    </row>
    <row r="123" spans="1:2">
      <c r="A123" s="4" t="s">
        <v>598</v>
      </c>
      <c r="B123" s="4" t="s">
        <v>434</v>
      </c>
    </row>
    <row r="124" spans="1:2">
      <c r="A124" s="4" t="s">
        <v>606</v>
      </c>
      <c r="B124" s="4" t="s">
        <v>654</v>
      </c>
    </row>
    <row r="125" spans="1:2">
      <c r="A125" s="4" t="s">
        <v>655</v>
      </c>
    </row>
    <row r="126" spans="1:2">
      <c r="A126" s="3" t="s">
        <v>593</v>
      </c>
    </row>
    <row r="127" spans="1:2">
      <c r="A127" s="4" t="s">
        <v>598</v>
      </c>
      <c r="B127" s="4" t="s">
        <v>434</v>
      </c>
    </row>
    <row r="128" spans="1:2">
      <c r="A128" s="4" t="s">
        <v>606</v>
      </c>
      <c r="B128" s="4" t="s">
        <v>643</v>
      </c>
    </row>
    <row r="129" spans="1:2">
      <c r="A129" s="4" t="s">
        <v>656</v>
      </c>
    </row>
    <row r="130" spans="1:2">
      <c r="A130" s="3" t="s">
        <v>593</v>
      </c>
    </row>
    <row r="131" spans="1:2">
      <c r="A131" s="4" t="s">
        <v>598</v>
      </c>
      <c r="B131" s="4" t="s">
        <v>434</v>
      </c>
    </row>
    <row r="132" spans="1:2">
      <c r="A132" s="4" t="s">
        <v>602</v>
      </c>
      <c r="B132" s="4" t="s">
        <v>614</v>
      </c>
    </row>
    <row r="133" spans="1:2">
      <c r="A133" s="4" t="s">
        <v>657</v>
      </c>
    </row>
    <row r="134" spans="1:2">
      <c r="A134" s="3" t="s">
        <v>593</v>
      </c>
    </row>
    <row r="135" spans="1:2">
      <c r="A135" s="4" t="s">
        <v>598</v>
      </c>
      <c r="B135" s="4" t="s">
        <v>434</v>
      </c>
    </row>
    <row r="136" spans="1:2">
      <c r="A136" s="4" t="s">
        <v>602</v>
      </c>
      <c r="B136" s="4" t="s">
        <v>658</v>
      </c>
    </row>
    <row r="137" spans="1:2">
      <c r="A137" s="4" t="s">
        <v>509</v>
      </c>
    </row>
    <row r="138" spans="1:2">
      <c r="A138" s="3" t="s">
        <v>593</v>
      </c>
    </row>
    <row r="139" spans="1:2">
      <c r="A139" s="4" t="s">
        <v>598</v>
      </c>
      <c r="B139" s="4" t="s">
        <v>434</v>
      </c>
    </row>
    <row r="140" spans="1:2">
      <c r="A140" s="4" t="s">
        <v>602</v>
      </c>
      <c r="B140" s="4" t="s">
        <v>652</v>
      </c>
    </row>
    <row r="141" spans="1:2">
      <c r="A141" s="4" t="s">
        <v>659</v>
      </c>
    </row>
    <row r="142" spans="1:2">
      <c r="A142" s="3" t="s">
        <v>593</v>
      </c>
    </row>
    <row r="143" spans="1:2">
      <c r="A143" s="4" t="s">
        <v>598</v>
      </c>
      <c r="B143" s="4" t="s">
        <v>434</v>
      </c>
    </row>
    <row r="144" spans="1:2">
      <c r="A144" s="4" t="s">
        <v>602</v>
      </c>
      <c r="B144" s="4" t="s">
        <v>619</v>
      </c>
    </row>
    <row r="145" spans="1:2">
      <c r="A145" s="4" t="s">
        <v>660</v>
      </c>
    </row>
    <row r="146" spans="1:2">
      <c r="A146" s="3" t="s">
        <v>593</v>
      </c>
    </row>
    <row r="147" spans="1:2">
      <c r="A147" s="4" t="s">
        <v>598</v>
      </c>
      <c r="B147" s="4" t="s">
        <v>434</v>
      </c>
    </row>
    <row r="148" spans="1:2">
      <c r="A148" s="4" t="s">
        <v>602</v>
      </c>
      <c r="B148" s="4" t="s">
        <v>658</v>
      </c>
    </row>
    <row r="149" spans="1:2">
      <c r="A149" s="4" t="s">
        <v>661</v>
      </c>
    </row>
    <row r="150" spans="1:2">
      <c r="A150" s="3" t="s">
        <v>593</v>
      </c>
    </row>
    <row r="151" spans="1:2">
      <c r="A151" s="4" t="s">
        <v>600</v>
      </c>
      <c r="B151" s="4" t="s">
        <v>616</v>
      </c>
    </row>
    <row r="152" spans="1:2">
      <c r="A152" s="4" t="s">
        <v>602</v>
      </c>
      <c r="B152" s="4" t="s">
        <v>662</v>
      </c>
    </row>
    <row r="153" spans="1:2">
      <c r="A153" s="4" t="s">
        <v>663</v>
      </c>
    </row>
    <row r="154" spans="1:2">
      <c r="A154" s="3" t="s">
        <v>593</v>
      </c>
    </row>
    <row r="155" spans="1:2">
      <c r="A155" s="4" t="s">
        <v>598</v>
      </c>
      <c r="B155" s="4" t="s">
        <v>434</v>
      </c>
    </row>
    <row r="156" spans="1:2">
      <c r="A156" s="4" t="s">
        <v>602</v>
      </c>
      <c r="B156" s="4" t="s">
        <v>619</v>
      </c>
    </row>
    <row r="157" spans="1:2">
      <c r="A157" s="4" t="s">
        <v>664</v>
      </c>
    </row>
    <row r="158" spans="1:2">
      <c r="A158" s="3" t="s">
        <v>593</v>
      </c>
    </row>
    <row r="159" spans="1:2">
      <c r="A159" s="4" t="s">
        <v>600</v>
      </c>
      <c r="B159" s="4" t="s">
        <v>616</v>
      </c>
    </row>
    <row r="160" spans="1:2">
      <c r="A160" s="4" t="s">
        <v>602</v>
      </c>
      <c r="B160" s="4" t="s">
        <v>662</v>
      </c>
    </row>
    <row r="161" spans="1:2">
      <c r="A161" s="4" t="s">
        <v>665</v>
      </c>
    </row>
    <row r="162" spans="1:2">
      <c r="A162" s="3" t="s">
        <v>593</v>
      </c>
    </row>
    <row r="163" spans="1:2">
      <c r="A163" s="4" t="s">
        <v>598</v>
      </c>
      <c r="B163" s="4" t="s">
        <v>434</v>
      </c>
    </row>
    <row r="164" spans="1:2">
      <c r="A164" s="4" t="s">
        <v>602</v>
      </c>
      <c r="B164" s="4" t="s">
        <v>666</v>
      </c>
    </row>
    <row r="165" spans="1:2">
      <c r="A165" s="4" t="s">
        <v>667</v>
      </c>
    </row>
    <row r="166" spans="1:2">
      <c r="A166" s="3" t="s">
        <v>593</v>
      </c>
    </row>
    <row r="167" spans="1:2">
      <c r="A167" s="4" t="s">
        <v>598</v>
      </c>
      <c r="B167" s="4" t="s">
        <v>434</v>
      </c>
    </row>
    <row r="168" spans="1:2">
      <c r="A168" s="4" t="s">
        <v>606</v>
      </c>
      <c r="B168" s="4" t="s">
        <v>668</v>
      </c>
    </row>
    <row r="169" spans="1:2">
      <c r="A169" s="4" t="s">
        <v>669</v>
      </c>
    </row>
    <row r="170" spans="1:2">
      <c r="A170" s="3" t="s">
        <v>593</v>
      </c>
    </row>
    <row r="171" spans="1:2">
      <c r="A171" s="4" t="s">
        <v>598</v>
      </c>
      <c r="B171" s="4" t="s">
        <v>434</v>
      </c>
    </row>
    <row r="172" spans="1:2">
      <c r="A172" s="4" t="s">
        <v>602</v>
      </c>
      <c r="B172" s="4" t="s">
        <v>666</v>
      </c>
    </row>
    <row r="173" spans="1:2">
      <c r="A173" s="4" t="s">
        <v>670</v>
      </c>
    </row>
    <row r="174" spans="1:2">
      <c r="A174" s="3" t="s">
        <v>593</v>
      </c>
    </row>
    <row r="175" spans="1:2">
      <c r="A175" s="4" t="s">
        <v>600</v>
      </c>
      <c r="B175" s="4" t="s">
        <v>616</v>
      </c>
    </row>
    <row r="176" spans="1:2">
      <c r="A176" s="4" t="s">
        <v>602</v>
      </c>
      <c r="B176" s="4" t="s">
        <v>671</v>
      </c>
    </row>
    <row r="177" spans="1:2">
      <c r="A177" s="4" t="s">
        <v>672</v>
      </c>
    </row>
    <row r="178" spans="1:2">
      <c r="A178" s="3" t="s">
        <v>593</v>
      </c>
    </row>
    <row r="179" spans="1:2">
      <c r="A179" s="4" t="s">
        <v>598</v>
      </c>
      <c r="B179" s="4" t="s">
        <v>434</v>
      </c>
    </row>
    <row r="180" spans="1:2">
      <c r="A180" s="4" t="s">
        <v>602</v>
      </c>
      <c r="B180" s="4" t="s">
        <v>666</v>
      </c>
    </row>
    <row r="181" spans="1:2">
      <c r="A181" s="4" t="s">
        <v>673</v>
      </c>
    </row>
    <row r="182" spans="1:2">
      <c r="A182" s="3" t="s">
        <v>593</v>
      </c>
    </row>
    <row r="183" spans="1:2">
      <c r="A183" s="4" t="s">
        <v>598</v>
      </c>
      <c r="B183" s="4" t="s">
        <v>434</v>
      </c>
    </row>
    <row r="184" spans="1:2">
      <c r="A184" s="4" t="s">
        <v>602</v>
      </c>
      <c r="B184" s="4" t="s">
        <v>658</v>
      </c>
    </row>
    <row r="185" spans="1:2">
      <c r="A185" s="4" t="s">
        <v>674</v>
      </c>
    </row>
    <row r="186" spans="1:2">
      <c r="A186" s="3" t="s">
        <v>593</v>
      </c>
    </row>
    <row r="187" spans="1:2">
      <c r="A187" s="4" t="s">
        <v>598</v>
      </c>
      <c r="B187" s="4" t="s">
        <v>434</v>
      </c>
    </row>
    <row r="188" spans="1:2">
      <c r="A188" s="4" t="s">
        <v>602</v>
      </c>
      <c r="B188" s="4" t="s">
        <v>666</v>
      </c>
    </row>
    <row r="189" spans="1:2">
      <c r="A189" s="4" t="s">
        <v>675</v>
      </c>
    </row>
    <row r="190" spans="1:2">
      <c r="A190" s="3" t="s">
        <v>593</v>
      </c>
    </row>
    <row r="191" spans="1:2">
      <c r="A191" s="4" t="s">
        <v>600</v>
      </c>
      <c r="B191" s="4" t="s">
        <v>625</v>
      </c>
    </row>
    <row r="192" spans="1:2">
      <c r="A192" s="4" t="s">
        <v>602</v>
      </c>
      <c r="B192" s="4" t="s">
        <v>671</v>
      </c>
    </row>
    <row r="193" spans="1:2">
      <c r="A193" s="4" t="s">
        <v>676</v>
      </c>
    </row>
    <row r="194" spans="1:2">
      <c r="A194" s="3" t="s">
        <v>593</v>
      </c>
    </row>
    <row r="195" spans="1:2">
      <c r="A195" s="4" t="s">
        <v>598</v>
      </c>
      <c r="B195" s="4" t="s">
        <v>434</v>
      </c>
    </row>
    <row r="196" spans="1:2">
      <c r="A196" s="4" t="s">
        <v>602</v>
      </c>
      <c r="B196" s="4" t="s">
        <v>666</v>
      </c>
    </row>
    <row r="197" spans="1:2">
      <c r="A197" s="4" t="s">
        <v>511</v>
      </c>
    </row>
    <row r="198" spans="1:2">
      <c r="A198" s="3" t="s">
        <v>593</v>
      </c>
    </row>
    <row r="199" spans="1:2">
      <c r="A199" s="4" t="s">
        <v>598</v>
      </c>
      <c r="B199" s="4" t="s">
        <v>434</v>
      </c>
    </row>
    <row r="200" spans="1:2">
      <c r="A200" s="4" t="s">
        <v>602</v>
      </c>
      <c r="B200" s="4" t="s">
        <v>671</v>
      </c>
    </row>
    <row r="201" spans="1:2">
      <c r="A201" s="4" t="s">
        <v>677</v>
      </c>
    </row>
    <row r="202" spans="1:2">
      <c r="A202" s="3" t="s">
        <v>593</v>
      </c>
    </row>
    <row r="203" spans="1:2">
      <c r="A203" s="4" t="s">
        <v>600</v>
      </c>
      <c r="B203" s="4" t="s">
        <v>622</v>
      </c>
    </row>
    <row r="204" spans="1:2">
      <c r="A204" s="4" t="s">
        <v>602</v>
      </c>
      <c r="B204" s="4" t="s">
        <v>666</v>
      </c>
    </row>
    <row r="205" spans="1:2">
      <c r="A205" s="4" t="s">
        <v>678</v>
      </c>
    </row>
    <row r="206" spans="1:2">
      <c r="A206" s="3" t="s">
        <v>593</v>
      </c>
    </row>
    <row r="207" spans="1:2">
      <c r="A207" s="4" t="s">
        <v>600</v>
      </c>
      <c r="B207" s="4" t="s">
        <v>616</v>
      </c>
    </row>
    <row r="208" spans="1:2">
      <c r="A208" s="4" t="s">
        <v>602</v>
      </c>
      <c r="B208" s="4" t="s">
        <v>679</v>
      </c>
    </row>
    <row r="209" spans="1:2">
      <c r="A209" s="4" t="s">
        <v>680</v>
      </c>
    </row>
    <row r="210" spans="1:2">
      <c r="A210" s="3" t="s">
        <v>593</v>
      </c>
    </row>
    <row r="211" spans="1:2">
      <c r="A211" s="4" t="s">
        <v>600</v>
      </c>
      <c r="B211" s="4" t="s">
        <v>622</v>
      </c>
    </row>
    <row r="212" spans="1:2">
      <c r="A212" s="4" t="s">
        <v>602</v>
      </c>
      <c r="B212" s="4" t="s">
        <v>666</v>
      </c>
    </row>
    <row r="213" spans="1:2">
      <c r="A213" s="4" t="s">
        <v>681</v>
      </c>
    </row>
    <row r="214" spans="1:2">
      <c r="A214" s="3" t="s">
        <v>593</v>
      </c>
    </row>
    <row r="215" spans="1:2">
      <c r="A215" s="4" t="s">
        <v>598</v>
      </c>
      <c r="B215" s="4" t="s">
        <v>434</v>
      </c>
    </row>
    <row r="216" spans="1:2">
      <c r="A216" s="4" t="s">
        <v>606</v>
      </c>
      <c r="B216" s="4" t="s">
        <v>682</v>
      </c>
    </row>
    <row r="217" spans="1:2">
      <c r="A217" s="4" t="s">
        <v>683</v>
      </c>
    </row>
    <row r="218" spans="1:2">
      <c r="A218" s="3" t="s">
        <v>593</v>
      </c>
    </row>
    <row r="219" spans="1:2">
      <c r="A219" s="4" t="s">
        <v>600</v>
      </c>
      <c r="B219" s="4" t="s">
        <v>616</v>
      </c>
    </row>
    <row r="220" spans="1:2">
      <c r="A220" s="4" t="s">
        <v>602</v>
      </c>
      <c r="B220" s="4" t="s">
        <v>666</v>
      </c>
    </row>
    <row r="221" spans="1:2">
      <c r="A221" s="4" t="s">
        <v>684</v>
      </c>
    </row>
    <row r="222" spans="1:2">
      <c r="A222" s="3" t="s">
        <v>593</v>
      </c>
    </row>
    <row r="223" spans="1:2">
      <c r="A223" s="4" t="s">
        <v>600</v>
      </c>
      <c r="B223" s="4" t="s">
        <v>616</v>
      </c>
    </row>
    <row r="224" spans="1:2">
      <c r="A224" s="4" t="s">
        <v>602</v>
      </c>
      <c r="B224" s="4" t="s">
        <v>679</v>
      </c>
    </row>
    <row r="225" spans="1:2">
      <c r="A225" s="4" t="s">
        <v>685</v>
      </c>
    </row>
    <row r="226" spans="1:2">
      <c r="A226" s="3" t="s">
        <v>593</v>
      </c>
    </row>
    <row r="227" spans="1:2">
      <c r="A227" s="4" t="s">
        <v>600</v>
      </c>
      <c r="B227" s="4" t="s">
        <v>616</v>
      </c>
    </row>
    <row r="228" spans="1:2">
      <c r="A228" s="4" t="s">
        <v>602</v>
      </c>
      <c r="B228" s="4" t="s">
        <v>666</v>
      </c>
    </row>
    <row r="229" spans="1:2">
      <c r="A229" s="4" t="s">
        <v>686</v>
      </c>
    </row>
    <row r="230" spans="1:2">
      <c r="A230" s="3" t="s">
        <v>593</v>
      </c>
    </row>
    <row r="231" spans="1:2">
      <c r="A231" s="4" t="s">
        <v>598</v>
      </c>
      <c r="B231" s="4" t="s">
        <v>434</v>
      </c>
    </row>
    <row r="232" spans="1:2">
      <c r="A232" s="4" t="s">
        <v>602</v>
      </c>
      <c r="B232" s="4" t="s">
        <v>679</v>
      </c>
    </row>
    <row r="233" spans="1:2">
      <c r="A233" s="4" t="s">
        <v>687</v>
      </c>
    </row>
    <row r="234" spans="1:2">
      <c r="A234" s="3" t="s">
        <v>593</v>
      </c>
    </row>
    <row r="235" spans="1:2">
      <c r="A235" s="4" t="s">
        <v>598</v>
      </c>
      <c r="B235" s="4" t="s">
        <v>434</v>
      </c>
    </row>
    <row r="236" spans="1:2">
      <c r="A236" s="4" t="s">
        <v>606</v>
      </c>
      <c r="B236" s="4" t="s">
        <v>688</v>
      </c>
    </row>
    <row r="237" spans="1:2">
      <c r="A237" s="4" t="s">
        <v>689</v>
      </c>
    </row>
    <row r="238" spans="1:2">
      <c r="A238" s="3" t="s">
        <v>593</v>
      </c>
    </row>
    <row r="239" spans="1:2">
      <c r="A239" s="4" t="s">
        <v>600</v>
      </c>
      <c r="B239" s="4" t="s">
        <v>605</v>
      </c>
    </row>
    <row r="240" spans="1:2">
      <c r="A240" s="4" t="s">
        <v>602</v>
      </c>
      <c r="B240" s="4" t="s">
        <v>679</v>
      </c>
    </row>
    <row r="241" spans="1:2">
      <c r="A241" s="4" t="s">
        <v>690</v>
      </c>
    </row>
    <row r="242" spans="1:2">
      <c r="A242" s="3" t="s">
        <v>593</v>
      </c>
    </row>
    <row r="243" spans="1:2">
      <c r="A243" s="4" t="s">
        <v>600</v>
      </c>
      <c r="B243" s="4" t="s">
        <v>625</v>
      </c>
    </row>
    <row r="244" spans="1:2">
      <c r="A244" s="4" t="s">
        <v>602</v>
      </c>
      <c r="B244" s="4" t="s">
        <v>631</v>
      </c>
    </row>
    <row r="245" spans="1:2">
      <c r="A245" s="4" t="s">
        <v>691</v>
      </c>
    </row>
    <row r="246" spans="1:2">
      <c r="A246" s="3" t="s">
        <v>593</v>
      </c>
    </row>
    <row r="247" spans="1:2">
      <c r="A247" s="4" t="s">
        <v>598</v>
      </c>
      <c r="B247" s="4" t="s">
        <v>434</v>
      </c>
    </row>
    <row r="248" spans="1:2">
      <c r="A248" s="4" t="s">
        <v>602</v>
      </c>
      <c r="B248" s="4" t="s">
        <v>671</v>
      </c>
    </row>
    <row r="249" spans="1:2">
      <c r="A249" s="4" t="s">
        <v>692</v>
      </c>
    </row>
    <row r="250" spans="1:2">
      <c r="A250" s="3" t="s">
        <v>593</v>
      </c>
    </row>
    <row r="251" spans="1:2">
      <c r="A251" s="4" t="s">
        <v>600</v>
      </c>
      <c r="B251" s="4" t="s">
        <v>625</v>
      </c>
    </row>
    <row r="252" spans="1:2">
      <c r="A252" s="4" t="s">
        <v>602</v>
      </c>
      <c r="B252" s="4" t="s">
        <v>693</v>
      </c>
    </row>
    <row r="253" spans="1:2">
      <c r="A253" s="4" t="s">
        <v>694</v>
      </c>
    </row>
    <row r="254" spans="1:2">
      <c r="A254" s="3" t="s">
        <v>593</v>
      </c>
    </row>
    <row r="255" spans="1:2">
      <c r="A255" s="4" t="s">
        <v>600</v>
      </c>
      <c r="B255" s="4" t="s">
        <v>625</v>
      </c>
    </row>
    <row r="256" spans="1:2">
      <c r="A256" s="4" t="s">
        <v>602</v>
      </c>
      <c r="B256" s="4" t="s">
        <v>693</v>
      </c>
    </row>
    <row r="257" spans="1:2">
      <c r="A257" s="4" t="s">
        <v>695</v>
      </c>
    </row>
    <row r="258" spans="1:2">
      <c r="A258" s="3" t="s">
        <v>593</v>
      </c>
    </row>
    <row r="259" spans="1:2">
      <c r="A259" s="4" t="s">
        <v>598</v>
      </c>
      <c r="B259" s="4" t="s">
        <v>434</v>
      </c>
    </row>
    <row r="260" spans="1:2">
      <c r="A260" s="4" t="s">
        <v>606</v>
      </c>
      <c r="B260" s="4" t="s">
        <v>696</v>
      </c>
    </row>
    <row r="261" spans="1:2">
      <c r="A261" s="4" t="s">
        <v>697</v>
      </c>
    </row>
    <row r="262" spans="1:2">
      <c r="A262" s="3" t="s">
        <v>593</v>
      </c>
    </row>
    <row r="263" spans="1:2">
      <c r="A263" s="4" t="s">
        <v>600</v>
      </c>
      <c r="B263" s="4" t="s">
        <v>625</v>
      </c>
    </row>
    <row r="264" spans="1:2">
      <c r="A264" s="4" t="s">
        <v>602</v>
      </c>
      <c r="B264" s="4" t="s">
        <v>693</v>
      </c>
    </row>
    <row r="265" spans="1:2">
      <c r="A265" s="4" t="s">
        <v>698</v>
      </c>
    </row>
    <row r="266" spans="1:2">
      <c r="A266" s="3" t="s">
        <v>593</v>
      </c>
    </row>
    <row r="267" spans="1:2">
      <c r="A267" s="4" t="s">
        <v>600</v>
      </c>
      <c r="B267" s="4" t="s">
        <v>605</v>
      </c>
    </row>
    <row r="268" spans="1:2">
      <c r="A268" s="4" t="s">
        <v>602</v>
      </c>
      <c r="B268" s="4" t="s">
        <v>693</v>
      </c>
    </row>
    <row r="269" spans="1:2">
      <c r="A269" s="4" t="s">
        <v>699</v>
      </c>
    </row>
    <row r="270" spans="1:2">
      <c r="A270" s="3" t="s">
        <v>593</v>
      </c>
    </row>
    <row r="271" spans="1:2">
      <c r="A271" s="4" t="s">
        <v>600</v>
      </c>
      <c r="B271" s="4" t="s">
        <v>625</v>
      </c>
    </row>
    <row r="272" spans="1:2">
      <c r="A272" s="4" t="s">
        <v>602</v>
      </c>
      <c r="B272" s="4" t="s">
        <v>700</v>
      </c>
    </row>
    <row r="273" spans="1:2">
      <c r="A273" s="4" t="s">
        <v>701</v>
      </c>
    </row>
    <row r="274" spans="1:2">
      <c r="A274" s="3" t="s">
        <v>593</v>
      </c>
    </row>
    <row r="275" spans="1:2">
      <c r="A275" s="4" t="s">
        <v>598</v>
      </c>
      <c r="B275" s="4" t="s">
        <v>434</v>
      </c>
    </row>
    <row r="276" spans="1:2">
      <c r="A276" s="4" t="s">
        <v>602</v>
      </c>
      <c r="B276" s="4" t="s">
        <v>702</v>
      </c>
    </row>
    <row r="277" spans="1:2">
      <c r="A277" s="4" t="s">
        <v>703</v>
      </c>
    </row>
    <row r="278" spans="1:2">
      <c r="A278" s="3" t="s">
        <v>593</v>
      </c>
    </row>
    <row r="279" spans="1:2">
      <c r="A279" s="4" t="s">
        <v>598</v>
      </c>
      <c r="B279" s="4" t="s">
        <v>434</v>
      </c>
    </row>
    <row r="280" spans="1:2">
      <c r="A280" s="4" t="s">
        <v>602</v>
      </c>
      <c r="B280" s="4" t="s">
        <v>704</v>
      </c>
    </row>
    <row r="281" spans="1:2">
      <c r="A281" s="4" t="s">
        <v>705</v>
      </c>
    </row>
    <row r="282" spans="1:2">
      <c r="A282" s="3" t="s">
        <v>593</v>
      </c>
    </row>
    <row r="283" spans="1:2">
      <c r="A283" s="4" t="s">
        <v>598</v>
      </c>
      <c r="B283" s="4" t="s">
        <v>434</v>
      </c>
    </row>
    <row r="284" spans="1:2">
      <c r="A284" s="4" t="s">
        <v>602</v>
      </c>
      <c r="B284" s="4" t="s">
        <v>658</v>
      </c>
    </row>
    <row r="285" spans="1:2">
      <c r="A285" s="4" t="s">
        <v>706</v>
      </c>
    </row>
    <row r="286" spans="1:2">
      <c r="A286" s="3" t="s">
        <v>593</v>
      </c>
    </row>
    <row r="287" spans="1:2">
      <c r="A287" s="4" t="s">
        <v>598</v>
      </c>
      <c r="B287" s="4" t="s">
        <v>434</v>
      </c>
    </row>
    <row r="288" spans="1:2">
      <c r="A288" s="4" t="s">
        <v>602</v>
      </c>
      <c r="B288" s="4" t="s">
        <v>7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07</v>
      </c>
      <c r="B1" s="2" t="s">
        <v>2</v>
      </c>
      <c r="C1" s="2" t="s">
        <v>502</v>
      </c>
      <c r="D1" s="2" t="s">
        <v>503</v>
      </c>
      <c r="E1" s="2" t="s">
        <v>708</v>
      </c>
    </row>
    <row r="2" spans="1:5">
      <c r="A2" s="3" t="s">
        <v>593</v>
      </c>
    </row>
    <row r="3" spans="1:5">
      <c r="A3" s="4" t="s">
        <v>598</v>
      </c>
      <c r="B3" s="4" t="s">
        <v>434</v>
      </c>
    </row>
    <row r="4" spans="1:5">
      <c r="A4" s="4" t="s">
        <v>709</v>
      </c>
    </row>
    <row r="5" spans="1:5">
      <c r="A5" s="3" t="s">
        <v>593</v>
      </c>
    </row>
    <row r="6" spans="1:5">
      <c r="A6" s="4" t="s">
        <v>710</v>
      </c>
      <c r="B6" s="4" t="s">
        <v>382</v>
      </c>
    </row>
    <row r="7" spans="1:5">
      <c r="A7" s="4" t="s">
        <v>657</v>
      </c>
    </row>
    <row r="8" spans="1:5">
      <c r="A8" s="3" t="s">
        <v>593</v>
      </c>
    </row>
    <row r="9" spans="1:5">
      <c r="A9" s="4" t="s">
        <v>598</v>
      </c>
      <c r="B9" s="4" t="s">
        <v>434</v>
      </c>
    </row>
    <row r="10" spans="1:5">
      <c r="A10" s="4" t="s">
        <v>710</v>
      </c>
      <c r="C10" s="4" t="s">
        <v>382</v>
      </c>
    </row>
    <row r="11" spans="1:5">
      <c r="A11" s="4" t="s">
        <v>509</v>
      </c>
    </row>
    <row r="12" spans="1:5">
      <c r="A12" s="3" t="s">
        <v>593</v>
      </c>
    </row>
    <row r="13" spans="1:5">
      <c r="A13" s="4" t="s">
        <v>598</v>
      </c>
      <c r="B13" s="4" t="s">
        <v>434</v>
      </c>
    </row>
    <row r="14" spans="1:5">
      <c r="A14" s="4" t="s">
        <v>710</v>
      </c>
      <c r="D14" s="4" t="s">
        <v>492</v>
      </c>
    </row>
    <row r="15" spans="1:5">
      <c r="A15" s="4" t="s">
        <v>512</v>
      </c>
    </row>
    <row r="16" spans="1:5">
      <c r="A16" s="3" t="s">
        <v>593</v>
      </c>
    </row>
    <row r="17" spans="1:5">
      <c r="A17" s="4" t="s">
        <v>710</v>
      </c>
      <c r="B17" s="4" t="s">
        <v>382</v>
      </c>
    </row>
    <row r="18" spans="1:5">
      <c r="A18" s="4" t="s">
        <v>698</v>
      </c>
    </row>
    <row r="19" spans="1:5">
      <c r="A19" s="3" t="s">
        <v>593</v>
      </c>
    </row>
    <row r="20" spans="1:5">
      <c r="A20" s="4" t="s">
        <v>710</v>
      </c>
      <c r="E20" s="4" t="s">
        <v>382</v>
      </c>
    </row>
    <row r="21" spans="1:5">
      <c r="A21" s="4" t="s">
        <v>511</v>
      </c>
    </row>
    <row r="22" spans="1:5">
      <c r="A22" s="3" t="s">
        <v>593</v>
      </c>
    </row>
    <row r="23" spans="1:5">
      <c r="A23" s="4" t="s">
        <v>598</v>
      </c>
      <c r="B23" s="4" t="s">
        <v>434</v>
      </c>
    </row>
    <row r="24" spans="1:5">
      <c r="A24" s="4" t="s">
        <v>710</v>
      </c>
      <c r="C24" s="4" t="s">
        <v>3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8"/>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711</v>
      </c>
      <c r="B1" s="2" t="s">
        <v>712</v>
      </c>
      <c r="C1" s="2" t="s">
        <v>2</v>
      </c>
    </row>
    <row r="2" spans="1:3">
      <c r="A2" s="3" t="s">
        <v>593</v>
      </c>
    </row>
    <row r="3" spans="1:3">
      <c r="A3" s="4" t="s">
        <v>713</v>
      </c>
      <c r="B3" s="5" t="n">
        <v>11728300</v>
      </c>
      <c r="C3" s="5" t="n">
        <v>34400000</v>
      </c>
    </row>
    <row r="4" spans="1:3">
      <c r="A4" s="4" t="s">
        <v>714</v>
      </c>
    </row>
    <row r="5" spans="1:3">
      <c r="A5" s="3" t="s">
        <v>593</v>
      </c>
    </row>
    <row r="6" spans="1:3">
      <c r="A6" s="4" t="s">
        <v>713</v>
      </c>
      <c r="B6" s="5" t="n">
        <v>95200</v>
      </c>
    </row>
    <row r="7" spans="1:3">
      <c r="A7" s="4" t="s">
        <v>715</v>
      </c>
      <c r="B7" s="4" t="s">
        <v>716</v>
      </c>
    </row>
    <row r="8" spans="1:3">
      <c r="A8" s="4" t="s">
        <v>717</v>
      </c>
      <c r="B8" s="4" t="s">
        <v>718</v>
      </c>
    </row>
    <row r="9" spans="1:3">
      <c r="A9" s="4" t="s">
        <v>719</v>
      </c>
    </row>
    <row r="10" spans="1:3">
      <c r="A10" s="3" t="s">
        <v>593</v>
      </c>
    </row>
    <row r="11" spans="1:3">
      <c r="A11" s="4" t="s">
        <v>713</v>
      </c>
      <c r="B11" s="5" t="n">
        <v>117100</v>
      </c>
    </row>
    <row r="12" spans="1:3">
      <c r="A12" s="4" t="s">
        <v>715</v>
      </c>
      <c r="B12" s="4" t="s">
        <v>716</v>
      </c>
    </row>
    <row r="13" spans="1:3">
      <c r="A13" s="4" t="s">
        <v>717</v>
      </c>
      <c r="B13" s="4" t="s">
        <v>718</v>
      </c>
    </row>
    <row r="14" spans="1:3">
      <c r="A14" s="4" t="s">
        <v>720</v>
      </c>
    </row>
    <row r="15" spans="1:3">
      <c r="A15" s="3" t="s">
        <v>593</v>
      </c>
    </row>
    <row r="16" spans="1:3">
      <c r="A16" s="4" t="s">
        <v>713</v>
      </c>
      <c r="B16" s="5" t="n">
        <v>148800</v>
      </c>
    </row>
    <row r="17" spans="1:3">
      <c r="A17" s="4" t="s">
        <v>715</v>
      </c>
      <c r="B17" s="4" t="s">
        <v>716</v>
      </c>
    </row>
    <row r="18" spans="1:3">
      <c r="A18" s="4" t="s">
        <v>717</v>
      </c>
      <c r="B18" s="4" t="s">
        <v>718</v>
      </c>
    </row>
    <row r="19" spans="1:3">
      <c r="A19" s="4" t="s">
        <v>721</v>
      </c>
      <c r="B19" s="4" t="s">
        <v>722</v>
      </c>
    </row>
    <row r="20" spans="1:3">
      <c r="A20" s="4" t="s">
        <v>723</v>
      </c>
    </row>
    <row r="21" spans="1:3">
      <c r="A21" s="3" t="s">
        <v>593</v>
      </c>
    </row>
    <row r="22" spans="1:3">
      <c r="A22" s="4" t="s">
        <v>713</v>
      </c>
      <c r="B22" s="5" t="n">
        <v>66200</v>
      </c>
    </row>
    <row r="23" spans="1:3">
      <c r="A23" s="4" t="s">
        <v>715</v>
      </c>
      <c r="B23" s="4" t="s">
        <v>716</v>
      </c>
    </row>
    <row r="24" spans="1:3">
      <c r="A24" s="4" t="s">
        <v>717</v>
      </c>
      <c r="B24" s="4" t="s">
        <v>718</v>
      </c>
    </row>
    <row r="25" spans="1:3">
      <c r="A25" s="4" t="s">
        <v>721</v>
      </c>
      <c r="B25" s="4" t="s">
        <v>724</v>
      </c>
    </row>
    <row r="26" spans="1:3">
      <c r="A26" s="4" t="s">
        <v>725</v>
      </c>
    </row>
    <row r="27" spans="1:3">
      <c r="A27" s="3" t="s">
        <v>593</v>
      </c>
    </row>
    <row r="28" spans="1:3">
      <c r="A28" s="4" t="s">
        <v>713</v>
      </c>
      <c r="B28" s="5" t="n">
        <v>213600</v>
      </c>
    </row>
    <row r="29" spans="1:3">
      <c r="A29" s="4" t="s">
        <v>715</v>
      </c>
      <c r="B29" s="4" t="s">
        <v>716</v>
      </c>
    </row>
    <row r="30" spans="1:3">
      <c r="A30" s="4" t="s">
        <v>717</v>
      </c>
      <c r="B30" s="4" t="s">
        <v>718</v>
      </c>
    </row>
    <row r="31" spans="1:3">
      <c r="A31" s="4" t="s">
        <v>721</v>
      </c>
      <c r="B31" s="4" t="s">
        <v>726</v>
      </c>
    </row>
    <row r="32" spans="1:3">
      <c r="A32" s="4" t="s">
        <v>727</v>
      </c>
    </row>
    <row r="33" spans="1:3">
      <c r="A33" s="3" t="s">
        <v>593</v>
      </c>
    </row>
    <row r="34" spans="1:3">
      <c r="A34" s="4" t="s">
        <v>713</v>
      </c>
      <c r="B34" s="5" t="n">
        <v>144200</v>
      </c>
    </row>
    <row r="35" spans="1:3">
      <c r="A35" s="4" t="s">
        <v>715</v>
      </c>
      <c r="B35" s="4" t="s">
        <v>716</v>
      </c>
    </row>
    <row r="36" spans="1:3">
      <c r="A36" s="4" t="s">
        <v>717</v>
      </c>
      <c r="B36" s="4" t="s">
        <v>718</v>
      </c>
    </row>
    <row r="37" spans="1:3">
      <c r="A37" s="4" t="s">
        <v>728</v>
      </c>
    </row>
    <row r="38" spans="1:3">
      <c r="A38" s="3" t="s">
        <v>593</v>
      </c>
    </row>
    <row r="39" spans="1:3">
      <c r="A39" s="4" t="s">
        <v>713</v>
      </c>
      <c r="B39" s="5" t="n">
        <v>135100</v>
      </c>
    </row>
    <row r="40" spans="1:3">
      <c r="A40" s="4" t="s">
        <v>715</v>
      </c>
      <c r="B40" s="4" t="s">
        <v>716</v>
      </c>
    </row>
    <row r="41" spans="1:3">
      <c r="A41" s="4" t="s">
        <v>717</v>
      </c>
      <c r="B41" s="4" t="s">
        <v>718</v>
      </c>
    </row>
    <row r="42" spans="1:3">
      <c r="A42" s="4" t="s">
        <v>721</v>
      </c>
      <c r="B42" s="4" t="s">
        <v>729</v>
      </c>
    </row>
    <row r="43" spans="1:3">
      <c r="A43" s="4" t="s">
        <v>730</v>
      </c>
    </row>
    <row r="44" spans="1:3">
      <c r="A44" s="3" t="s">
        <v>593</v>
      </c>
    </row>
    <row r="45" spans="1:3">
      <c r="A45" s="4" t="s">
        <v>713</v>
      </c>
      <c r="B45" s="5" t="n">
        <v>119000</v>
      </c>
    </row>
    <row r="46" spans="1:3">
      <c r="A46" s="4" t="s">
        <v>715</v>
      </c>
      <c r="B46" s="4" t="s">
        <v>716</v>
      </c>
    </row>
    <row r="47" spans="1:3">
      <c r="A47" s="4" t="s">
        <v>717</v>
      </c>
      <c r="B47" s="4" t="s">
        <v>718</v>
      </c>
    </row>
    <row r="48" spans="1:3">
      <c r="A48" s="4" t="s">
        <v>721</v>
      </c>
      <c r="B48" s="4" t="s">
        <v>731</v>
      </c>
    </row>
    <row r="49" spans="1:3">
      <c r="A49" s="4" t="s">
        <v>732</v>
      </c>
    </row>
    <row r="50" spans="1:3">
      <c r="A50" s="3" t="s">
        <v>593</v>
      </c>
    </row>
    <row r="51" spans="1:3">
      <c r="A51" s="4" t="s">
        <v>713</v>
      </c>
      <c r="B51" s="5" t="n">
        <v>155700</v>
      </c>
    </row>
    <row r="52" spans="1:3">
      <c r="A52" s="4" t="s">
        <v>715</v>
      </c>
      <c r="B52" s="4" t="s">
        <v>716</v>
      </c>
    </row>
    <row r="53" spans="1:3">
      <c r="A53" s="4" t="s">
        <v>717</v>
      </c>
      <c r="B53" s="4" t="s">
        <v>718</v>
      </c>
    </row>
    <row r="54" spans="1:3">
      <c r="A54" s="4" t="s">
        <v>733</v>
      </c>
    </row>
    <row r="55" spans="1:3">
      <c r="A55" s="3" t="s">
        <v>593</v>
      </c>
    </row>
    <row r="56" spans="1:3">
      <c r="A56" s="4" t="s">
        <v>713</v>
      </c>
      <c r="B56" s="5" t="n">
        <v>89800</v>
      </c>
    </row>
    <row r="57" spans="1:3">
      <c r="A57" s="4" t="s">
        <v>715</v>
      </c>
      <c r="B57" s="4" t="s">
        <v>716</v>
      </c>
    </row>
    <row r="58" spans="1:3">
      <c r="A58" s="4" t="s">
        <v>717</v>
      </c>
      <c r="B58" s="4" t="s">
        <v>718</v>
      </c>
    </row>
    <row r="59" spans="1:3">
      <c r="A59" s="4" t="s">
        <v>721</v>
      </c>
      <c r="B59" s="4" t="s">
        <v>724</v>
      </c>
    </row>
    <row r="60" spans="1:3">
      <c r="A60" s="4" t="s">
        <v>734</v>
      </c>
    </row>
    <row r="61" spans="1:3">
      <c r="A61" s="3" t="s">
        <v>593</v>
      </c>
    </row>
    <row r="62" spans="1:3">
      <c r="A62" s="4" t="s">
        <v>713</v>
      </c>
      <c r="B62" s="5" t="n">
        <v>87400</v>
      </c>
    </row>
    <row r="63" spans="1:3">
      <c r="A63" s="4" t="s">
        <v>715</v>
      </c>
      <c r="B63" s="4" t="s">
        <v>716</v>
      </c>
    </row>
    <row r="64" spans="1:3">
      <c r="A64" s="4" t="s">
        <v>717</v>
      </c>
      <c r="B64" s="4" t="s">
        <v>718</v>
      </c>
    </row>
    <row r="65" spans="1:3">
      <c r="A65" s="4" t="s">
        <v>735</v>
      </c>
    </row>
    <row r="66" spans="1:3">
      <c r="A66" s="3" t="s">
        <v>593</v>
      </c>
    </row>
    <row r="67" spans="1:3">
      <c r="A67" s="4" t="s">
        <v>713</v>
      </c>
      <c r="B67" s="5" t="n">
        <v>115300</v>
      </c>
    </row>
    <row r="68" spans="1:3">
      <c r="A68" s="4" t="s">
        <v>715</v>
      </c>
      <c r="B68" s="4" t="s">
        <v>716</v>
      </c>
    </row>
    <row r="69" spans="1:3">
      <c r="A69" s="4" t="s">
        <v>717</v>
      </c>
      <c r="B69" s="4" t="s">
        <v>718</v>
      </c>
    </row>
    <row r="70" spans="1:3">
      <c r="A70" s="4" t="s">
        <v>721</v>
      </c>
      <c r="B70" s="4" t="s">
        <v>736</v>
      </c>
    </row>
    <row r="71" spans="1:3">
      <c r="A71" s="4" t="s">
        <v>737</v>
      </c>
    </row>
    <row r="72" spans="1:3">
      <c r="A72" s="3" t="s">
        <v>593</v>
      </c>
    </row>
    <row r="73" spans="1:3">
      <c r="A73" s="4" t="s">
        <v>713</v>
      </c>
      <c r="B73" s="5" t="n">
        <v>117300</v>
      </c>
    </row>
    <row r="74" spans="1:3">
      <c r="A74" s="4" t="s">
        <v>715</v>
      </c>
      <c r="B74" s="4" t="s">
        <v>716</v>
      </c>
    </row>
    <row r="75" spans="1:3">
      <c r="A75" s="4" t="s">
        <v>717</v>
      </c>
      <c r="B75" s="4" t="s">
        <v>718</v>
      </c>
    </row>
    <row r="76" spans="1:3">
      <c r="A76" s="4" t="s">
        <v>721</v>
      </c>
      <c r="B76" s="4" t="s">
        <v>738</v>
      </c>
    </row>
    <row r="77" spans="1:3">
      <c r="A77" s="4" t="s">
        <v>739</v>
      </c>
    </row>
    <row r="78" spans="1:3">
      <c r="A78" s="3" t="s">
        <v>593</v>
      </c>
    </row>
    <row r="79" spans="1:3">
      <c r="A79" s="4" t="s">
        <v>713</v>
      </c>
      <c r="B79" s="5" t="n">
        <v>169400</v>
      </c>
    </row>
    <row r="80" spans="1:3">
      <c r="A80" s="4" t="s">
        <v>715</v>
      </c>
      <c r="B80" s="4" t="s">
        <v>740</v>
      </c>
    </row>
    <row r="81" spans="1:3">
      <c r="A81" s="4" t="s">
        <v>717</v>
      </c>
      <c r="B81" s="4" t="s">
        <v>741</v>
      </c>
    </row>
    <row r="82" spans="1:3">
      <c r="A82" s="4" t="s">
        <v>721</v>
      </c>
      <c r="B82" s="4" t="s">
        <v>742</v>
      </c>
    </row>
    <row r="83" spans="1:3">
      <c r="A83" s="4" t="s">
        <v>743</v>
      </c>
    </row>
    <row r="84" spans="1:3">
      <c r="A84" s="3" t="s">
        <v>593</v>
      </c>
    </row>
    <row r="85" spans="1:3">
      <c r="A85" s="4" t="s">
        <v>713</v>
      </c>
      <c r="B85" s="5" t="n">
        <v>138000</v>
      </c>
    </row>
    <row r="86" spans="1:3">
      <c r="A86" s="4" t="s">
        <v>715</v>
      </c>
      <c r="B86" s="4" t="s">
        <v>740</v>
      </c>
    </row>
    <row r="87" spans="1:3">
      <c r="A87" s="4" t="s">
        <v>717</v>
      </c>
      <c r="B87" s="4" t="s">
        <v>741</v>
      </c>
    </row>
    <row r="88" spans="1:3">
      <c r="A88" s="4" t="s">
        <v>744</v>
      </c>
    </row>
    <row r="89" spans="1:3">
      <c r="A89" s="3" t="s">
        <v>593</v>
      </c>
    </row>
    <row r="90" spans="1:3">
      <c r="A90" s="4" t="s">
        <v>713</v>
      </c>
      <c r="B90" s="5" t="n">
        <v>94700</v>
      </c>
    </row>
    <row r="91" spans="1:3">
      <c r="A91" s="4" t="s">
        <v>715</v>
      </c>
      <c r="B91" s="4" t="s">
        <v>740</v>
      </c>
    </row>
    <row r="92" spans="1:3">
      <c r="A92" s="4" t="s">
        <v>717</v>
      </c>
      <c r="B92" s="4" t="s">
        <v>741</v>
      </c>
    </row>
    <row r="93" spans="1:3">
      <c r="A93" s="4" t="s">
        <v>721</v>
      </c>
      <c r="B93" s="4" t="s">
        <v>724</v>
      </c>
    </row>
    <row r="94" spans="1:3">
      <c r="A94" s="4" t="s">
        <v>745</v>
      </c>
    </row>
    <row r="95" spans="1:3">
      <c r="A95" s="3" t="s">
        <v>593</v>
      </c>
    </row>
    <row r="96" spans="1:3">
      <c r="A96" s="4" t="s">
        <v>713</v>
      </c>
      <c r="B96" s="5" t="n">
        <v>145800</v>
      </c>
    </row>
    <row r="97" spans="1:3">
      <c r="A97" s="4" t="s">
        <v>715</v>
      </c>
      <c r="B97" s="4" t="s">
        <v>740</v>
      </c>
    </row>
    <row r="98" spans="1:3">
      <c r="A98" s="4" t="s">
        <v>717</v>
      </c>
      <c r="B98" s="4" t="s">
        <v>741</v>
      </c>
    </row>
    <row r="99" spans="1:3">
      <c r="A99" s="4" t="s">
        <v>746</v>
      </c>
    </row>
    <row r="100" spans="1:3">
      <c r="A100" s="3" t="s">
        <v>593</v>
      </c>
    </row>
    <row r="101" spans="1:3">
      <c r="A101" s="4" t="s">
        <v>713</v>
      </c>
      <c r="B101" s="5" t="n">
        <v>173700</v>
      </c>
    </row>
    <row r="102" spans="1:3">
      <c r="A102" s="4" t="s">
        <v>715</v>
      </c>
      <c r="B102" s="4" t="s">
        <v>740</v>
      </c>
    </row>
    <row r="103" spans="1:3">
      <c r="A103" s="4" t="s">
        <v>717</v>
      </c>
      <c r="B103" s="4" t="s">
        <v>741</v>
      </c>
    </row>
    <row r="104" spans="1:3">
      <c r="A104" s="4" t="s">
        <v>721</v>
      </c>
      <c r="B104" s="4" t="s">
        <v>747</v>
      </c>
    </row>
    <row r="105" spans="1:3">
      <c r="A105" s="4" t="s">
        <v>748</v>
      </c>
    </row>
    <row r="106" spans="1:3">
      <c r="A106" s="3" t="s">
        <v>593</v>
      </c>
    </row>
    <row r="107" spans="1:3">
      <c r="A107" s="4" t="s">
        <v>713</v>
      </c>
      <c r="B107" s="5" t="n">
        <v>271300</v>
      </c>
    </row>
    <row r="108" spans="1:3">
      <c r="A108" s="4" t="s">
        <v>715</v>
      </c>
      <c r="B108" s="4" t="s">
        <v>740</v>
      </c>
    </row>
    <row r="109" spans="1:3">
      <c r="A109" s="4" t="s">
        <v>717</v>
      </c>
      <c r="B109" s="4" t="s">
        <v>741</v>
      </c>
    </row>
    <row r="110" spans="1:3">
      <c r="A110" s="4" t="s">
        <v>721</v>
      </c>
      <c r="B110" s="4" t="s">
        <v>749</v>
      </c>
    </row>
    <row r="111" spans="1:3">
      <c r="A111" s="4" t="s">
        <v>750</v>
      </c>
    </row>
    <row r="112" spans="1:3">
      <c r="A112" s="3" t="s">
        <v>593</v>
      </c>
    </row>
    <row r="113" spans="1:3">
      <c r="A113" s="4" t="s">
        <v>713</v>
      </c>
      <c r="B113" s="5" t="n">
        <v>86900</v>
      </c>
    </row>
    <row r="114" spans="1:3">
      <c r="A114" s="4" t="s">
        <v>715</v>
      </c>
      <c r="B114" s="4" t="s">
        <v>740</v>
      </c>
    </row>
    <row r="115" spans="1:3">
      <c r="A115" s="4" t="s">
        <v>717</v>
      </c>
      <c r="B115" s="4" t="s">
        <v>741</v>
      </c>
    </row>
    <row r="116" spans="1:3">
      <c r="A116" s="4" t="s">
        <v>721</v>
      </c>
      <c r="B116" s="4" t="s">
        <v>751</v>
      </c>
    </row>
    <row r="117" spans="1:3">
      <c r="A117" s="4" t="s">
        <v>752</v>
      </c>
    </row>
    <row r="118" spans="1:3">
      <c r="A118" s="3" t="s">
        <v>593</v>
      </c>
    </row>
    <row r="119" spans="1:3">
      <c r="A119" s="4" t="s">
        <v>713</v>
      </c>
      <c r="B119" s="5" t="n">
        <v>88100</v>
      </c>
    </row>
    <row r="120" spans="1:3">
      <c r="A120" s="4" t="s">
        <v>715</v>
      </c>
      <c r="B120" s="4" t="s">
        <v>740</v>
      </c>
    </row>
    <row r="121" spans="1:3">
      <c r="A121" s="4" t="s">
        <v>717</v>
      </c>
      <c r="B121" s="4" t="s">
        <v>753</v>
      </c>
    </row>
    <row r="122" spans="1:3">
      <c r="A122" s="4" t="s">
        <v>721</v>
      </c>
      <c r="B122" s="4" t="s">
        <v>754</v>
      </c>
    </row>
    <row r="123" spans="1:3">
      <c r="A123" s="4" t="s">
        <v>755</v>
      </c>
    </row>
    <row r="124" spans="1:3">
      <c r="A124" s="3" t="s">
        <v>593</v>
      </c>
    </row>
    <row r="125" spans="1:3">
      <c r="A125" s="4" t="s">
        <v>713</v>
      </c>
      <c r="B125" s="5" t="n">
        <v>50300</v>
      </c>
    </row>
    <row r="126" spans="1:3">
      <c r="A126" s="4" t="s">
        <v>715</v>
      </c>
      <c r="B126" s="4" t="s">
        <v>740</v>
      </c>
    </row>
    <row r="127" spans="1:3">
      <c r="A127" s="4" t="s">
        <v>717</v>
      </c>
      <c r="B127" s="4" t="s">
        <v>753</v>
      </c>
    </row>
    <row r="128" spans="1:3">
      <c r="A128" s="4" t="s">
        <v>721</v>
      </c>
      <c r="B128" s="4" t="s">
        <v>751</v>
      </c>
    </row>
    <row r="129" spans="1:3">
      <c r="A129" s="4" t="s">
        <v>756</v>
      </c>
    </row>
    <row r="130" spans="1:3">
      <c r="A130" s="3" t="s">
        <v>593</v>
      </c>
    </row>
    <row r="131" spans="1:3">
      <c r="A131" s="4" t="s">
        <v>713</v>
      </c>
      <c r="B131" s="5" t="n">
        <v>141100</v>
      </c>
    </row>
    <row r="132" spans="1:3">
      <c r="A132" s="4" t="s">
        <v>715</v>
      </c>
      <c r="B132" s="4" t="s">
        <v>757</v>
      </c>
    </row>
    <row r="133" spans="1:3">
      <c r="A133" s="4" t="s">
        <v>717</v>
      </c>
      <c r="B133" s="4" t="s">
        <v>716</v>
      </c>
    </row>
    <row r="134" spans="1:3">
      <c r="A134" s="4" t="s">
        <v>758</v>
      </c>
    </row>
    <row r="135" spans="1:3">
      <c r="A135" s="3" t="s">
        <v>593</v>
      </c>
    </row>
    <row r="136" spans="1:3">
      <c r="A136" s="4" t="s">
        <v>713</v>
      </c>
      <c r="B136" s="5" t="n">
        <v>280700</v>
      </c>
    </row>
    <row r="137" spans="1:3">
      <c r="A137" s="4" t="s">
        <v>715</v>
      </c>
      <c r="B137" s="4" t="s">
        <v>757</v>
      </c>
    </row>
    <row r="138" spans="1:3">
      <c r="A138" s="4" t="s">
        <v>717</v>
      </c>
      <c r="B138" s="4" t="s">
        <v>716</v>
      </c>
    </row>
    <row r="139" spans="1:3">
      <c r="A139" s="4" t="s">
        <v>759</v>
      </c>
    </row>
    <row r="140" spans="1:3">
      <c r="A140" s="3" t="s">
        <v>593</v>
      </c>
    </row>
    <row r="141" spans="1:3">
      <c r="A141" s="4" t="s">
        <v>713</v>
      </c>
      <c r="B141" s="5" t="n">
        <v>140500</v>
      </c>
    </row>
    <row r="142" spans="1:3">
      <c r="A142" s="4" t="s">
        <v>715</v>
      </c>
      <c r="B142" s="4" t="s">
        <v>757</v>
      </c>
    </row>
    <row r="143" spans="1:3">
      <c r="A143" s="4" t="s">
        <v>717</v>
      </c>
      <c r="B143" s="4" t="s">
        <v>716</v>
      </c>
    </row>
    <row r="144" spans="1:3">
      <c r="A144" s="4" t="s">
        <v>721</v>
      </c>
      <c r="B144" s="4" t="s">
        <v>760</v>
      </c>
    </row>
    <row r="145" spans="1:3">
      <c r="A145" s="4" t="s">
        <v>761</v>
      </c>
    </row>
    <row r="146" spans="1:3">
      <c r="A146" s="3" t="s">
        <v>593</v>
      </c>
    </row>
    <row r="147" spans="1:3">
      <c r="A147" s="4" t="s">
        <v>713</v>
      </c>
      <c r="B147" s="5" t="n">
        <v>168500</v>
      </c>
    </row>
    <row r="148" spans="1:3">
      <c r="A148" s="4" t="s">
        <v>715</v>
      </c>
      <c r="B148" s="4" t="s">
        <v>757</v>
      </c>
    </row>
    <row r="149" spans="1:3">
      <c r="A149" s="4" t="s">
        <v>717</v>
      </c>
      <c r="B149" s="4" t="s">
        <v>716</v>
      </c>
    </row>
    <row r="150" spans="1:3">
      <c r="A150" s="4" t="s">
        <v>762</v>
      </c>
    </row>
    <row r="151" spans="1:3">
      <c r="A151" s="3" t="s">
        <v>593</v>
      </c>
    </row>
    <row r="152" spans="1:3">
      <c r="A152" s="4" t="s">
        <v>713</v>
      </c>
      <c r="B152" s="5" t="n">
        <v>212300</v>
      </c>
    </row>
    <row r="153" spans="1:3">
      <c r="A153" s="4" t="s">
        <v>715</v>
      </c>
      <c r="B153" s="4" t="s">
        <v>757</v>
      </c>
    </row>
    <row r="154" spans="1:3">
      <c r="A154" s="4" t="s">
        <v>717</v>
      </c>
      <c r="B154" s="4" t="s">
        <v>716</v>
      </c>
    </row>
    <row r="155" spans="1:3">
      <c r="A155" s="4" t="s">
        <v>721</v>
      </c>
      <c r="B155" s="4" t="s">
        <v>763</v>
      </c>
    </row>
    <row r="156" spans="1:3">
      <c r="A156" s="4" t="s">
        <v>764</v>
      </c>
    </row>
    <row r="157" spans="1:3">
      <c r="A157" s="3" t="s">
        <v>593</v>
      </c>
    </row>
    <row r="158" spans="1:3">
      <c r="A158" s="4" t="s">
        <v>713</v>
      </c>
      <c r="B158" s="5" t="n">
        <v>128500</v>
      </c>
    </row>
    <row r="159" spans="1:3">
      <c r="A159" s="4" t="s">
        <v>715</v>
      </c>
      <c r="B159" s="4" t="s">
        <v>757</v>
      </c>
    </row>
    <row r="160" spans="1:3">
      <c r="A160" s="4" t="s">
        <v>717</v>
      </c>
      <c r="B160" s="4" t="s">
        <v>716</v>
      </c>
    </row>
    <row r="161" spans="1:3">
      <c r="A161" s="4" t="s">
        <v>765</v>
      </c>
    </row>
    <row r="162" spans="1:3">
      <c r="A162" s="3" t="s">
        <v>593</v>
      </c>
    </row>
    <row r="163" spans="1:3">
      <c r="A163" s="4" t="s">
        <v>713</v>
      </c>
      <c r="B163" s="5" t="n">
        <v>121000</v>
      </c>
    </row>
    <row r="164" spans="1:3">
      <c r="A164" s="4" t="s">
        <v>715</v>
      </c>
      <c r="B164" s="4" t="s">
        <v>757</v>
      </c>
    </row>
    <row r="165" spans="1:3">
      <c r="A165" s="4" t="s">
        <v>717</v>
      </c>
      <c r="B165" s="4" t="s">
        <v>716</v>
      </c>
    </row>
    <row r="166" spans="1:3">
      <c r="A166" s="4" t="s">
        <v>721</v>
      </c>
      <c r="B166" s="4" t="s">
        <v>766</v>
      </c>
    </row>
    <row r="167" spans="1:3">
      <c r="A167" s="4" t="s">
        <v>767</v>
      </c>
    </row>
    <row r="168" spans="1:3">
      <c r="A168" s="3" t="s">
        <v>593</v>
      </c>
    </row>
    <row r="169" spans="1:3">
      <c r="A169" s="4" t="s">
        <v>713</v>
      </c>
      <c r="B169" s="5" t="n">
        <v>187800</v>
      </c>
    </row>
    <row r="170" spans="1:3">
      <c r="A170" s="4" t="s">
        <v>715</v>
      </c>
      <c r="B170" s="4" t="s">
        <v>757</v>
      </c>
    </row>
    <row r="171" spans="1:3">
      <c r="A171" s="4" t="s">
        <v>717</v>
      </c>
      <c r="B171" s="4" t="s">
        <v>716</v>
      </c>
    </row>
    <row r="172" spans="1:3">
      <c r="A172" s="4" t="s">
        <v>721</v>
      </c>
      <c r="B172" s="4" t="s">
        <v>768</v>
      </c>
    </row>
    <row r="173" spans="1:3">
      <c r="A173" s="4" t="s">
        <v>769</v>
      </c>
    </row>
    <row r="174" spans="1:3">
      <c r="A174" s="3" t="s">
        <v>593</v>
      </c>
    </row>
    <row r="175" spans="1:3">
      <c r="A175" s="4" t="s">
        <v>713</v>
      </c>
      <c r="B175" s="5" t="n">
        <v>113900</v>
      </c>
    </row>
    <row r="176" spans="1:3">
      <c r="A176" s="4" t="s">
        <v>715</v>
      </c>
      <c r="B176" s="4" t="s">
        <v>757</v>
      </c>
    </row>
    <row r="177" spans="1:3">
      <c r="A177" s="4" t="s">
        <v>717</v>
      </c>
      <c r="B177" s="4" t="s">
        <v>716</v>
      </c>
    </row>
    <row r="178" spans="1:3">
      <c r="A178" s="4" t="s">
        <v>721</v>
      </c>
      <c r="B178" s="4" t="s">
        <v>770</v>
      </c>
    </row>
    <row r="179" spans="1:3">
      <c r="A179" s="4" t="s">
        <v>771</v>
      </c>
    </row>
    <row r="180" spans="1:3">
      <c r="A180" s="3" t="s">
        <v>593</v>
      </c>
    </row>
    <row r="181" spans="1:3">
      <c r="A181" s="4" t="s">
        <v>713</v>
      </c>
      <c r="B181" s="5" t="n">
        <v>215000</v>
      </c>
    </row>
    <row r="182" spans="1:3">
      <c r="A182" s="4" t="s">
        <v>715</v>
      </c>
      <c r="B182" s="4" t="s">
        <v>626</v>
      </c>
    </row>
    <row r="183" spans="1:3">
      <c r="A183" s="4" t="s">
        <v>717</v>
      </c>
      <c r="B183" s="4" t="s">
        <v>772</v>
      </c>
    </row>
    <row r="184" spans="1:3">
      <c r="A184" s="4" t="s">
        <v>721</v>
      </c>
      <c r="B184" s="4" t="s">
        <v>773</v>
      </c>
    </row>
    <row r="185" spans="1:3">
      <c r="A185" s="4" t="s">
        <v>774</v>
      </c>
    </row>
    <row r="186" spans="1:3">
      <c r="A186" s="3" t="s">
        <v>593</v>
      </c>
    </row>
    <row r="187" spans="1:3">
      <c r="A187" s="4" t="s">
        <v>713</v>
      </c>
      <c r="B187" s="5" t="n">
        <v>166000</v>
      </c>
    </row>
    <row r="188" spans="1:3">
      <c r="A188" s="4" t="s">
        <v>715</v>
      </c>
      <c r="B188" s="4" t="s">
        <v>626</v>
      </c>
    </row>
    <row r="189" spans="1:3">
      <c r="A189" s="4" t="s">
        <v>717</v>
      </c>
      <c r="B189" s="4" t="s">
        <v>775</v>
      </c>
    </row>
    <row r="190" spans="1:3">
      <c r="A190" s="4" t="s">
        <v>776</v>
      </c>
    </row>
    <row r="191" spans="1:3">
      <c r="A191" s="3" t="s">
        <v>593</v>
      </c>
    </row>
    <row r="192" spans="1:3">
      <c r="A192" s="4" t="s">
        <v>713</v>
      </c>
      <c r="B192" s="5" t="n">
        <v>216200</v>
      </c>
    </row>
    <row r="193" spans="1:3">
      <c r="A193" s="4" t="s">
        <v>715</v>
      </c>
      <c r="B193" s="4" t="s">
        <v>626</v>
      </c>
    </row>
    <row r="194" spans="1:3">
      <c r="A194" s="4" t="s">
        <v>717</v>
      </c>
      <c r="B194" s="4" t="s">
        <v>777</v>
      </c>
    </row>
    <row r="195" spans="1:3">
      <c r="A195" s="4" t="s">
        <v>721</v>
      </c>
      <c r="B195" s="4" t="s">
        <v>778</v>
      </c>
    </row>
    <row r="196" spans="1:3">
      <c r="A196" s="4" t="s">
        <v>779</v>
      </c>
    </row>
    <row r="197" spans="1:3">
      <c r="A197" s="3" t="s">
        <v>593</v>
      </c>
    </row>
    <row r="198" spans="1:3">
      <c r="A198" s="4" t="s">
        <v>713</v>
      </c>
      <c r="B198" s="5" t="n">
        <v>161700</v>
      </c>
    </row>
    <row r="199" spans="1:3">
      <c r="A199" s="4" t="s">
        <v>715</v>
      </c>
      <c r="B199" s="4" t="s">
        <v>626</v>
      </c>
    </row>
    <row r="200" spans="1:3">
      <c r="A200" s="4" t="s">
        <v>717</v>
      </c>
      <c r="B200" s="4" t="s">
        <v>777</v>
      </c>
    </row>
    <row r="201" spans="1:3">
      <c r="A201" s="4" t="s">
        <v>780</v>
      </c>
    </row>
    <row r="202" spans="1:3">
      <c r="A202" s="3" t="s">
        <v>593</v>
      </c>
    </row>
    <row r="203" spans="1:3">
      <c r="A203" s="4" t="s">
        <v>713</v>
      </c>
      <c r="B203" s="5" t="n">
        <v>293700</v>
      </c>
    </row>
    <row r="204" spans="1:3">
      <c r="A204" s="4" t="s">
        <v>715</v>
      </c>
      <c r="B204" s="4" t="s">
        <v>626</v>
      </c>
    </row>
    <row r="205" spans="1:3">
      <c r="A205" s="4" t="s">
        <v>717</v>
      </c>
      <c r="B205" s="4" t="s">
        <v>777</v>
      </c>
    </row>
    <row r="206" spans="1:3">
      <c r="A206" s="4" t="s">
        <v>781</v>
      </c>
    </row>
    <row r="207" spans="1:3">
      <c r="A207" s="3" t="s">
        <v>593</v>
      </c>
    </row>
    <row r="208" spans="1:3">
      <c r="A208" s="4" t="s">
        <v>713</v>
      </c>
      <c r="B208" s="5" t="n">
        <v>83900</v>
      </c>
    </row>
    <row r="209" spans="1:3">
      <c r="A209" s="4" t="s">
        <v>715</v>
      </c>
      <c r="B209" s="4" t="s">
        <v>626</v>
      </c>
    </row>
    <row r="210" spans="1:3">
      <c r="A210" s="4" t="s">
        <v>717</v>
      </c>
      <c r="B210" s="4" t="s">
        <v>777</v>
      </c>
    </row>
    <row r="211" spans="1:3">
      <c r="A211" s="4" t="s">
        <v>721</v>
      </c>
      <c r="B211" s="4" t="s">
        <v>782</v>
      </c>
    </row>
    <row r="212" spans="1:3">
      <c r="A212" s="4" t="s">
        <v>783</v>
      </c>
    </row>
    <row r="213" spans="1:3">
      <c r="A213" s="3" t="s">
        <v>593</v>
      </c>
    </row>
    <row r="214" spans="1:3">
      <c r="A214" s="4" t="s">
        <v>713</v>
      </c>
      <c r="B214" s="5" t="n">
        <v>187000</v>
      </c>
    </row>
    <row r="215" spans="1:3">
      <c r="A215" s="4" t="s">
        <v>715</v>
      </c>
      <c r="B215" s="4" t="s">
        <v>626</v>
      </c>
    </row>
    <row r="216" spans="1:3">
      <c r="A216" s="4" t="s">
        <v>717</v>
      </c>
      <c r="B216" s="4" t="s">
        <v>777</v>
      </c>
    </row>
    <row r="217" spans="1:3">
      <c r="A217" s="4" t="s">
        <v>721</v>
      </c>
      <c r="B217" s="4" t="s">
        <v>722</v>
      </c>
    </row>
    <row r="218" spans="1:3">
      <c r="A218" s="4" t="s">
        <v>784</v>
      </c>
    </row>
    <row r="219" spans="1:3">
      <c r="A219" s="3" t="s">
        <v>593</v>
      </c>
    </row>
    <row r="220" spans="1:3">
      <c r="A220" s="4" t="s">
        <v>713</v>
      </c>
      <c r="B220" s="5" t="n">
        <v>238400</v>
      </c>
    </row>
    <row r="221" spans="1:3">
      <c r="A221" s="4" t="s">
        <v>715</v>
      </c>
      <c r="B221" s="4" t="s">
        <v>626</v>
      </c>
    </row>
    <row r="222" spans="1:3">
      <c r="A222" s="4" t="s">
        <v>717</v>
      </c>
      <c r="B222" s="4" t="s">
        <v>777</v>
      </c>
    </row>
    <row r="223" spans="1:3">
      <c r="A223" s="4" t="s">
        <v>721</v>
      </c>
      <c r="B223" s="4" t="s">
        <v>731</v>
      </c>
    </row>
    <row r="224" spans="1:3">
      <c r="A224" s="4" t="s">
        <v>785</v>
      </c>
    </row>
    <row r="225" spans="1:3">
      <c r="A225" s="3" t="s">
        <v>593</v>
      </c>
    </row>
    <row r="226" spans="1:3">
      <c r="A226" s="4" t="s">
        <v>713</v>
      </c>
      <c r="B226" s="5" t="n">
        <v>107300</v>
      </c>
    </row>
    <row r="227" spans="1:3">
      <c r="A227" s="4" t="s">
        <v>715</v>
      </c>
      <c r="B227" s="4" t="s">
        <v>626</v>
      </c>
    </row>
    <row r="228" spans="1:3">
      <c r="A228" s="4" t="s">
        <v>717</v>
      </c>
      <c r="B228" s="4" t="s">
        <v>777</v>
      </c>
    </row>
    <row r="229" spans="1:3">
      <c r="A229" s="4" t="s">
        <v>721</v>
      </c>
      <c r="B229" s="4" t="s">
        <v>786</v>
      </c>
    </row>
    <row r="230" spans="1:3">
      <c r="A230" s="4" t="s">
        <v>787</v>
      </c>
    </row>
    <row r="231" spans="1:3">
      <c r="A231" s="3" t="s">
        <v>593</v>
      </c>
    </row>
    <row r="232" spans="1:3">
      <c r="A232" s="4" t="s">
        <v>713</v>
      </c>
      <c r="B232" s="5" t="n">
        <v>155100</v>
      </c>
    </row>
    <row r="233" spans="1:3">
      <c r="A233" s="4" t="s">
        <v>715</v>
      </c>
      <c r="B233" s="4" t="s">
        <v>626</v>
      </c>
    </row>
    <row r="234" spans="1:3">
      <c r="A234" s="4" t="s">
        <v>717</v>
      </c>
      <c r="B234" s="4" t="s">
        <v>777</v>
      </c>
    </row>
    <row r="235" spans="1:3">
      <c r="A235" s="4" t="s">
        <v>721</v>
      </c>
      <c r="B235" s="4" t="s">
        <v>724</v>
      </c>
    </row>
    <row r="236" spans="1:3">
      <c r="A236" s="4" t="s">
        <v>788</v>
      </c>
    </row>
    <row r="237" spans="1:3">
      <c r="A237" s="3" t="s">
        <v>593</v>
      </c>
    </row>
    <row r="238" spans="1:3">
      <c r="A238" s="4" t="s">
        <v>713</v>
      </c>
      <c r="B238" s="5" t="n">
        <v>194900</v>
      </c>
    </row>
    <row r="239" spans="1:3">
      <c r="A239" s="4" t="s">
        <v>715</v>
      </c>
      <c r="B239" s="4" t="s">
        <v>626</v>
      </c>
    </row>
    <row r="240" spans="1:3">
      <c r="A240" s="4" t="s">
        <v>717</v>
      </c>
      <c r="B240" s="4" t="s">
        <v>777</v>
      </c>
    </row>
    <row r="241" spans="1:3">
      <c r="A241" s="4" t="s">
        <v>721</v>
      </c>
      <c r="B241" s="4" t="s">
        <v>724</v>
      </c>
    </row>
    <row r="242" spans="1:3">
      <c r="A242" s="4" t="s">
        <v>789</v>
      </c>
    </row>
    <row r="243" spans="1:3">
      <c r="A243" s="3" t="s">
        <v>593</v>
      </c>
    </row>
    <row r="244" spans="1:3">
      <c r="A244" s="4" t="s">
        <v>713</v>
      </c>
      <c r="B244" s="5" t="n">
        <v>208700</v>
      </c>
    </row>
    <row r="245" spans="1:3">
      <c r="A245" s="4" t="s">
        <v>715</v>
      </c>
      <c r="B245" s="4" t="s">
        <v>626</v>
      </c>
    </row>
    <row r="246" spans="1:3">
      <c r="A246" s="4" t="s">
        <v>717</v>
      </c>
      <c r="B246" s="4" t="s">
        <v>777</v>
      </c>
    </row>
    <row r="247" spans="1:3">
      <c r="A247" s="4" t="s">
        <v>790</v>
      </c>
    </row>
    <row r="248" spans="1:3">
      <c r="A248" s="3" t="s">
        <v>593</v>
      </c>
    </row>
    <row r="249" spans="1:3">
      <c r="A249" s="4" t="s">
        <v>713</v>
      </c>
      <c r="B249" s="5" t="n">
        <v>351600</v>
      </c>
    </row>
    <row r="250" spans="1:3">
      <c r="A250" s="4" t="s">
        <v>715</v>
      </c>
      <c r="B250" s="4" t="s">
        <v>626</v>
      </c>
    </row>
    <row r="251" spans="1:3">
      <c r="A251" s="4" t="s">
        <v>717</v>
      </c>
      <c r="B251" s="4" t="s">
        <v>777</v>
      </c>
    </row>
    <row r="252" spans="1:3">
      <c r="A252" s="4" t="s">
        <v>791</v>
      </c>
    </row>
    <row r="253" spans="1:3">
      <c r="A253" s="3" t="s">
        <v>593</v>
      </c>
    </row>
    <row r="254" spans="1:3">
      <c r="A254" s="4" t="s">
        <v>713</v>
      </c>
      <c r="B254" s="5" t="n">
        <v>75100</v>
      </c>
    </row>
    <row r="255" spans="1:3">
      <c r="A255" s="4" t="s">
        <v>715</v>
      </c>
      <c r="B255" s="4" t="s">
        <v>626</v>
      </c>
    </row>
    <row r="256" spans="1:3">
      <c r="A256" s="4" t="s">
        <v>717</v>
      </c>
      <c r="B256" s="4" t="s">
        <v>777</v>
      </c>
    </row>
    <row r="257" spans="1:3">
      <c r="A257" s="4" t="s">
        <v>721</v>
      </c>
      <c r="B257" s="4" t="s">
        <v>782</v>
      </c>
    </row>
    <row r="258" spans="1:3">
      <c r="A258" s="4" t="s">
        <v>792</v>
      </c>
    </row>
    <row r="259" spans="1:3">
      <c r="A259" s="3" t="s">
        <v>593</v>
      </c>
    </row>
    <row r="260" spans="1:3">
      <c r="A260" s="4" t="s">
        <v>713</v>
      </c>
      <c r="B260" s="5" t="n">
        <v>215000</v>
      </c>
    </row>
    <row r="261" spans="1:3">
      <c r="A261" s="4" t="s">
        <v>715</v>
      </c>
      <c r="B261" s="4" t="s">
        <v>626</v>
      </c>
    </row>
    <row r="262" spans="1:3">
      <c r="A262" s="4" t="s">
        <v>717</v>
      </c>
      <c r="B262" s="4" t="s">
        <v>777</v>
      </c>
    </row>
    <row r="263" spans="1:3">
      <c r="A263" s="4" t="s">
        <v>793</v>
      </c>
    </row>
    <row r="264" spans="1:3">
      <c r="A264" s="3" t="s">
        <v>593</v>
      </c>
    </row>
    <row r="265" spans="1:3">
      <c r="A265" s="4" t="s">
        <v>713</v>
      </c>
      <c r="B265" s="5" t="n">
        <v>277000</v>
      </c>
    </row>
    <row r="266" spans="1:3">
      <c r="A266" s="4" t="s">
        <v>715</v>
      </c>
      <c r="B266" s="4" t="s">
        <v>626</v>
      </c>
    </row>
    <row r="267" spans="1:3">
      <c r="A267" s="4" t="s">
        <v>717</v>
      </c>
      <c r="B267" s="4" t="s">
        <v>777</v>
      </c>
    </row>
    <row r="268" spans="1:3">
      <c r="A268" s="4" t="s">
        <v>721</v>
      </c>
      <c r="B268" s="4" t="s">
        <v>749</v>
      </c>
    </row>
    <row r="269" spans="1:3">
      <c r="A269" s="4" t="s">
        <v>794</v>
      </c>
    </row>
    <row r="270" spans="1:3">
      <c r="A270" s="3" t="s">
        <v>593</v>
      </c>
    </row>
    <row r="271" spans="1:3">
      <c r="A271" s="4" t="s">
        <v>713</v>
      </c>
      <c r="B271" s="5" t="n">
        <v>204500</v>
      </c>
    </row>
    <row r="272" spans="1:3">
      <c r="A272" s="4" t="s">
        <v>715</v>
      </c>
      <c r="B272" s="4" t="s">
        <v>626</v>
      </c>
    </row>
    <row r="273" spans="1:3">
      <c r="A273" s="4" t="s">
        <v>717</v>
      </c>
      <c r="B273" s="4" t="s">
        <v>777</v>
      </c>
    </row>
    <row r="274" spans="1:3">
      <c r="A274" s="4" t="s">
        <v>795</v>
      </c>
    </row>
    <row r="275" spans="1:3">
      <c r="A275" s="3" t="s">
        <v>593</v>
      </c>
    </row>
    <row r="276" spans="1:3">
      <c r="A276" s="4" t="s">
        <v>713</v>
      </c>
      <c r="B276" s="5" t="n">
        <v>209900</v>
      </c>
    </row>
    <row r="277" spans="1:3">
      <c r="A277" s="4" t="s">
        <v>715</v>
      </c>
      <c r="B277" s="4" t="s">
        <v>626</v>
      </c>
    </row>
    <row r="278" spans="1:3">
      <c r="A278" s="4" t="s">
        <v>717</v>
      </c>
      <c r="B278" s="4" t="s">
        <v>777</v>
      </c>
    </row>
    <row r="279" spans="1:3">
      <c r="A279" s="4" t="s">
        <v>796</v>
      </c>
    </row>
    <row r="280" spans="1:3">
      <c r="A280" s="3" t="s">
        <v>593</v>
      </c>
    </row>
    <row r="281" spans="1:3">
      <c r="A281" s="4" t="s">
        <v>713</v>
      </c>
      <c r="B281" s="5" t="n">
        <v>169200</v>
      </c>
    </row>
    <row r="282" spans="1:3">
      <c r="A282" s="4" t="s">
        <v>715</v>
      </c>
      <c r="B282" s="4" t="s">
        <v>626</v>
      </c>
    </row>
    <row r="283" spans="1:3">
      <c r="A283" s="4" t="s">
        <v>717</v>
      </c>
      <c r="B283" s="4" t="s">
        <v>777</v>
      </c>
    </row>
    <row r="284" spans="1:3">
      <c r="A284" s="4" t="s">
        <v>721</v>
      </c>
      <c r="B284" s="4" t="s">
        <v>797</v>
      </c>
    </row>
    <row r="285" spans="1:3">
      <c r="A285" s="4" t="s">
        <v>798</v>
      </c>
    </row>
    <row r="286" spans="1:3">
      <c r="A286" s="3" t="s">
        <v>593</v>
      </c>
    </row>
    <row r="287" spans="1:3">
      <c r="A287" s="4" t="s">
        <v>713</v>
      </c>
      <c r="B287" s="5" t="n">
        <v>82000</v>
      </c>
    </row>
    <row r="288" spans="1:3">
      <c r="A288" s="4" t="s">
        <v>715</v>
      </c>
      <c r="B288" s="4" t="s">
        <v>626</v>
      </c>
    </row>
    <row r="289" spans="1:3">
      <c r="A289" s="4" t="s">
        <v>717</v>
      </c>
      <c r="B289" s="4" t="s">
        <v>777</v>
      </c>
    </row>
    <row r="290" spans="1:3">
      <c r="A290" s="4" t="s">
        <v>721</v>
      </c>
      <c r="B290" s="4" t="s">
        <v>724</v>
      </c>
    </row>
    <row r="291" spans="1:3">
      <c r="A291" s="4" t="s">
        <v>799</v>
      </c>
    </row>
    <row r="292" spans="1:3">
      <c r="A292" s="3" t="s">
        <v>593</v>
      </c>
    </row>
    <row r="293" spans="1:3">
      <c r="A293" s="4" t="s">
        <v>713</v>
      </c>
      <c r="B293" s="5" t="n">
        <v>187200</v>
      </c>
    </row>
    <row r="294" spans="1:3">
      <c r="A294" s="4" t="s">
        <v>715</v>
      </c>
      <c r="B294" s="4" t="s">
        <v>800</v>
      </c>
    </row>
    <row r="295" spans="1:3">
      <c r="A295" s="4" t="s">
        <v>717</v>
      </c>
      <c r="B295" s="4" t="s">
        <v>658</v>
      </c>
    </row>
    <row r="296" spans="1:3">
      <c r="A296" s="4" t="s">
        <v>801</v>
      </c>
    </row>
    <row r="297" spans="1:3">
      <c r="A297" s="3" t="s">
        <v>593</v>
      </c>
    </row>
    <row r="298" spans="1:3">
      <c r="A298" s="4" t="s">
        <v>713</v>
      </c>
      <c r="B298" s="5" t="n">
        <v>137500</v>
      </c>
    </row>
    <row r="299" spans="1:3">
      <c r="A299" s="4" t="s">
        <v>715</v>
      </c>
      <c r="B299" s="4" t="s">
        <v>800</v>
      </c>
    </row>
    <row r="300" spans="1:3">
      <c r="A300" s="4" t="s">
        <v>717</v>
      </c>
      <c r="B300" s="4" t="s">
        <v>658</v>
      </c>
    </row>
    <row r="301" spans="1:3">
      <c r="A301" s="4" t="s">
        <v>721</v>
      </c>
      <c r="B301" s="4" t="s">
        <v>724</v>
      </c>
    </row>
    <row r="302" spans="1:3">
      <c r="A302" s="4" t="s">
        <v>802</v>
      </c>
    </row>
    <row r="303" spans="1:3">
      <c r="A303" s="3" t="s">
        <v>593</v>
      </c>
    </row>
    <row r="304" spans="1:3">
      <c r="A304" s="4" t="s">
        <v>713</v>
      </c>
      <c r="B304" s="5" t="n">
        <v>79100</v>
      </c>
    </row>
    <row r="305" spans="1:3">
      <c r="A305" s="4" t="s">
        <v>715</v>
      </c>
      <c r="B305" s="4" t="s">
        <v>800</v>
      </c>
    </row>
    <row r="306" spans="1:3">
      <c r="A306" s="4" t="s">
        <v>717</v>
      </c>
      <c r="B306" s="4" t="s">
        <v>658</v>
      </c>
    </row>
    <row r="307" spans="1:3">
      <c r="A307" s="4" t="s">
        <v>803</v>
      </c>
    </row>
    <row r="308" spans="1:3">
      <c r="A308" s="3" t="s">
        <v>593</v>
      </c>
    </row>
    <row r="309" spans="1:3">
      <c r="A309" s="4" t="s">
        <v>713</v>
      </c>
      <c r="B309" s="5" t="n">
        <v>103700</v>
      </c>
    </row>
    <row r="310" spans="1:3">
      <c r="A310" s="4" t="s">
        <v>715</v>
      </c>
      <c r="B310" s="4" t="s">
        <v>800</v>
      </c>
    </row>
    <row r="311" spans="1:3">
      <c r="A311" s="4" t="s">
        <v>717</v>
      </c>
      <c r="B311" s="4" t="s">
        <v>658</v>
      </c>
    </row>
    <row r="312" spans="1:3">
      <c r="A312" s="4" t="s">
        <v>721</v>
      </c>
      <c r="B312" s="4" t="s">
        <v>763</v>
      </c>
    </row>
    <row r="313" spans="1:3">
      <c r="A313" s="4" t="s">
        <v>804</v>
      </c>
    </row>
    <row r="314" spans="1:3">
      <c r="A314" s="3" t="s">
        <v>593</v>
      </c>
    </row>
    <row r="315" spans="1:3">
      <c r="A315" s="4" t="s">
        <v>713</v>
      </c>
      <c r="B315" s="5" t="n">
        <v>94900</v>
      </c>
    </row>
    <row r="316" spans="1:3">
      <c r="A316" s="4" t="s">
        <v>715</v>
      </c>
      <c r="B316" s="4" t="s">
        <v>800</v>
      </c>
    </row>
    <row r="317" spans="1:3">
      <c r="A317" s="4" t="s">
        <v>717</v>
      </c>
      <c r="B317" s="4" t="s">
        <v>658</v>
      </c>
    </row>
    <row r="318" spans="1:3">
      <c r="A318" s="4" t="s">
        <v>721</v>
      </c>
      <c r="B318" s="4" t="s">
        <v>724</v>
      </c>
    </row>
    <row r="319" spans="1:3">
      <c r="A319" s="4" t="s">
        <v>805</v>
      </c>
    </row>
    <row r="320" spans="1:3">
      <c r="A320" s="3" t="s">
        <v>593</v>
      </c>
    </row>
    <row r="321" spans="1:3">
      <c r="A321" s="4" t="s">
        <v>713</v>
      </c>
      <c r="B321" s="5" t="n">
        <v>122800</v>
      </c>
    </row>
    <row r="322" spans="1:3">
      <c r="A322" s="4" t="s">
        <v>715</v>
      </c>
      <c r="B322" s="4" t="s">
        <v>800</v>
      </c>
    </row>
    <row r="323" spans="1:3">
      <c r="A323" s="4" t="s">
        <v>717</v>
      </c>
      <c r="B323" s="4" t="s">
        <v>658</v>
      </c>
    </row>
    <row r="324" spans="1:3">
      <c r="A324" s="4" t="s">
        <v>721</v>
      </c>
      <c r="B324" s="4" t="s">
        <v>782</v>
      </c>
    </row>
    <row r="325" spans="1:3">
      <c r="A325" s="4" t="s">
        <v>806</v>
      </c>
    </row>
    <row r="326" spans="1:3">
      <c r="A326" s="3" t="s">
        <v>593</v>
      </c>
    </row>
    <row r="327" spans="1:3">
      <c r="A327" s="4" t="s">
        <v>713</v>
      </c>
      <c r="B327" s="5" t="n">
        <v>70300</v>
      </c>
    </row>
    <row r="328" spans="1:3">
      <c r="A328" s="4" t="s">
        <v>715</v>
      </c>
      <c r="B328" s="4" t="s">
        <v>800</v>
      </c>
    </row>
    <row r="329" spans="1:3">
      <c r="A329" s="4" t="s">
        <v>717</v>
      </c>
      <c r="B329" s="4" t="s">
        <v>658</v>
      </c>
    </row>
    <row r="330" spans="1:3">
      <c r="A330" s="4" t="s">
        <v>721</v>
      </c>
      <c r="B330" s="4" t="s">
        <v>770</v>
      </c>
    </row>
    <row r="331" spans="1:3">
      <c r="A331" s="4" t="s">
        <v>807</v>
      </c>
    </row>
    <row r="332" spans="1:3">
      <c r="A332" s="3" t="s">
        <v>593</v>
      </c>
    </row>
    <row r="333" spans="1:3">
      <c r="A333" s="4" t="s">
        <v>713</v>
      </c>
      <c r="B333" s="5" t="n">
        <v>92000</v>
      </c>
    </row>
    <row r="334" spans="1:3">
      <c r="A334" s="4" t="s">
        <v>715</v>
      </c>
      <c r="B334" s="4" t="s">
        <v>800</v>
      </c>
    </row>
    <row r="335" spans="1:3">
      <c r="A335" s="4" t="s">
        <v>717</v>
      </c>
      <c r="B335" s="4" t="s">
        <v>658</v>
      </c>
    </row>
    <row r="336" spans="1:3">
      <c r="A336" s="4" t="s">
        <v>721</v>
      </c>
      <c r="B336" s="4" t="s">
        <v>722</v>
      </c>
    </row>
    <row r="337" spans="1:3">
      <c r="A337" s="4" t="s">
        <v>808</v>
      </c>
    </row>
    <row r="338" spans="1:3">
      <c r="A338" s="3" t="s">
        <v>593</v>
      </c>
    </row>
    <row r="339" spans="1:3">
      <c r="A339" s="4" t="s">
        <v>713</v>
      </c>
      <c r="B339" s="5" t="n">
        <v>96100</v>
      </c>
    </row>
    <row r="340" spans="1:3">
      <c r="A340" s="4" t="s">
        <v>715</v>
      </c>
      <c r="B340" s="4" t="s">
        <v>800</v>
      </c>
    </row>
    <row r="341" spans="1:3">
      <c r="A341" s="4" t="s">
        <v>717</v>
      </c>
      <c r="B341" s="4" t="s">
        <v>658</v>
      </c>
    </row>
    <row r="342" spans="1:3">
      <c r="A342" s="4" t="s">
        <v>809</v>
      </c>
    </row>
    <row r="343" spans="1:3">
      <c r="A343" s="3" t="s">
        <v>593</v>
      </c>
    </row>
    <row r="344" spans="1:3">
      <c r="A344" s="4" t="s">
        <v>713</v>
      </c>
      <c r="B344" s="5" t="n">
        <v>112500</v>
      </c>
    </row>
    <row r="345" spans="1:3">
      <c r="A345" s="4" t="s">
        <v>715</v>
      </c>
      <c r="B345" s="4" t="s">
        <v>800</v>
      </c>
    </row>
    <row r="346" spans="1:3">
      <c r="A346" s="4" t="s">
        <v>717</v>
      </c>
      <c r="B346" s="4" t="s">
        <v>658</v>
      </c>
    </row>
    <row r="347" spans="1:3">
      <c r="A347" s="4" t="s">
        <v>810</v>
      </c>
    </row>
    <row r="348" spans="1:3">
      <c r="A348" s="3" t="s">
        <v>593</v>
      </c>
    </row>
    <row r="349" spans="1:3">
      <c r="A349" s="4" t="s">
        <v>713</v>
      </c>
      <c r="B349" s="5" t="n">
        <v>90000</v>
      </c>
    </row>
    <row r="350" spans="1:3">
      <c r="A350" s="4" t="s">
        <v>715</v>
      </c>
      <c r="B350" s="4" t="s">
        <v>800</v>
      </c>
    </row>
    <row r="351" spans="1:3">
      <c r="A351" s="4" t="s">
        <v>717</v>
      </c>
      <c r="B351" s="4" t="s">
        <v>658</v>
      </c>
    </row>
    <row r="352" spans="1:3">
      <c r="A352" s="4" t="s">
        <v>721</v>
      </c>
      <c r="B352" s="4" t="s">
        <v>773</v>
      </c>
    </row>
    <row r="353" spans="1:3">
      <c r="A353" s="4" t="s">
        <v>811</v>
      </c>
    </row>
    <row r="354" spans="1:3">
      <c r="A354" s="3" t="s">
        <v>593</v>
      </c>
    </row>
    <row r="355" spans="1:3">
      <c r="A355" s="4" t="s">
        <v>713</v>
      </c>
      <c r="B355" s="5" t="n">
        <v>76900</v>
      </c>
    </row>
    <row r="356" spans="1:3">
      <c r="A356" s="4" t="s">
        <v>715</v>
      </c>
      <c r="B356" s="4" t="s">
        <v>800</v>
      </c>
    </row>
    <row r="357" spans="1:3">
      <c r="A357" s="4" t="s">
        <v>717</v>
      </c>
      <c r="B357" s="4" t="s">
        <v>658</v>
      </c>
    </row>
    <row r="358" spans="1:3">
      <c r="A358" s="4" t="s">
        <v>721</v>
      </c>
      <c r="B358" s="4" t="s">
        <v>724</v>
      </c>
    </row>
    <row r="359" spans="1:3">
      <c r="A359" s="4" t="s">
        <v>812</v>
      </c>
    </row>
    <row r="360" spans="1:3">
      <c r="A360" s="3" t="s">
        <v>593</v>
      </c>
    </row>
    <row r="361" spans="1:3">
      <c r="A361" s="4" t="s">
        <v>713</v>
      </c>
      <c r="B361" s="5" t="n">
        <v>83500</v>
      </c>
    </row>
    <row r="362" spans="1:3">
      <c r="A362" s="4" t="s">
        <v>715</v>
      </c>
      <c r="B362" s="4" t="s">
        <v>800</v>
      </c>
    </row>
    <row r="363" spans="1:3">
      <c r="A363" s="4" t="s">
        <v>717</v>
      </c>
      <c r="B363" s="4" t="s">
        <v>658</v>
      </c>
    </row>
    <row r="364" spans="1:3">
      <c r="A364" s="4" t="s">
        <v>721</v>
      </c>
      <c r="B364" s="4" t="s">
        <v>763</v>
      </c>
    </row>
    <row r="365" spans="1:3">
      <c r="A365" s="4" t="s">
        <v>813</v>
      </c>
    </row>
    <row r="366" spans="1:3">
      <c r="A366" s="3" t="s">
        <v>593</v>
      </c>
    </row>
    <row r="367" spans="1:3">
      <c r="A367" s="4" t="s">
        <v>713</v>
      </c>
      <c r="B367" s="5" t="n">
        <v>87500</v>
      </c>
    </row>
    <row r="368" spans="1:3">
      <c r="A368" s="4" t="s">
        <v>715</v>
      </c>
      <c r="B368" s="4" t="s">
        <v>800</v>
      </c>
    </row>
    <row r="369" spans="1:3">
      <c r="A369" s="4" t="s">
        <v>717</v>
      </c>
      <c r="B369" s="4" t="s">
        <v>658</v>
      </c>
    </row>
    <row r="370" spans="1:3">
      <c r="A370" s="4" t="s">
        <v>721</v>
      </c>
      <c r="B370" s="4" t="s">
        <v>724</v>
      </c>
    </row>
    <row r="371" spans="1:3">
      <c r="A371" s="4" t="s">
        <v>814</v>
      </c>
    </row>
    <row r="372" spans="1:3">
      <c r="A372" s="3" t="s">
        <v>593</v>
      </c>
    </row>
    <row r="373" spans="1:3">
      <c r="A373" s="4" t="s">
        <v>713</v>
      </c>
      <c r="B373" s="5" t="n">
        <v>68300</v>
      </c>
    </row>
    <row r="374" spans="1:3">
      <c r="A374" s="4" t="s">
        <v>715</v>
      </c>
      <c r="B374" s="4" t="s">
        <v>800</v>
      </c>
    </row>
    <row r="375" spans="1:3">
      <c r="A375" s="4" t="s">
        <v>717</v>
      </c>
      <c r="B375" s="4" t="s">
        <v>658</v>
      </c>
    </row>
    <row r="376" spans="1:3">
      <c r="A376" s="4" t="s">
        <v>721</v>
      </c>
      <c r="B376" s="4" t="s">
        <v>724</v>
      </c>
    </row>
    <row r="377" spans="1:3">
      <c r="A377" s="4" t="s">
        <v>815</v>
      </c>
    </row>
    <row r="378" spans="1:3">
      <c r="A378" s="3" t="s">
        <v>593</v>
      </c>
    </row>
    <row r="379" spans="1:3">
      <c r="A379" s="4" t="s">
        <v>713</v>
      </c>
      <c r="B379" s="5" t="n">
        <v>108200</v>
      </c>
    </row>
    <row r="380" spans="1:3">
      <c r="A380" s="4" t="s">
        <v>715</v>
      </c>
      <c r="B380" s="4" t="s">
        <v>800</v>
      </c>
    </row>
    <row r="381" spans="1:3">
      <c r="A381" s="4" t="s">
        <v>717</v>
      </c>
      <c r="B381" s="4" t="s">
        <v>658</v>
      </c>
    </row>
    <row r="382" spans="1:3">
      <c r="A382" s="4" t="s">
        <v>721</v>
      </c>
      <c r="B382" s="4" t="s">
        <v>747</v>
      </c>
    </row>
    <row r="383" spans="1:3">
      <c r="A383" s="4" t="s">
        <v>816</v>
      </c>
    </row>
    <row r="384" spans="1:3">
      <c r="A384" s="3" t="s">
        <v>593</v>
      </c>
    </row>
    <row r="385" spans="1:3">
      <c r="A385" s="4" t="s">
        <v>713</v>
      </c>
      <c r="B385" s="5" t="n">
        <v>94800</v>
      </c>
    </row>
    <row r="386" spans="1:3">
      <c r="A386" s="4" t="s">
        <v>715</v>
      </c>
      <c r="B386" s="4" t="s">
        <v>800</v>
      </c>
    </row>
    <row r="387" spans="1:3">
      <c r="A387" s="4" t="s">
        <v>717</v>
      </c>
      <c r="B387" s="4" t="s">
        <v>658</v>
      </c>
    </row>
    <row r="388" spans="1:3">
      <c r="A388" s="4" t="s">
        <v>721</v>
      </c>
      <c r="B388" s="4" t="s">
        <v>724</v>
      </c>
    </row>
    <row r="389" spans="1:3">
      <c r="A389" s="4" t="s">
        <v>817</v>
      </c>
    </row>
    <row r="390" spans="1:3">
      <c r="A390" s="3" t="s">
        <v>593</v>
      </c>
    </row>
    <row r="391" spans="1:3">
      <c r="A391" s="4" t="s">
        <v>713</v>
      </c>
      <c r="B391" s="5" t="n">
        <v>94500</v>
      </c>
    </row>
    <row r="392" spans="1:3">
      <c r="A392" s="4" t="s">
        <v>715</v>
      </c>
      <c r="B392" s="4" t="s">
        <v>800</v>
      </c>
    </row>
    <row r="393" spans="1:3">
      <c r="A393" s="4" t="s">
        <v>717</v>
      </c>
      <c r="B393" s="4" t="s">
        <v>658</v>
      </c>
    </row>
    <row r="394" spans="1:3">
      <c r="A394" s="4" t="s">
        <v>818</v>
      </c>
    </row>
    <row r="395" spans="1:3">
      <c r="A395" s="3" t="s">
        <v>593</v>
      </c>
    </row>
    <row r="396" spans="1:3">
      <c r="A396" s="4" t="s">
        <v>713</v>
      </c>
      <c r="B396" s="5" t="n">
        <v>72500</v>
      </c>
    </row>
    <row r="397" spans="1:3">
      <c r="A397" s="4" t="s">
        <v>715</v>
      </c>
      <c r="B397" s="4" t="s">
        <v>800</v>
      </c>
    </row>
    <row r="398" spans="1:3">
      <c r="A398" s="4" t="s">
        <v>717</v>
      </c>
      <c r="B398" s="4" t="s">
        <v>658</v>
      </c>
    </row>
    <row r="399" spans="1:3">
      <c r="A399" s="4" t="s">
        <v>721</v>
      </c>
      <c r="B399" s="4" t="s">
        <v>724</v>
      </c>
    </row>
    <row r="400" spans="1:3">
      <c r="A400" s="4" t="s">
        <v>819</v>
      </c>
    </row>
    <row r="401" spans="1:3">
      <c r="A401" s="3" t="s">
        <v>593</v>
      </c>
    </row>
    <row r="402" spans="1:3">
      <c r="A402" s="4" t="s">
        <v>713</v>
      </c>
      <c r="B402" s="5" t="n">
        <v>118200</v>
      </c>
    </row>
    <row r="403" spans="1:3">
      <c r="A403" s="4" t="s">
        <v>715</v>
      </c>
      <c r="B403" s="4" t="s">
        <v>820</v>
      </c>
    </row>
    <row r="404" spans="1:3">
      <c r="A404" s="4" t="s">
        <v>717</v>
      </c>
      <c r="B404" s="4" t="s">
        <v>800</v>
      </c>
    </row>
    <row r="405" spans="1:3">
      <c r="A405" s="4" t="s">
        <v>721</v>
      </c>
      <c r="B405" s="4" t="s">
        <v>724</v>
      </c>
    </row>
    <row r="406" spans="1:3">
      <c r="A406" s="4" t="s">
        <v>821</v>
      </c>
    </row>
    <row r="407" spans="1:3">
      <c r="A407" s="3" t="s">
        <v>593</v>
      </c>
    </row>
    <row r="408" spans="1:3">
      <c r="A408" s="4" t="s">
        <v>713</v>
      </c>
      <c r="B408" s="5" t="n">
        <v>118800</v>
      </c>
    </row>
    <row r="409" spans="1:3">
      <c r="A409" s="4" t="s">
        <v>715</v>
      </c>
      <c r="B409" s="4" t="s">
        <v>820</v>
      </c>
    </row>
    <row r="410" spans="1:3">
      <c r="A410" s="4" t="s">
        <v>717</v>
      </c>
      <c r="B410" s="4" t="s">
        <v>800</v>
      </c>
    </row>
    <row r="411" spans="1:3">
      <c r="A411" s="4" t="s">
        <v>721</v>
      </c>
      <c r="B411" s="4" t="s">
        <v>773</v>
      </c>
    </row>
    <row r="412" spans="1:3">
      <c r="A412" s="4" t="s">
        <v>822</v>
      </c>
    </row>
    <row r="413" spans="1:3">
      <c r="A413" s="3" t="s">
        <v>593</v>
      </c>
    </row>
    <row r="414" spans="1:3">
      <c r="A414" s="4" t="s">
        <v>713</v>
      </c>
      <c r="B414" s="5" t="n">
        <v>98500</v>
      </c>
    </row>
    <row r="415" spans="1:3">
      <c r="A415" s="4" t="s">
        <v>715</v>
      </c>
      <c r="B415" s="4" t="s">
        <v>820</v>
      </c>
    </row>
    <row r="416" spans="1:3">
      <c r="A416" s="4" t="s">
        <v>717</v>
      </c>
      <c r="B416" s="4" t="s">
        <v>800</v>
      </c>
    </row>
    <row r="417" spans="1:3">
      <c r="A417" s="4" t="s">
        <v>721</v>
      </c>
      <c r="B417" s="4" t="s">
        <v>722</v>
      </c>
    </row>
    <row r="418" spans="1:3">
      <c r="A418" s="4" t="s">
        <v>823</v>
      </c>
    </row>
    <row r="419" spans="1:3">
      <c r="A419" s="3" t="s">
        <v>593</v>
      </c>
    </row>
    <row r="420" spans="1:3">
      <c r="A420" s="4" t="s">
        <v>713</v>
      </c>
      <c r="B420" s="5" t="n">
        <v>96600</v>
      </c>
    </row>
    <row r="421" spans="1:3">
      <c r="A421" s="4" t="s">
        <v>715</v>
      </c>
      <c r="B421" s="4" t="s">
        <v>820</v>
      </c>
    </row>
    <row r="422" spans="1:3">
      <c r="A422" s="4" t="s">
        <v>717</v>
      </c>
      <c r="B422" s="4" t="s">
        <v>800</v>
      </c>
    </row>
    <row r="423" spans="1:3">
      <c r="A423" s="4" t="s">
        <v>824</v>
      </c>
    </row>
    <row r="424" spans="1:3">
      <c r="A424" s="3" t="s">
        <v>593</v>
      </c>
    </row>
    <row r="425" spans="1:3">
      <c r="A425" s="4" t="s">
        <v>713</v>
      </c>
      <c r="B425" s="5" t="n">
        <v>86500</v>
      </c>
    </row>
    <row r="426" spans="1:3">
      <c r="A426" s="4" t="s">
        <v>715</v>
      </c>
      <c r="B426" s="4" t="s">
        <v>820</v>
      </c>
    </row>
    <row r="427" spans="1:3">
      <c r="A427" s="4" t="s">
        <v>717</v>
      </c>
      <c r="B427" s="4" t="s">
        <v>800</v>
      </c>
    </row>
    <row r="428" spans="1:3">
      <c r="A428" s="4" t="s">
        <v>721</v>
      </c>
      <c r="B428" s="4" t="s">
        <v>825</v>
      </c>
    </row>
    <row r="429" spans="1:3">
      <c r="A429" s="4" t="s">
        <v>826</v>
      </c>
    </row>
    <row r="430" spans="1:3">
      <c r="A430" s="3" t="s">
        <v>593</v>
      </c>
    </row>
    <row r="431" spans="1:3">
      <c r="A431" s="4" t="s">
        <v>713</v>
      </c>
      <c r="B431" s="5" t="n">
        <v>91700</v>
      </c>
    </row>
    <row r="432" spans="1:3">
      <c r="A432" s="4" t="s">
        <v>715</v>
      </c>
      <c r="B432" s="4" t="s">
        <v>820</v>
      </c>
    </row>
    <row r="433" spans="1:3">
      <c r="A433" s="4" t="s">
        <v>717</v>
      </c>
      <c r="B433" s="4" t="s">
        <v>800</v>
      </c>
    </row>
    <row r="434" spans="1:3">
      <c r="A434" s="4" t="s">
        <v>721</v>
      </c>
      <c r="B434" s="4" t="s">
        <v>724</v>
      </c>
    </row>
    <row r="435" spans="1:3">
      <c r="A435" s="4" t="s">
        <v>827</v>
      </c>
    </row>
    <row r="436" spans="1:3">
      <c r="A436" s="3" t="s">
        <v>593</v>
      </c>
    </row>
    <row r="437" spans="1:3">
      <c r="A437" s="4" t="s">
        <v>713</v>
      </c>
      <c r="B437" s="5" t="n">
        <v>96700</v>
      </c>
    </row>
    <row r="438" spans="1:3">
      <c r="A438" s="4" t="s">
        <v>715</v>
      </c>
      <c r="B438" s="4" t="s">
        <v>820</v>
      </c>
    </row>
    <row r="439" spans="1:3">
      <c r="A439" s="4" t="s">
        <v>717</v>
      </c>
      <c r="B439" s="4" t="s">
        <v>800</v>
      </c>
    </row>
    <row r="440" spans="1:3">
      <c r="A440" s="4" t="s">
        <v>721</v>
      </c>
      <c r="B440" s="4" t="s">
        <v>724</v>
      </c>
    </row>
    <row r="441" spans="1:3">
      <c r="A441" s="4" t="s">
        <v>828</v>
      </c>
    </row>
    <row r="442" spans="1:3">
      <c r="A442" s="3" t="s">
        <v>593</v>
      </c>
    </row>
    <row r="443" spans="1:3">
      <c r="A443" s="4" t="s">
        <v>713</v>
      </c>
      <c r="B443" s="5" t="n">
        <v>86500</v>
      </c>
    </row>
    <row r="444" spans="1:3">
      <c r="A444" s="4" t="s">
        <v>715</v>
      </c>
      <c r="B444" s="4" t="s">
        <v>820</v>
      </c>
    </row>
    <row r="445" spans="1:3">
      <c r="A445" s="4" t="s">
        <v>717</v>
      </c>
      <c r="B445" s="4" t="s">
        <v>800</v>
      </c>
    </row>
    <row r="446" spans="1:3">
      <c r="A446" s="4" t="s">
        <v>721</v>
      </c>
      <c r="B446" s="4" t="s">
        <v>749</v>
      </c>
    </row>
    <row r="447" spans="1:3">
      <c r="A447" s="4" t="s">
        <v>829</v>
      </c>
    </row>
    <row r="448" spans="1:3">
      <c r="A448" s="3" t="s">
        <v>593</v>
      </c>
    </row>
    <row r="449" spans="1:3">
      <c r="A449" s="4" t="s">
        <v>713</v>
      </c>
      <c r="B449" s="5" t="n">
        <v>87800</v>
      </c>
    </row>
    <row r="450" spans="1:3">
      <c r="A450" s="4" t="s">
        <v>715</v>
      </c>
      <c r="B450" s="4" t="s">
        <v>820</v>
      </c>
    </row>
    <row r="451" spans="1:3">
      <c r="A451" s="4" t="s">
        <v>717</v>
      </c>
      <c r="B451" s="4" t="s">
        <v>800</v>
      </c>
    </row>
    <row r="452" spans="1:3">
      <c r="A452" s="4" t="s">
        <v>830</v>
      </c>
    </row>
    <row r="453" spans="1:3">
      <c r="A453" s="3" t="s">
        <v>593</v>
      </c>
    </row>
    <row r="454" spans="1:3">
      <c r="A454" s="4" t="s">
        <v>713</v>
      </c>
      <c r="B454" s="5" t="n">
        <v>108300</v>
      </c>
    </row>
    <row r="455" spans="1:3">
      <c r="A455" s="4" t="s">
        <v>715</v>
      </c>
      <c r="B455" s="4" t="s">
        <v>820</v>
      </c>
    </row>
    <row r="456" spans="1:3">
      <c r="A456" s="4" t="s">
        <v>717</v>
      </c>
      <c r="B456" s="4" t="s">
        <v>800</v>
      </c>
    </row>
    <row r="457" spans="1:3">
      <c r="A457" s="4" t="s">
        <v>721</v>
      </c>
      <c r="B457" s="4" t="s">
        <v>825</v>
      </c>
    </row>
    <row r="458" spans="1:3">
      <c r="A458" s="4" t="s">
        <v>831</v>
      </c>
    </row>
    <row r="459" spans="1:3">
      <c r="A459" s="3" t="s">
        <v>593</v>
      </c>
    </row>
    <row r="460" spans="1:3">
      <c r="A460" s="4" t="s">
        <v>713</v>
      </c>
      <c r="B460" s="5" t="n">
        <v>91700</v>
      </c>
    </row>
    <row r="461" spans="1:3">
      <c r="A461" s="4" t="s">
        <v>715</v>
      </c>
      <c r="B461" s="4" t="s">
        <v>820</v>
      </c>
    </row>
    <row r="462" spans="1:3">
      <c r="A462" s="4" t="s">
        <v>717</v>
      </c>
      <c r="B462" s="4" t="s">
        <v>800</v>
      </c>
    </row>
    <row r="463" spans="1:3">
      <c r="A463" s="4" t="s">
        <v>721</v>
      </c>
      <c r="B463" s="4" t="s">
        <v>722</v>
      </c>
    </row>
    <row r="464" spans="1:3">
      <c r="A464" s="4" t="s">
        <v>832</v>
      </c>
    </row>
    <row r="465" spans="1:3">
      <c r="A465" s="3" t="s">
        <v>593</v>
      </c>
    </row>
    <row r="466" spans="1:3">
      <c r="A466" s="4" t="s">
        <v>713</v>
      </c>
      <c r="B466" s="5" t="n">
        <v>94800</v>
      </c>
    </row>
    <row r="467" spans="1:3">
      <c r="A467" s="4" t="s">
        <v>715</v>
      </c>
      <c r="B467" s="4" t="s">
        <v>820</v>
      </c>
    </row>
    <row r="468" spans="1:3">
      <c r="A468" s="4" t="s">
        <v>717</v>
      </c>
      <c r="B468" s="4" t="s">
        <v>800</v>
      </c>
    </row>
    <row r="469" spans="1:3">
      <c r="A469" s="4" t="s">
        <v>721</v>
      </c>
      <c r="B469" s="4" t="s">
        <v>724</v>
      </c>
    </row>
    <row r="470" spans="1:3">
      <c r="A470" s="4" t="s">
        <v>833</v>
      </c>
    </row>
    <row r="471" spans="1:3">
      <c r="A471" s="3" t="s">
        <v>593</v>
      </c>
    </row>
    <row r="472" spans="1:3">
      <c r="A472" s="4" t="s">
        <v>713</v>
      </c>
      <c r="B472" s="5" t="n">
        <v>92700</v>
      </c>
    </row>
    <row r="473" spans="1:3">
      <c r="A473" s="4" t="s">
        <v>715</v>
      </c>
      <c r="B473" s="4" t="s">
        <v>820</v>
      </c>
    </row>
    <row r="474" spans="1:3">
      <c r="A474" s="4" t="s">
        <v>717</v>
      </c>
      <c r="B474" s="4" t="s">
        <v>800</v>
      </c>
    </row>
    <row r="475" spans="1:3">
      <c r="A475" s="4" t="s">
        <v>834</v>
      </c>
    </row>
    <row r="476" spans="1:3">
      <c r="A476" s="3" t="s">
        <v>593</v>
      </c>
    </row>
    <row r="477" spans="1:3">
      <c r="A477" s="4" t="s">
        <v>713</v>
      </c>
      <c r="B477" s="5" t="n">
        <v>86100</v>
      </c>
    </row>
    <row r="478" spans="1:3">
      <c r="A478" s="4" t="s">
        <v>715</v>
      </c>
      <c r="B478" s="4" t="s">
        <v>820</v>
      </c>
    </row>
    <row r="479" spans="1:3">
      <c r="A479" s="4" t="s">
        <v>717</v>
      </c>
      <c r="B479" s="4" t="s">
        <v>800</v>
      </c>
    </row>
    <row r="480" spans="1:3">
      <c r="A480" s="4" t="s">
        <v>721</v>
      </c>
      <c r="B480" s="4" t="s">
        <v>724</v>
      </c>
    </row>
    <row r="481" spans="1:3">
      <c r="A481" s="4" t="s">
        <v>835</v>
      </c>
    </row>
    <row r="482" spans="1:3">
      <c r="A482" s="3" t="s">
        <v>593</v>
      </c>
    </row>
    <row r="483" spans="1:3">
      <c r="A483" s="4" t="s">
        <v>713</v>
      </c>
      <c r="B483" s="5" t="n">
        <v>84200</v>
      </c>
    </row>
    <row r="484" spans="1:3">
      <c r="A484" s="4" t="s">
        <v>715</v>
      </c>
      <c r="B484" s="4" t="s">
        <v>820</v>
      </c>
    </row>
    <row r="485" spans="1:3">
      <c r="A485" s="4" t="s">
        <v>717</v>
      </c>
      <c r="B485" s="4" t="s">
        <v>800</v>
      </c>
    </row>
    <row r="486" spans="1:3">
      <c r="A486" s="4" t="s">
        <v>721</v>
      </c>
      <c r="B486" s="4" t="s">
        <v>749</v>
      </c>
    </row>
    <row r="487" spans="1:3">
      <c r="A487" s="4" t="s">
        <v>836</v>
      </c>
    </row>
    <row r="488" spans="1:3">
      <c r="A488" s="3" t="s">
        <v>593</v>
      </c>
    </row>
    <row r="489" spans="1:3">
      <c r="A489" s="4" t="s">
        <v>713</v>
      </c>
      <c r="B489" s="5" t="n">
        <v>190200</v>
      </c>
    </row>
    <row r="490" spans="1:3">
      <c r="A490" s="4" t="s">
        <v>715</v>
      </c>
      <c r="B490" s="4" t="s">
        <v>820</v>
      </c>
    </row>
    <row r="491" spans="1:3">
      <c r="A491" s="4" t="s">
        <v>717</v>
      </c>
      <c r="B491" s="4" t="s">
        <v>800</v>
      </c>
    </row>
    <row r="492" spans="1:3">
      <c r="A492" s="4" t="s">
        <v>721</v>
      </c>
      <c r="B492" s="4" t="s">
        <v>782</v>
      </c>
    </row>
    <row r="493" spans="1:3">
      <c r="A493" s="4" t="s">
        <v>837</v>
      </c>
    </row>
    <row r="494" spans="1:3">
      <c r="A494" s="3" t="s">
        <v>593</v>
      </c>
    </row>
    <row r="495" spans="1:3">
      <c r="A495" s="4" t="s">
        <v>713</v>
      </c>
      <c r="B495" s="5" t="n">
        <v>97300</v>
      </c>
    </row>
    <row r="496" spans="1:3">
      <c r="A496" s="4" t="s">
        <v>715</v>
      </c>
      <c r="B496" s="4" t="s">
        <v>820</v>
      </c>
    </row>
    <row r="497" spans="1:3">
      <c r="A497" s="4" t="s">
        <v>717</v>
      </c>
      <c r="B497" s="4" t="s">
        <v>800</v>
      </c>
    </row>
    <row r="498" spans="1:3">
      <c r="A498" s="4" t="s">
        <v>721</v>
      </c>
      <c r="B498" s="4" t="s">
        <v>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8"/>
    <col customWidth="1" max="2" min="2" width="12"/>
    <col customWidth="1" max="3" min="3" width="31"/>
    <col customWidth="1" max="4" min="4" width="31"/>
    <col customWidth="1" max="5" min="5" width="31"/>
    <col customWidth="1" max="6" min="6" width="35"/>
    <col customWidth="1" max="7" min="7" width="36"/>
    <col customWidth="1" max="8" min="8" width="29"/>
    <col customWidth="1" max="9" min="9" width="34"/>
  </cols>
  <sheetData>
    <row r="1" spans="1:9">
      <c r="A1" s="1" t="s">
        <v>139</v>
      </c>
      <c r="B1" s="2" t="s">
        <v>140</v>
      </c>
      <c r="C1" s="2" t="s">
        <v>59</v>
      </c>
      <c r="D1" s="2" t="s">
        <v>63</v>
      </c>
      <c r="E1" s="2" t="s">
        <v>64</v>
      </c>
      <c r="F1" s="2" t="s">
        <v>95</v>
      </c>
      <c r="G1" s="2" t="s">
        <v>141</v>
      </c>
      <c r="H1" s="2" t="s">
        <v>142</v>
      </c>
      <c r="I1" s="2" t="s">
        <v>143</v>
      </c>
    </row>
    <row r="2" spans="1:9">
      <c r="A2" s="4" t="s">
        <v>144</v>
      </c>
      <c r="B2" s="6" t="n">
        <v>1320860</v>
      </c>
      <c r="C2" s="6" t="n">
        <v>324</v>
      </c>
      <c r="D2" s="6" t="n">
        <v>13</v>
      </c>
      <c r="E2" s="6" t="n">
        <v>31</v>
      </c>
      <c r="F2" s="6" t="n">
        <v>28</v>
      </c>
      <c r="G2" s="6" t="n">
        <v>1116060</v>
      </c>
      <c r="H2" s="6" t="n">
        <v>-229760</v>
      </c>
      <c r="I2" s="6" t="n">
        <v>434164</v>
      </c>
    </row>
    <row r="3" spans="1:9">
      <c r="A3" s="4" t="s">
        <v>145</v>
      </c>
      <c r="C3" s="5" t="n">
        <v>32416000</v>
      </c>
      <c r="D3" s="5" t="n">
        <v>1329000</v>
      </c>
      <c r="E3" s="5" t="n">
        <v>3151000</v>
      </c>
      <c r="F3" s="5" t="n">
        <v>2800000</v>
      </c>
    </row>
    <row r="4" spans="1:9">
      <c r="A4" s="4" t="s">
        <v>130</v>
      </c>
      <c r="B4" s="5" t="n">
        <v>-29145</v>
      </c>
      <c r="H4" s="5" t="n">
        <v>-18659</v>
      </c>
      <c r="I4" s="5" t="n">
        <v>-10486</v>
      </c>
    </row>
    <row r="5" spans="1:9">
      <c r="A5" s="4" t="s">
        <v>146</v>
      </c>
      <c r="B5" s="5" t="n">
        <v>-42109</v>
      </c>
      <c r="H5" s="5" t="n">
        <v>-26995</v>
      </c>
      <c r="I5" s="5" t="n">
        <v>-15114</v>
      </c>
    </row>
    <row r="6" spans="1:9">
      <c r="A6" s="4" t="s">
        <v>147</v>
      </c>
      <c r="B6" s="5" t="n">
        <v>-3678</v>
      </c>
      <c r="H6" s="5" t="n">
        <v>-3678</v>
      </c>
    </row>
    <row r="7" spans="1:9">
      <c r="A7" s="4" t="s">
        <v>148</v>
      </c>
      <c r="C7" s="5" t="n">
        <v>2000</v>
      </c>
    </row>
    <row r="8" spans="1:9">
      <c r="A8" s="4" t="s">
        <v>149</v>
      </c>
      <c r="B8" s="5" t="n">
        <v>5589</v>
      </c>
      <c r="G8" s="5" t="n">
        <v>5589</v>
      </c>
    </row>
    <row r="9" spans="1:9">
      <c r="A9" s="4" t="s">
        <v>150</v>
      </c>
      <c r="B9" s="5" t="n">
        <v>-113</v>
      </c>
      <c r="G9" s="5" t="n">
        <v>-113</v>
      </c>
    </row>
    <row r="10" spans="1:9">
      <c r="A10" s="4" t="s">
        <v>151</v>
      </c>
      <c r="B10" s="5" t="n">
        <v>1</v>
      </c>
      <c r="C10" s="6" t="n">
        <v>32</v>
      </c>
    </row>
    <row r="11" spans="1:9">
      <c r="A11" s="4" t="s">
        <v>152</v>
      </c>
      <c r="C11" s="5" t="n">
        <v>3151131</v>
      </c>
    </row>
    <row r="12" spans="1:9">
      <c r="A12" s="4" t="s">
        <v>153</v>
      </c>
      <c r="E12" s="5" t="n">
        <v>-3151000</v>
      </c>
    </row>
    <row r="13" spans="1:9">
      <c r="A13" s="4" t="s">
        <v>154</v>
      </c>
      <c r="E13" s="6" t="n">
        <v>-31</v>
      </c>
    </row>
    <row r="14" spans="1:9">
      <c r="A14" s="4" t="s">
        <v>155</v>
      </c>
      <c r="D14" s="5" t="n">
        <v>-7000</v>
      </c>
    </row>
    <row r="15" spans="1:9">
      <c r="A15" s="4" t="s">
        <v>156</v>
      </c>
      <c r="C15" s="6" t="n">
        <v>1</v>
      </c>
      <c r="G15" s="5" t="n">
        <v>2925</v>
      </c>
      <c r="I15" s="5" t="n">
        <v>-2926</v>
      </c>
    </row>
    <row r="16" spans="1:9">
      <c r="A16" s="4" t="s">
        <v>157</v>
      </c>
      <c r="C16" s="5" t="n">
        <v>98923</v>
      </c>
    </row>
    <row r="17" spans="1:9">
      <c r="A17" s="4" t="s">
        <v>158</v>
      </c>
      <c r="B17" s="5" t="n">
        <v>1251405</v>
      </c>
      <c r="C17" s="6" t="n">
        <v>357</v>
      </c>
      <c r="D17" s="6" t="n">
        <v>13</v>
      </c>
      <c r="F17" s="6" t="n">
        <v>28</v>
      </c>
      <c r="G17" s="5" t="n">
        <v>1124461</v>
      </c>
      <c r="H17" s="5" t="n">
        <v>-279092</v>
      </c>
      <c r="I17" s="5" t="n">
        <v>405638</v>
      </c>
    </row>
    <row r="18" spans="1:9">
      <c r="A18" s="4" t="s">
        <v>159</v>
      </c>
      <c r="C18" s="5" t="n">
        <v>35668000</v>
      </c>
      <c r="D18" s="5" t="n">
        <v>1322000</v>
      </c>
      <c r="F18" s="5" t="n">
        <v>2800000</v>
      </c>
    </row>
    <row r="19" spans="1:9">
      <c r="A19" s="4" t="s">
        <v>160</v>
      </c>
      <c r="B19" s="5" t="n">
        <v>1299194</v>
      </c>
      <c r="C19" s="6" t="n">
        <v>356</v>
      </c>
      <c r="D19" s="6" t="n">
        <v>13</v>
      </c>
      <c r="F19" s="6" t="n">
        <v>28</v>
      </c>
      <c r="G19" s="5" t="n">
        <v>1122251</v>
      </c>
      <c r="H19" s="5" t="n">
        <v>-246650</v>
      </c>
      <c r="I19" s="5" t="n">
        <v>423196</v>
      </c>
    </row>
    <row r="20" spans="1:9">
      <c r="A20" s="4" t="s">
        <v>161</v>
      </c>
      <c r="C20" s="5" t="n">
        <v>35679000</v>
      </c>
      <c r="D20" s="5" t="n">
        <v>1322000</v>
      </c>
      <c r="E20" s="5" t="n">
        <v>1000</v>
      </c>
      <c r="F20" s="5" t="n">
        <v>2800000</v>
      </c>
    </row>
    <row r="21" spans="1:9">
      <c r="A21" s="4" t="s">
        <v>130</v>
      </c>
      <c r="B21" s="5" t="n">
        <v>-34744</v>
      </c>
      <c r="H21" s="5" t="n">
        <v>-22216</v>
      </c>
      <c r="I21" s="5" t="n">
        <v>-12528</v>
      </c>
    </row>
    <row r="22" spans="1:9">
      <c r="A22" s="4" t="s">
        <v>146</v>
      </c>
      <c r="B22" s="5" t="n">
        <v>-14031</v>
      </c>
      <c r="H22" s="5" t="n">
        <v>-9001</v>
      </c>
      <c r="I22" s="5" t="n">
        <v>-5030</v>
      </c>
    </row>
    <row r="23" spans="1:9">
      <c r="A23" s="4" t="s">
        <v>147</v>
      </c>
      <c r="B23" s="5" t="n">
        <v>-1225</v>
      </c>
      <c r="H23" s="5" t="n">
        <v>-1225</v>
      </c>
    </row>
    <row r="24" spans="1:9">
      <c r="A24" s="4" t="s">
        <v>148</v>
      </c>
      <c r="C24" s="5" t="n">
        <v>-12000</v>
      </c>
    </row>
    <row r="25" spans="1:9">
      <c r="A25" s="4" t="s">
        <v>149</v>
      </c>
      <c r="B25" s="5" t="n">
        <v>2210</v>
      </c>
      <c r="G25" s="5" t="n">
        <v>2210</v>
      </c>
    </row>
    <row r="26" spans="1:9">
      <c r="A26" s="4" t="s">
        <v>162</v>
      </c>
      <c r="E26" s="5" t="n">
        <v>-1000</v>
      </c>
    </row>
    <row r="27" spans="1:9">
      <c r="A27" s="4" t="s">
        <v>151</v>
      </c>
      <c r="B27" s="5" t="n">
        <v>1</v>
      </c>
      <c r="C27" s="6" t="n">
        <v>1</v>
      </c>
    </row>
    <row r="28" spans="1:9">
      <c r="A28" s="4" t="s">
        <v>152</v>
      </c>
      <c r="C28" s="5" t="n">
        <v>850</v>
      </c>
    </row>
    <row r="29" spans="1:9">
      <c r="A29" s="4" t="s">
        <v>158</v>
      </c>
      <c r="B29" s="5" t="n">
        <v>1251405</v>
      </c>
      <c r="C29" s="6" t="n">
        <v>357</v>
      </c>
      <c r="D29" s="6" t="n">
        <v>13</v>
      </c>
      <c r="F29" s="6" t="n">
        <v>28</v>
      </c>
      <c r="G29" s="5" t="n">
        <v>1124461</v>
      </c>
      <c r="H29" s="5" t="n">
        <v>-279092</v>
      </c>
      <c r="I29" s="5" t="n">
        <v>405638</v>
      </c>
    </row>
    <row r="30" spans="1:9">
      <c r="A30" s="4" t="s">
        <v>159</v>
      </c>
      <c r="C30" s="5" t="n">
        <v>35668000</v>
      </c>
      <c r="D30" s="5" t="n">
        <v>1322000</v>
      </c>
      <c r="F30" s="5" t="n">
        <v>2800000</v>
      </c>
    </row>
    <row r="31" spans="1:9">
      <c r="A31" s="4" t="s">
        <v>163</v>
      </c>
      <c r="B31" s="5" t="n">
        <v>1150458</v>
      </c>
      <c r="C31" s="6" t="n">
        <v>357</v>
      </c>
      <c r="D31" s="6" t="n">
        <v>13</v>
      </c>
      <c r="F31" s="6" t="n">
        <v>28</v>
      </c>
      <c r="G31" s="5" t="n">
        <v>1124504</v>
      </c>
      <c r="H31" s="5" t="n">
        <v>-344132</v>
      </c>
      <c r="I31" s="5" t="n">
        <v>369688</v>
      </c>
    </row>
    <row r="32" spans="1:9">
      <c r="A32" s="4" t="s">
        <v>164</v>
      </c>
      <c r="C32" s="5" t="n">
        <v>35667521</v>
      </c>
      <c r="D32" s="5" t="n">
        <v>1322365</v>
      </c>
      <c r="F32" s="5" t="n">
        <v>2800000</v>
      </c>
    </row>
    <row r="33" spans="1:9">
      <c r="A33" s="4" t="s">
        <v>130</v>
      </c>
      <c r="B33" s="5" t="n">
        <v>-53261</v>
      </c>
      <c r="H33" s="5" t="n">
        <v>-34748</v>
      </c>
      <c r="I33" s="5" t="n">
        <v>-18513</v>
      </c>
    </row>
    <row r="34" spans="1:9">
      <c r="A34" s="4" t="s">
        <v>165</v>
      </c>
      <c r="B34" s="5" t="n">
        <v>-1286</v>
      </c>
      <c r="H34" s="5" t="n">
        <v>-1286</v>
      </c>
    </row>
    <row r="35" spans="1:9">
      <c r="A35" s="4" t="s">
        <v>146</v>
      </c>
      <c r="B35" s="5" t="n">
        <v>-14026</v>
      </c>
      <c r="H35" s="5" t="n">
        <v>-8996</v>
      </c>
      <c r="I35" s="5" t="n">
        <v>-5030</v>
      </c>
    </row>
    <row r="36" spans="1:9">
      <c r="A36" s="4" t="s">
        <v>147</v>
      </c>
      <c r="B36" s="5" t="n">
        <v>-3675</v>
      </c>
      <c r="H36" s="5" t="n">
        <v>-3675</v>
      </c>
    </row>
    <row r="37" spans="1:9">
      <c r="A37" s="4" t="s">
        <v>166</v>
      </c>
      <c r="B37" s="5" t="n">
        <v>-3523</v>
      </c>
      <c r="G37" s="5" t="n">
        <v>-3523</v>
      </c>
    </row>
    <row r="38" spans="1:9">
      <c r="A38" s="4" t="s">
        <v>148</v>
      </c>
      <c r="C38" s="5" t="n">
        <v>15000</v>
      </c>
    </row>
    <row r="39" spans="1:9">
      <c r="A39" s="4" t="s">
        <v>149</v>
      </c>
      <c r="B39" s="5" t="n">
        <v>4522</v>
      </c>
      <c r="G39" s="5" t="n">
        <v>4522</v>
      </c>
    </row>
    <row r="40" spans="1:9">
      <c r="A40" s="4" t="s">
        <v>167</v>
      </c>
      <c r="D40" s="6" t="n">
        <v>-1</v>
      </c>
      <c r="G40" s="5" t="n">
        <v>1</v>
      </c>
    </row>
    <row r="41" spans="1:9">
      <c r="A41" s="4" t="s">
        <v>155</v>
      </c>
      <c r="D41" s="5" t="n">
        <v>-75000</v>
      </c>
    </row>
    <row r="42" spans="1:9">
      <c r="A42" s="4" t="s">
        <v>156</v>
      </c>
      <c r="C42" s="6" t="n">
        <v>11</v>
      </c>
      <c r="G42" s="5" t="n">
        <v>20350</v>
      </c>
      <c r="I42" s="5" t="n">
        <v>-20361</v>
      </c>
    </row>
    <row r="43" spans="1:9">
      <c r="A43" s="4" t="s">
        <v>157</v>
      </c>
      <c r="C43" s="5" t="n">
        <v>1145735</v>
      </c>
    </row>
    <row r="44" spans="1:9">
      <c r="A44" s="4" t="s">
        <v>168</v>
      </c>
      <c r="B44" s="5" t="n">
        <v>1079209</v>
      </c>
      <c r="C44" s="6" t="n">
        <v>368</v>
      </c>
      <c r="D44" s="6" t="n">
        <v>12</v>
      </c>
      <c r="F44" s="6" t="n">
        <v>28</v>
      </c>
      <c r="G44" s="5" t="n">
        <v>1145854</v>
      </c>
      <c r="H44" s="5" t="n">
        <v>-392837</v>
      </c>
      <c r="I44" s="5" t="n">
        <v>325784</v>
      </c>
    </row>
    <row r="45" spans="1:9">
      <c r="A45" s="4" t="s">
        <v>169</v>
      </c>
      <c r="C45" s="5" t="n">
        <v>36828522</v>
      </c>
      <c r="D45" s="5" t="n">
        <v>1247060</v>
      </c>
      <c r="F45" s="5" t="n">
        <v>2800000</v>
      </c>
    </row>
    <row r="46" spans="1:9">
      <c r="A46" s="4" t="s">
        <v>170</v>
      </c>
      <c r="B46" s="5" t="n">
        <v>1095520</v>
      </c>
      <c r="C46" s="6" t="n">
        <v>368</v>
      </c>
      <c r="D46" s="6" t="n">
        <v>12</v>
      </c>
      <c r="F46" s="6" t="n">
        <v>28</v>
      </c>
      <c r="G46" s="5" t="n">
        <v>1144458</v>
      </c>
      <c r="H46" s="5" t="n">
        <v>-380734</v>
      </c>
      <c r="I46" s="5" t="n">
        <v>331388</v>
      </c>
    </row>
    <row r="47" spans="1:9">
      <c r="A47" s="4" t="s">
        <v>171</v>
      </c>
      <c r="C47" s="5" t="n">
        <v>36829000</v>
      </c>
      <c r="D47" s="5" t="n">
        <v>1247000</v>
      </c>
      <c r="F47" s="5" t="n">
        <v>2800000</v>
      </c>
    </row>
    <row r="48" spans="1:9">
      <c r="A48" s="4" t="s">
        <v>130</v>
      </c>
      <c r="B48" s="5" t="n">
        <v>-16482</v>
      </c>
      <c r="H48" s="5" t="n">
        <v>-10878</v>
      </c>
      <c r="I48" s="5" t="n">
        <v>-5604</v>
      </c>
    </row>
    <row r="49" spans="1:9">
      <c r="A49" s="4" t="s">
        <v>147</v>
      </c>
      <c r="B49" s="5" t="n">
        <v>-1225</v>
      </c>
      <c r="H49" s="5" t="n">
        <v>-1225</v>
      </c>
    </row>
    <row r="50" spans="1:9">
      <c r="A50" s="4" t="s">
        <v>166</v>
      </c>
      <c r="B50" s="5" t="n">
        <v>-111</v>
      </c>
      <c r="G50" s="5" t="n">
        <v>-111</v>
      </c>
    </row>
    <row r="51" spans="1:9">
      <c r="A51" s="4" t="s">
        <v>149</v>
      </c>
      <c r="B51" s="5" t="n">
        <v>1507</v>
      </c>
      <c r="G51" s="5" t="n">
        <v>1507</v>
      </c>
    </row>
    <row r="52" spans="1:9">
      <c r="A52" s="4" t="s">
        <v>157</v>
      </c>
      <c r="C52" s="5" t="n">
        <v>0</v>
      </c>
    </row>
    <row r="53" spans="1:9">
      <c r="A53" s="4" t="s">
        <v>168</v>
      </c>
      <c r="B53" s="6" t="n">
        <v>1079209</v>
      </c>
      <c r="C53" s="6" t="n">
        <v>368</v>
      </c>
      <c r="D53" s="6" t="n">
        <v>12</v>
      </c>
      <c r="F53" s="6" t="n">
        <v>28</v>
      </c>
      <c r="G53" s="6" t="n">
        <v>1145854</v>
      </c>
      <c r="H53" s="6" t="n">
        <v>-392837</v>
      </c>
      <c r="I53" s="6" t="n">
        <v>325784</v>
      </c>
    </row>
    <row r="54" spans="1:9">
      <c r="A54" s="4" t="s">
        <v>169</v>
      </c>
      <c r="C54" s="5" t="n">
        <v>36828522</v>
      </c>
      <c r="D54" s="5" t="n">
        <v>1247060</v>
      </c>
      <c r="F54" s="5" t="n">
        <v>2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6</v>
      </c>
    </row>
    <row r="2" spans="1:3">
      <c r="A2" s="3" t="s">
        <v>239</v>
      </c>
    </row>
    <row r="3" spans="1:3">
      <c r="A3" s="4" t="s">
        <v>473</v>
      </c>
      <c r="B3" s="6" t="n">
        <v>24861</v>
      </c>
    </row>
    <row r="4" spans="1:3">
      <c r="A4" s="4" t="s">
        <v>474</v>
      </c>
      <c r="B4" s="5" t="n">
        <v>100097</v>
      </c>
    </row>
    <row r="5" spans="1:3">
      <c r="A5" s="4" t="s">
        <v>475</v>
      </c>
      <c r="B5" s="5" t="n">
        <v>111352</v>
      </c>
    </row>
    <row r="6" spans="1:3">
      <c r="A6" s="4" t="s">
        <v>476</v>
      </c>
      <c r="B6" s="5" t="n">
        <v>113330</v>
      </c>
    </row>
    <row r="7" spans="1:3">
      <c r="A7" s="4" t="s">
        <v>477</v>
      </c>
      <c r="B7" s="5" t="n">
        <v>109797</v>
      </c>
    </row>
    <row r="8" spans="1:3">
      <c r="A8" s="4" t="s">
        <v>839</v>
      </c>
      <c r="B8" s="5" t="n">
        <v>107413</v>
      </c>
    </row>
    <row r="9" spans="1:3">
      <c r="A9" s="4" t="s">
        <v>840</v>
      </c>
      <c r="B9" s="5" t="n">
        <v>410747</v>
      </c>
    </row>
    <row r="10" spans="1:3">
      <c r="A10" s="4" t="s">
        <v>841</v>
      </c>
      <c r="B10" s="6" t="n">
        <v>977597</v>
      </c>
    </row>
    <row r="11" spans="1:3">
      <c r="A11" s="4" t="s">
        <v>12</v>
      </c>
      <c r="C11" s="6" t="n">
        <v>120132</v>
      </c>
    </row>
    <row r="12" spans="1:3">
      <c r="A12" s="4" t="s">
        <v>474</v>
      </c>
      <c r="C12" s="5" t="n">
        <v>122263</v>
      </c>
    </row>
    <row r="13" spans="1:3">
      <c r="A13" s="4" t="s">
        <v>475</v>
      </c>
      <c r="C13" s="5" t="n">
        <v>125963</v>
      </c>
    </row>
    <row r="14" spans="1:3">
      <c r="A14" s="4" t="s">
        <v>476</v>
      </c>
      <c r="C14" s="5" t="n">
        <v>124949</v>
      </c>
    </row>
    <row r="15" spans="1:3">
      <c r="A15" s="4" t="s">
        <v>477</v>
      </c>
      <c r="C15" s="5" t="n">
        <v>120672</v>
      </c>
    </row>
    <row r="16" spans="1:3">
      <c r="A16" s="4" t="s">
        <v>840</v>
      </c>
      <c r="C16" s="5" t="n">
        <v>412789</v>
      </c>
    </row>
    <row r="17" spans="1:3">
      <c r="A17" s="4" t="s">
        <v>841</v>
      </c>
      <c r="C17" s="6" t="n">
        <v>1026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42</v>
      </c>
      <c r="B1" s="2" t="s">
        <v>108</v>
      </c>
      <c r="C1" s="2" t="s">
        <v>1</v>
      </c>
    </row>
    <row r="2" spans="1:3">
      <c r="B2" s="2" t="s">
        <v>2</v>
      </c>
      <c r="C2" s="2" t="s">
        <v>2</v>
      </c>
    </row>
    <row r="3" spans="1:3">
      <c r="A3" s="3" t="s">
        <v>843</v>
      </c>
    </row>
    <row r="4" spans="1:3">
      <c r="A4" s="4" t="s">
        <v>594</v>
      </c>
      <c r="B4" s="6" t="n">
        <v>24515</v>
      </c>
      <c r="C4" s="6" t="n">
        <v>77017</v>
      </c>
    </row>
    <row r="5" spans="1:3">
      <c r="A5" s="4" t="s">
        <v>595</v>
      </c>
      <c r="B5" s="5" t="n">
        <v>15523</v>
      </c>
      <c r="C5" s="5" t="n">
        <v>36083</v>
      </c>
    </row>
    <row r="6" spans="1:3">
      <c r="A6" s="4" t="s">
        <v>596</v>
      </c>
      <c r="B6" s="6" t="n">
        <v>40038</v>
      </c>
      <c r="C6" s="6" t="n">
        <v>113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72</v>
      </c>
    </row>
    <row r="3" spans="1:2">
      <c r="A3" s="3" t="s">
        <v>845</v>
      </c>
    </row>
    <row r="4" spans="1:2">
      <c r="A4" s="4" t="s">
        <v>846</v>
      </c>
      <c r="B4" s="4" t="s">
        <v>847</v>
      </c>
    </row>
    <row r="5" spans="1:2">
      <c r="A5" s="4" t="s">
        <v>848</v>
      </c>
      <c r="B5" s="4" t="s">
        <v>849</v>
      </c>
    </row>
    <row r="6" spans="1:2">
      <c r="A6" s="4" t="s">
        <v>850</v>
      </c>
      <c r="B6" s="6" t="n">
        <v>15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51</v>
      </c>
      <c r="B1" s="2" t="s">
        <v>852</v>
      </c>
      <c r="C1" s="2" t="s">
        <v>2</v>
      </c>
    </row>
    <row r="2" spans="1:3">
      <c r="A2" s="3" t="s">
        <v>853</v>
      </c>
    </row>
    <row r="3" spans="1:3">
      <c r="A3" s="4" t="s">
        <v>854</v>
      </c>
      <c r="B3" s="4" t="s">
        <v>855</v>
      </c>
    </row>
    <row r="4" spans="1:3">
      <c r="A4" s="4" t="s">
        <v>856</v>
      </c>
      <c r="B4" s="6" t="n">
        <v>2000000000</v>
      </c>
      <c r="C4" s="6" t="n">
        <v>1600000000</v>
      </c>
    </row>
    <row r="5" spans="1:3">
      <c r="A5" s="4" t="s">
        <v>857</v>
      </c>
      <c r="C5" s="4" t="s">
        <v>858</v>
      </c>
    </row>
    <row r="6" spans="1:3">
      <c r="A6" s="4" t="s">
        <v>859</v>
      </c>
      <c r="B6" s="5" t="n">
        <v>4000000</v>
      </c>
    </row>
    <row r="7" spans="1:3">
      <c r="A7" s="4" t="s">
        <v>860</v>
      </c>
      <c r="B7" s="5" t="n">
        <v>200000000</v>
      </c>
    </row>
    <row r="8" spans="1:3">
      <c r="A8" s="4" t="s">
        <v>861</v>
      </c>
      <c r="B8" s="5" t="n">
        <v>200000000</v>
      </c>
    </row>
    <row r="9" spans="1:3">
      <c r="A9" s="4" t="s">
        <v>862</v>
      </c>
      <c r="B9" s="6" t="n">
        <v>1200000000</v>
      </c>
    </row>
    <row r="10" spans="1:3">
      <c r="A10" s="4" t="s">
        <v>863</v>
      </c>
      <c r="B10" s="4" t="s">
        <v>574</v>
      </c>
    </row>
    <row r="11" spans="1:3">
      <c r="A11" s="4" t="s">
        <v>864</v>
      </c>
      <c r="B11" s="6" t="n">
        <v>2100000</v>
      </c>
    </row>
    <row r="12" spans="1:3">
      <c r="A12" s="4" t="s">
        <v>865</v>
      </c>
      <c r="C12" s="6" t="n">
        <v>1600000</v>
      </c>
    </row>
    <row r="13" spans="1:3">
      <c r="A13" s="4" t="s">
        <v>866</v>
      </c>
    </row>
    <row r="14" spans="1:3">
      <c r="A14" s="3" t="s">
        <v>853</v>
      </c>
    </row>
    <row r="15" spans="1:3">
      <c r="A15" s="4" t="s">
        <v>867</v>
      </c>
      <c r="B15" s="4" t="s">
        <v>868</v>
      </c>
    </row>
    <row r="16" spans="1:3">
      <c r="A16" s="4" t="s">
        <v>869</v>
      </c>
      <c r="B16" s="4" t="s">
        <v>870</v>
      </c>
    </row>
    <row r="17" spans="1:3">
      <c r="A17" s="4" t="s">
        <v>871</v>
      </c>
      <c r="B17" s="4" t="s">
        <v>872</v>
      </c>
    </row>
    <row r="18" spans="1:3">
      <c r="A18" s="4" t="s">
        <v>873</v>
      </c>
      <c r="B18" s="4" t="s">
        <v>874</v>
      </c>
    </row>
    <row r="19" spans="1:3">
      <c r="A19" s="4" t="s">
        <v>875</v>
      </c>
    </row>
    <row r="20" spans="1:3">
      <c r="A20" s="3" t="s">
        <v>853</v>
      </c>
    </row>
    <row r="21" spans="1:3">
      <c r="A21" s="4" t="s">
        <v>876</v>
      </c>
      <c r="B21" s="4" t="s">
        <v>877</v>
      </c>
    </row>
    <row r="22" spans="1:3">
      <c r="A22" s="4" t="s">
        <v>878</v>
      </c>
      <c r="B22" s="4" t="s">
        <v>879</v>
      </c>
    </row>
    <row r="23" spans="1:3">
      <c r="A23" s="4" t="s">
        <v>880</v>
      </c>
    </row>
    <row r="24" spans="1:3">
      <c r="A24" s="3" t="s">
        <v>853</v>
      </c>
    </row>
    <row r="25" spans="1:3">
      <c r="A25" s="4" t="s">
        <v>856</v>
      </c>
      <c r="B25" s="6" t="n">
        <v>1600000000</v>
      </c>
    </row>
    <row r="26" spans="1:3">
      <c r="A26" s="4" t="s">
        <v>881</v>
      </c>
      <c r="B26" s="4" t="s">
        <v>882</v>
      </c>
    </row>
    <row r="27" spans="1:3">
      <c r="A27" s="4" t="s">
        <v>883</v>
      </c>
    </row>
    <row r="28" spans="1:3">
      <c r="A28" s="3" t="s">
        <v>853</v>
      </c>
    </row>
    <row r="29" spans="1:3">
      <c r="A29" s="4" t="s">
        <v>856</v>
      </c>
      <c r="B29" s="6" t="n">
        <v>400000000</v>
      </c>
    </row>
    <row r="30" spans="1:3">
      <c r="A30" s="4" t="s">
        <v>881</v>
      </c>
      <c r="B30" s="4" t="s">
        <v>8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884</v>
      </c>
      <c r="B1" s="2" t="s">
        <v>1</v>
      </c>
    </row>
    <row r="2" spans="1:2">
      <c r="B2" s="2" t="s">
        <v>2</v>
      </c>
    </row>
    <row r="3" spans="1:2">
      <c r="A3" s="4" t="s">
        <v>866</v>
      </c>
    </row>
    <row r="4" spans="1:2">
      <c r="A4" s="3" t="s">
        <v>885</v>
      </c>
    </row>
    <row r="5" spans="1:2">
      <c r="A5" s="4" t="s">
        <v>886</v>
      </c>
      <c r="B5" s="4" t="s">
        <v>8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21"/>
  </cols>
  <sheetData>
    <row r="1" spans="1:6">
      <c r="A1" s="1" t="s">
        <v>888</v>
      </c>
      <c r="B1" s="2" t="s">
        <v>108</v>
      </c>
      <c r="D1" s="2" t="s">
        <v>1</v>
      </c>
    </row>
    <row r="2" spans="1:6">
      <c r="B2" s="2" t="s">
        <v>889</v>
      </c>
      <c r="C2" s="2" t="s">
        <v>399</v>
      </c>
      <c r="D2" s="2" t="s">
        <v>889</v>
      </c>
      <c r="E2" s="2" t="s">
        <v>399</v>
      </c>
      <c r="F2" s="2" t="s">
        <v>402</v>
      </c>
    </row>
    <row r="3" spans="1:6">
      <c r="A3" s="3" t="s">
        <v>890</v>
      </c>
    </row>
    <row r="4" spans="1:6">
      <c r="A4" s="4" t="s">
        <v>891</v>
      </c>
      <c r="B4" s="5" t="n">
        <v>0</v>
      </c>
      <c r="D4" s="5" t="n">
        <v>0</v>
      </c>
    </row>
    <row r="5" spans="1:6">
      <c r="A5" s="4" t="s">
        <v>892</v>
      </c>
    </row>
    <row r="6" spans="1:6">
      <c r="A6" s="3" t="s">
        <v>890</v>
      </c>
    </row>
    <row r="7" spans="1:6">
      <c r="A7" s="4" t="s">
        <v>893</v>
      </c>
      <c r="B7" s="6" t="n">
        <v>1600000</v>
      </c>
      <c r="D7" s="6" t="n">
        <v>1600000</v>
      </c>
      <c r="F7" s="6" t="n">
        <v>1600000</v>
      </c>
    </row>
    <row r="8" spans="1:6">
      <c r="A8" s="4" t="s">
        <v>424</v>
      </c>
    </row>
    <row r="9" spans="1:6">
      <c r="A9" s="3" t="s">
        <v>890</v>
      </c>
    </row>
    <row r="10" spans="1:6">
      <c r="A10" s="4" t="s">
        <v>432</v>
      </c>
      <c r="B10" s="6" t="n">
        <v>0</v>
      </c>
      <c r="C10" s="6" t="n">
        <v>-16</v>
      </c>
      <c r="D10" s="6" t="n">
        <v>0</v>
      </c>
      <c r="E10" s="6"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895</v>
      </c>
    </row>
    <row r="2" spans="1:2">
      <c r="A2" s="4" t="s">
        <v>866</v>
      </c>
    </row>
    <row r="3" spans="1:2">
      <c r="A3" s="3" t="s">
        <v>896</v>
      </c>
    </row>
    <row r="4" spans="1:2">
      <c r="A4" s="4" t="s">
        <v>897</v>
      </c>
      <c r="B4" s="6" t="n">
        <v>649</v>
      </c>
    </row>
    <row r="5" spans="1:2">
      <c r="A5" s="4" t="s">
        <v>875</v>
      </c>
    </row>
    <row r="6" spans="1:2">
      <c r="A6" s="3" t="s">
        <v>896</v>
      </c>
    </row>
    <row r="7" spans="1:2">
      <c r="A7" s="4" t="s">
        <v>897</v>
      </c>
      <c r="B7" s="6" t="n">
        <v>7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6</v>
      </c>
    </row>
    <row r="2" spans="1:3">
      <c r="A2" s="3" t="s">
        <v>899</v>
      </c>
    </row>
    <row r="3" spans="1:3">
      <c r="A3" s="4" t="s">
        <v>900</v>
      </c>
      <c r="B3" s="6" t="n">
        <v>57186</v>
      </c>
      <c r="C3" s="6" t="n">
        <v>36926</v>
      </c>
    </row>
    <row r="4" spans="1:3">
      <c r="A4" s="4" t="s">
        <v>901</v>
      </c>
    </row>
    <row r="5" spans="1:3">
      <c r="A5" s="3" t="s">
        <v>899</v>
      </c>
    </row>
    <row r="6" spans="1:3">
      <c r="A6" s="4" t="s">
        <v>902</v>
      </c>
      <c r="B6" s="4" t="s">
        <v>434</v>
      </c>
    </row>
    <row r="7" spans="1:3">
      <c r="A7" s="4" t="s">
        <v>900</v>
      </c>
      <c r="B7" s="6" t="n">
        <v>3600</v>
      </c>
      <c r="C7" s="6" t="n">
        <v>2100</v>
      </c>
    </row>
    <row r="8" spans="1:3">
      <c r="A8" s="4" t="s">
        <v>903</v>
      </c>
    </row>
    <row r="9" spans="1:3">
      <c r="A9" s="3" t="s">
        <v>899</v>
      </c>
    </row>
    <row r="10" spans="1:3">
      <c r="A10" s="4" t="s">
        <v>904</v>
      </c>
      <c r="B10" s="4" t="s">
        <v>905</v>
      </c>
    </row>
    <row r="11" spans="1:3">
      <c r="A11" s="4" t="s">
        <v>906</v>
      </c>
    </row>
    <row r="12" spans="1:3">
      <c r="A12" s="3" t="s">
        <v>899</v>
      </c>
    </row>
    <row r="13" spans="1:3">
      <c r="A13" s="4" t="s">
        <v>904</v>
      </c>
      <c r="B13" s="4" t="s">
        <v>907</v>
      </c>
    </row>
    <row r="14" spans="1:3">
      <c r="A14" s="4" t="s">
        <v>908</v>
      </c>
    </row>
    <row r="15" spans="1:3">
      <c r="A15" s="3" t="s">
        <v>899</v>
      </c>
    </row>
    <row r="16" spans="1:3">
      <c r="A16" s="4" t="s">
        <v>904</v>
      </c>
      <c r="B16" s="4" t="s">
        <v>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909</v>
      </c>
      <c r="B1" s="2" t="s">
        <v>2</v>
      </c>
    </row>
    <row r="2" spans="1:2">
      <c r="A2" s="3" t="s">
        <v>910</v>
      </c>
    </row>
    <row r="3" spans="1:2">
      <c r="A3" s="4" t="s">
        <v>444</v>
      </c>
      <c r="B3" s="4" t="s">
        <v>445</v>
      </c>
    </row>
    <row r="4" spans="1:2">
      <c r="A4" s="4" t="s">
        <v>911</v>
      </c>
    </row>
    <row r="5" spans="1:2">
      <c r="A5" s="3" t="s">
        <v>910</v>
      </c>
    </row>
    <row r="6" spans="1:2">
      <c r="A6" s="4" t="s">
        <v>904</v>
      </c>
      <c r="B6" s="4" t="s">
        <v>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2</v>
      </c>
      <c r="B1" s="2" t="s">
        <v>913</v>
      </c>
      <c r="C1" s="2" t="s">
        <v>2</v>
      </c>
      <c r="D1" s="2" t="s">
        <v>2</v>
      </c>
      <c r="E1" s="2" t="s">
        <v>109</v>
      </c>
      <c r="F1" s="2" t="s">
        <v>914</v>
      </c>
      <c r="G1" s="2" t="s">
        <v>915</v>
      </c>
      <c r="H1" s="2" t="s">
        <v>66</v>
      </c>
      <c r="I1" s="2" t="s">
        <v>916</v>
      </c>
    </row>
    <row r="2" spans="1:9">
      <c r="A2" s="4" t="s">
        <v>59</v>
      </c>
    </row>
    <row r="3" spans="1:9">
      <c r="A3" s="3" t="s">
        <v>343</v>
      </c>
    </row>
    <row r="4" spans="1:9">
      <c r="A4" s="4" t="s">
        <v>157</v>
      </c>
      <c r="C4" s="5" t="n">
        <v>0</v>
      </c>
      <c r="D4" s="5" t="n">
        <v>1145735</v>
      </c>
      <c r="E4" s="5" t="n">
        <v>98923</v>
      </c>
    </row>
    <row r="5" spans="1:9">
      <c r="A5" s="4" t="s">
        <v>101</v>
      </c>
      <c r="C5" s="5" t="n">
        <v>36828522</v>
      </c>
      <c r="D5" s="5" t="n">
        <v>36828522</v>
      </c>
      <c r="H5" s="5" t="n">
        <v>35667521</v>
      </c>
    </row>
    <row r="6" spans="1:9">
      <c r="A6" s="4" t="s">
        <v>100</v>
      </c>
      <c r="C6" s="5" t="n">
        <v>36828522</v>
      </c>
      <c r="D6" s="5" t="n">
        <v>36828522</v>
      </c>
      <c r="E6" s="5" t="n">
        <v>35668000</v>
      </c>
      <c r="F6" s="5" t="n">
        <v>32416000</v>
      </c>
      <c r="G6" s="5" t="n">
        <v>36829000</v>
      </c>
      <c r="H6" s="5" t="n">
        <v>35667521</v>
      </c>
      <c r="I6" s="5" t="n">
        <v>35679000</v>
      </c>
    </row>
    <row r="7" spans="1:9">
      <c r="A7" s="4" t="s">
        <v>917</v>
      </c>
    </row>
    <row r="8" spans="1:9">
      <c r="A8" s="3" t="s">
        <v>343</v>
      </c>
    </row>
    <row r="9" spans="1:9">
      <c r="A9" s="4" t="s">
        <v>101</v>
      </c>
      <c r="C9" s="5" t="n">
        <v>1247060</v>
      </c>
      <c r="D9" s="5" t="n">
        <v>1247060</v>
      </c>
    </row>
    <row r="10" spans="1:9">
      <c r="A10" s="4" t="s">
        <v>100</v>
      </c>
      <c r="C10" s="5" t="n">
        <v>1247060</v>
      </c>
      <c r="D10" s="5" t="n">
        <v>1247060</v>
      </c>
    </row>
    <row r="11" spans="1:9">
      <c r="A11" s="4" t="s">
        <v>918</v>
      </c>
      <c r="C11" s="5" t="n">
        <v>0</v>
      </c>
      <c r="D11" s="5" t="n">
        <v>75305</v>
      </c>
    </row>
    <row r="12" spans="1:9">
      <c r="A12" s="4" t="s">
        <v>919</v>
      </c>
    </row>
    <row r="13" spans="1:9">
      <c r="A13" s="3" t="s">
        <v>343</v>
      </c>
    </row>
    <row r="14" spans="1:9">
      <c r="A14" s="4" t="s">
        <v>101</v>
      </c>
      <c r="C14" s="5" t="n">
        <v>0</v>
      </c>
      <c r="D14" s="5" t="n">
        <v>0</v>
      </c>
    </row>
    <row r="15" spans="1:9">
      <c r="A15" s="4" t="s">
        <v>100</v>
      </c>
      <c r="C15" s="5" t="n">
        <v>0</v>
      </c>
      <c r="D15" s="5" t="n">
        <v>0</v>
      </c>
    </row>
    <row r="16" spans="1:9">
      <c r="A16" s="4" t="s">
        <v>52</v>
      </c>
    </row>
    <row r="17" spans="1:9">
      <c r="A17" s="3" t="s">
        <v>343</v>
      </c>
    </row>
    <row r="18" spans="1:9">
      <c r="A18" s="4" t="s">
        <v>105</v>
      </c>
      <c r="F18" s="5" t="n">
        <v>2800000</v>
      </c>
    </row>
    <row r="19" spans="1:9">
      <c r="A19" s="4" t="s">
        <v>920</v>
      </c>
      <c r="F19" s="4" t="s">
        <v>882</v>
      </c>
    </row>
    <row r="20" spans="1:9">
      <c r="A20" s="4" t="s">
        <v>921</v>
      </c>
      <c r="F20" s="6" t="n">
        <v>25</v>
      </c>
    </row>
    <row r="21" spans="1:9">
      <c r="A21" s="4" t="s">
        <v>922</v>
      </c>
      <c r="F21" s="9" t="n">
        <v>66.7</v>
      </c>
    </row>
    <row r="22" spans="1:9">
      <c r="A22" s="4" t="s">
        <v>923</v>
      </c>
    </row>
    <row r="23" spans="1:9">
      <c r="A23" s="3" t="s">
        <v>343</v>
      </c>
    </row>
    <row r="24" spans="1:9">
      <c r="A24" s="4" t="s">
        <v>924</v>
      </c>
      <c r="B24" s="6" t="n">
        <v>25</v>
      </c>
    </row>
    <row r="25" spans="1:9">
      <c r="A25" s="4" t="s">
        <v>925</v>
      </c>
    </row>
    <row r="26" spans="1:9">
      <c r="A26" s="3" t="s">
        <v>343</v>
      </c>
    </row>
    <row r="27" spans="1:9">
      <c r="A27" s="4" t="s">
        <v>926</v>
      </c>
      <c r="B27" s="4" t="s">
        <v>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172</v>
      </c>
      <c r="B1" s="2" t="s">
        <v>108</v>
      </c>
      <c r="C1" s="2" t="s">
        <v>1</v>
      </c>
    </row>
    <row r="2" spans="1:3">
      <c r="B2" s="2" t="s">
        <v>109</v>
      </c>
      <c r="C2" s="2" t="s">
        <v>109</v>
      </c>
    </row>
    <row r="3" spans="1:3">
      <c r="A3" s="4" t="s">
        <v>173</v>
      </c>
      <c r="B3" s="7" t="n">
        <v>0.25</v>
      </c>
      <c r="C3" s="7" t="n">
        <v>0.75</v>
      </c>
    </row>
    <row r="4" spans="1:3">
      <c r="A4" s="4" t="s">
        <v>174</v>
      </c>
      <c r="B4" s="8" t="n">
        <v>0.4375</v>
      </c>
      <c r="C4" s="8" t="n">
        <v>1.3125</v>
      </c>
    </row>
    <row r="5" spans="1:3">
      <c r="A5" s="4" t="s">
        <v>59</v>
      </c>
    </row>
    <row r="6" spans="1:3">
      <c r="A6" s="4" t="s">
        <v>175</v>
      </c>
      <c r="B6" s="5" t="n">
        <v>850</v>
      </c>
      <c r="C6" s="5" t="n">
        <v>3151131</v>
      </c>
    </row>
    <row r="7" spans="1:3">
      <c r="A7" s="4" t="s">
        <v>157</v>
      </c>
      <c r="C7" s="5" t="n">
        <v>98923</v>
      </c>
    </row>
    <row r="8" spans="1:3">
      <c r="A8" s="4" t="s">
        <v>63</v>
      </c>
    </row>
    <row r="9" spans="1:3">
      <c r="A9" s="4" t="s">
        <v>155</v>
      </c>
      <c r="B9" s="5" t="n">
        <v>6501</v>
      </c>
      <c r="C9" s="5" t="n">
        <v>65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928</v>
      </c>
      <c r="B1" s="2" t="s">
        <v>929</v>
      </c>
      <c r="C1" s="2" t="s">
        <v>930</v>
      </c>
      <c r="D1" s="2" t="s">
        <v>931</v>
      </c>
      <c r="E1" s="2" t="s">
        <v>932</v>
      </c>
      <c r="F1" s="2" t="s">
        <v>933</v>
      </c>
      <c r="G1" s="2" t="s">
        <v>2</v>
      </c>
      <c r="H1" s="2" t="s">
        <v>109</v>
      </c>
      <c r="I1" s="2" t="s">
        <v>2</v>
      </c>
      <c r="J1" s="2" t="s">
        <v>109</v>
      </c>
    </row>
    <row r="2" spans="1:10">
      <c r="A2" s="3" t="s">
        <v>934</v>
      </c>
    </row>
    <row r="3" spans="1:10">
      <c r="A3" s="4" t="s">
        <v>935</v>
      </c>
      <c r="G3" s="8" t="n">
        <v>0.4375</v>
      </c>
      <c r="H3" s="7" t="n">
        <v>0.25</v>
      </c>
      <c r="I3" s="7" t="n">
        <v>0.25</v>
      </c>
      <c r="J3" s="7" t="n">
        <v>0.75</v>
      </c>
    </row>
    <row r="4" spans="1:10">
      <c r="A4" s="4" t="s">
        <v>346</v>
      </c>
    </row>
    <row r="5" spans="1:10">
      <c r="A5" s="3" t="s">
        <v>934</v>
      </c>
    </row>
    <row r="6" spans="1:10">
      <c r="A6" s="4" t="s">
        <v>936</v>
      </c>
      <c r="B6" s="4" t="s">
        <v>937</v>
      </c>
      <c r="C6" s="4" t="s">
        <v>938</v>
      </c>
      <c r="D6" s="4" t="s">
        <v>939</v>
      </c>
      <c r="E6" s="4" t="s">
        <v>940</v>
      </c>
      <c r="F6" s="4" t="s">
        <v>941</v>
      </c>
    </row>
    <row r="7" spans="1:10">
      <c r="A7" s="4" t="s">
        <v>942</v>
      </c>
      <c r="B7" s="4" t="s">
        <v>943</v>
      </c>
      <c r="C7" s="4" t="s">
        <v>944</v>
      </c>
      <c r="D7" s="4" t="s">
        <v>945</v>
      </c>
      <c r="E7" s="4" t="s">
        <v>946</v>
      </c>
      <c r="F7" s="4" t="s">
        <v>947</v>
      </c>
    </row>
    <row r="8" spans="1:10">
      <c r="A8" s="4" t="s">
        <v>948</v>
      </c>
      <c r="B8" s="4" t="s">
        <v>949</v>
      </c>
      <c r="C8" s="4" t="s">
        <v>950</v>
      </c>
      <c r="D8" s="4" t="s">
        <v>951</v>
      </c>
      <c r="E8" s="4" t="s">
        <v>952</v>
      </c>
      <c r="F8" s="4" t="s">
        <v>953</v>
      </c>
    </row>
    <row r="9" spans="1:10">
      <c r="A9" s="4" t="s">
        <v>935</v>
      </c>
      <c r="B9" s="7" t="n">
        <v>0.25</v>
      </c>
      <c r="C9" s="7" t="n">
        <v>0.25</v>
      </c>
      <c r="D9" s="7" t="n">
        <v>0.25</v>
      </c>
      <c r="E9" s="7" t="n">
        <v>0.25</v>
      </c>
      <c r="F9" s="7" t="n">
        <v>0.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4"/>
    <col customWidth="1" max="12" min="12" width="14"/>
    <col customWidth="1" max="13" min="13" width="14"/>
    <col customWidth="1" max="14" min="14" width="14"/>
  </cols>
  <sheetData>
    <row r="1" spans="1:14">
      <c r="A1" s="1" t="s">
        <v>954</v>
      </c>
      <c r="B1" s="2" t="s">
        <v>955</v>
      </c>
      <c r="C1" s="2" t="s">
        <v>956</v>
      </c>
      <c r="D1" s="2" t="s">
        <v>929</v>
      </c>
      <c r="E1" s="2" t="s">
        <v>930</v>
      </c>
      <c r="F1" s="2" t="s">
        <v>931</v>
      </c>
      <c r="G1" s="2" t="s">
        <v>932</v>
      </c>
      <c r="H1" s="2" t="s">
        <v>933</v>
      </c>
      <c r="I1" s="2" t="s">
        <v>957</v>
      </c>
      <c r="J1" s="2" t="s">
        <v>914</v>
      </c>
      <c r="K1" s="2" t="s">
        <v>958</v>
      </c>
      <c r="L1" s="2" t="s">
        <v>109</v>
      </c>
      <c r="M1" s="2" t="s">
        <v>2</v>
      </c>
      <c r="N1" s="2" t="s">
        <v>109</v>
      </c>
    </row>
    <row r="2" spans="1:14">
      <c r="A2" s="3" t="s">
        <v>934</v>
      </c>
    </row>
    <row r="3" spans="1:14">
      <c r="A3" s="4" t="s">
        <v>959</v>
      </c>
      <c r="L3" s="8" t="n">
        <v>0.4375</v>
      </c>
      <c r="M3" s="8" t="n">
        <v>1.3125</v>
      </c>
      <c r="N3" s="8" t="n">
        <v>1.3125</v>
      </c>
    </row>
    <row r="4" spans="1:14">
      <c r="A4" s="4" t="s">
        <v>95</v>
      </c>
    </row>
    <row r="5" spans="1:14">
      <c r="A5" s="3" t="s">
        <v>934</v>
      </c>
    </row>
    <row r="6" spans="1:14">
      <c r="A6" s="4" t="s">
        <v>936</v>
      </c>
      <c r="C6" s="4" t="s">
        <v>960</v>
      </c>
      <c r="D6" s="4" t="s">
        <v>937</v>
      </c>
      <c r="E6" s="4" t="s">
        <v>961</v>
      </c>
      <c r="F6" s="4" t="s">
        <v>939</v>
      </c>
      <c r="G6" s="4" t="s">
        <v>940</v>
      </c>
      <c r="H6" s="4" t="s">
        <v>941</v>
      </c>
      <c r="I6" s="4" t="s">
        <v>962</v>
      </c>
      <c r="J6" s="4" t="s">
        <v>941</v>
      </c>
    </row>
    <row r="7" spans="1:14">
      <c r="A7" s="4" t="s">
        <v>942</v>
      </c>
      <c r="C7" s="4" t="s">
        <v>10</v>
      </c>
      <c r="D7" s="4" t="s">
        <v>943</v>
      </c>
      <c r="E7" s="4" t="s">
        <v>944</v>
      </c>
      <c r="F7" s="4" t="s">
        <v>945</v>
      </c>
      <c r="G7" s="4" t="s">
        <v>946</v>
      </c>
      <c r="H7" s="4" t="s">
        <v>947</v>
      </c>
      <c r="I7" s="4" t="s">
        <v>963</v>
      </c>
      <c r="J7" s="4" t="s">
        <v>947</v>
      </c>
    </row>
    <row r="8" spans="1:14">
      <c r="A8" s="4" t="s">
        <v>948</v>
      </c>
      <c r="C8" s="4" t="s">
        <v>964</v>
      </c>
      <c r="D8" s="4" t="s">
        <v>965</v>
      </c>
      <c r="E8" s="4" t="s">
        <v>965</v>
      </c>
      <c r="F8" s="4" t="s">
        <v>966</v>
      </c>
      <c r="G8" s="4" t="s">
        <v>967</v>
      </c>
      <c r="H8" s="4" t="s">
        <v>968</v>
      </c>
      <c r="I8" s="4" t="s">
        <v>969</v>
      </c>
      <c r="J8" s="4" t="s">
        <v>968</v>
      </c>
    </row>
    <row r="9" spans="1:14">
      <c r="A9" s="4" t="s">
        <v>959</v>
      </c>
      <c r="C9" s="10" t="n">
        <v>0.4375</v>
      </c>
      <c r="D9" s="10" t="n">
        <v>0.4375</v>
      </c>
      <c r="E9" s="10" t="n">
        <v>0.4375</v>
      </c>
      <c r="F9" s="10" t="n">
        <v>0.4375</v>
      </c>
      <c r="G9" s="10" t="n">
        <v>0.4375</v>
      </c>
      <c r="H9" s="10" t="n">
        <v>0.4375</v>
      </c>
      <c r="I9" s="10" t="n">
        <v>0.4375</v>
      </c>
      <c r="J9" s="10" t="n">
        <v>0.15556</v>
      </c>
    </row>
    <row r="10" spans="1:14">
      <c r="A10" s="4" t="s">
        <v>970</v>
      </c>
    </row>
    <row r="11" spans="1:14">
      <c r="A11" s="3" t="s">
        <v>934</v>
      </c>
    </row>
    <row r="12" spans="1:14">
      <c r="A12" s="4" t="s">
        <v>936</v>
      </c>
      <c r="B12" s="4" t="s">
        <v>961</v>
      </c>
    </row>
    <row r="13" spans="1:14">
      <c r="A13" s="4" t="s">
        <v>942</v>
      </c>
      <c r="B13" s="4" t="s">
        <v>529</v>
      </c>
    </row>
    <row r="14" spans="1:14">
      <c r="A14" s="4" t="s">
        <v>948</v>
      </c>
      <c r="B14" s="4" t="s">
        <v>971</v>
      </c>
    </row>
    <row r="15" spans="1:14">
      <c r="A15" s="4" t="s">
        <v>959</v>
      </c>
      <c r="B15" s="10" t="n">
        <v>0.4375</v>
      </c>
    </row>
    <row r="16" spans="1:14"/>
    <row r="17" spans="1:14">
      <c r="A17" s="4" t="s">
        <v>958</v>
      </c>
      <c r="B17" s="4" t="s">
        <v>972</v>
      </c>
    </row>
  </sheetData>
  <mergeCells count="16">
    <mergeCell ref="J2:K2"/>
    <mergeCell ref="J3:K3"/>
    <mergeCell ref="J4:K4"/>
    <mergeCell ref="J5:K5"/>
    <mergeCell ref="J6:K6"/>
    <mergeCell ref="J7:K7"/>
    <mergeCell ref="J8:K8"/>
    <mergeCell ref="J9:K9"/>
    <mergeCell ref="J10:K10"/>
    <mergeCell ref="J11:K11"/>
    <mergeCell ref="J12:K12"/>
    <mergeCell ref="J13:K13"/>
    <mergeCell ref="J14:K14"/>
    <mergeCell ref="J15:K15"/>
    <mergeCell ref="A16:N16"/>
    <mergeCell ref="B17:N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108</v>
      </c>
      <c r="D1" s="2" t="s">
        <v>1</v>
      </c>
    </row>
    <row r="2" spans="1:5">
      <c r="B2" s="2" t="s">
        <v>2</v>
      </c>
      <c r="C2" s="2" t="s">
        <v>109</v>
      </c>
      <c r="D2" s="2" t="s">
        <v>2</v>
      </c>
      <c r="E2" s="2" t="s">
        <v>109</v>
      </c>
    </row>
    <row r="3" spans="1:5">
      <c r="A3" s="3" t="s">
        <v>974</v>
      </c>
    </row>
    <row r="4" spans="1:5">
      <c r="A4" s="4" t="s">
        <v>130</v>
      </c>
      <c r="B4" s="6" t="n">
        <v>-16482</v>
      </c>
      <c r="C4" s="6" t="n">
        <v>-34744</v>
      </c>
      <c r="D4" s="6" t="n">
        <v>-53261</v>
      </c>
      <c r="E4" s="6" t="n">
        <v>-29145</v>
      </c>
    </row>
    <row r="5" spans="1:5">
      <c r="A5" s="4" t="s">
        <v>975</v>
      </c>
      <c r="B5" s="5" t="n">
        <v>-5604</v>
      </c>
      <c r="C5" s="5" t="n">
        <v>-12528</v>
      </c>
      <c r="D5" s="5" t="n">
        <v>-18513</v>
      </c>
      <c r="E5" s="5" t="n">
        <v>-10486</v>
      </c>
    </row>
    <row r="6" spans="1:5">
      <c r="A6" s="4" t="s">
        <v>133</v>
      </c>
      <c r="B6" s="5" t="n">
        <v>-1225</v>
      </c>
      <c r="C6" s="5" t="n">
        <v>-1225</v>
      </c>
      <c r="D6" s="5" t="n">
        <v>-3675</v>
      </c>
      <c r="E6" s="5" t="n">
        <v>-3678</v>
      </c>
    </row>
    <row r="7" spans="1:5">
      <c r="A7" s="4" t="s">
        <v>134</v>
      </c>
      <c r="B7" s="5" t="n">
        <v>-12103</v>
      </c>
      <c r="C7" s="5" t="n">
        <v>-23441</v>
      </c>
      <c r="D7" s="5" t="n">
        <v>-38423</v>
      </c>
      <c r="E7" s="5" t="n">
        <v>-22337</v>
      </c>
    </row>
    <row r="8" spans="1:5">
      <c r="A8" s="4" t="s">
        <v>976</v>
      </c>
      <c r="B8" s="6" t="n">
        <v>-12103</v>
      </c>
      <c r="C8" s="6" t="n">
        <v>-23441</v>
      </c>
      <c r="D8" s="6" t="n">
        <v>-38423</v>
      </c>
      <c r="E8" s="6" t="n">
        <v>-22337</v>
      </c>
    </row>
    <row r="9" spans="1:5">
      <c r="A9" s="3" t="s">
        <v>977</v>
      </c>
    </row>
    <row r="10" spans="1:5">
      <c r="A10" s="4" t="s">
        <v>137</v>
      </c>
      <c r="B10" s="5" t="n">
        <v>36829</v>
      </c>
      <c r="C10" s="5" t="n">
        <v>35598</v>
      </c>
      <c r="D10" s="5" t="n">
        <v>36268</v>
      </c>
      <c r="E10" s="5" t="n">
        <v>35535</v>
      </c>
    </row>
    <row r="11" spans="1:5">
      <c r="A11" s="4" t="s">
        <v>138</v>
      </c>
      <c r="B11" s="5" t="n">
        <v>36829</v>
      </c>
      <c r="C11" s="5" t="n">
        <v>35598</v>
      </c>
      <c r="D11" s="5" t="n">
        <v>36268</v>
      </c>
      <c r="E11" s="5" t="n">
        <v>35535</v>
      </c>
    </row>
    <row r="12" spans="1:5">
      <c r="A12" s="4" t="s">
        <v>978</v>
      </c>
      <c r="B12" s="7" t="n">
        <v>-0.33</v>
      </c>
      <c r="C12" s="7" t="n">
        <v>-0.66</v>
      </c>
      <c r="D12" s="7" t="n">
        <v>-1.06</v>
      </c>
      <c r="E12" s="7" t="n">
        <v>-0.63</v>
      </c>
    </row>
    <row r="13" spans="1:5">
      <c r="A13" s="4" t="s">
        <v>979</v>
      </c>
      <c r="B13" s="7" t="n">
        <v>-0.33</v>
      </c>
      <c r="C13" s="7" t="n">
        <v>-0.66</v>
      </c>
      <c r="D13" s="7" t="n">
        <v>-1.06</v>
      </c>
      <c r="E13" s="7" t="n">
        <v>-0.63</v>
      </c>
    </row>
    <row r="14" spans="1:5">
      <c r="A14" s="4" t="s">
        <v>59</v>
      </c>
    </row>
    <row r="15" spans="1:5">
      <c r="A15" s="3" t="s">
        <v>977</v>
      </c>
    </row>
    <row r="16" spans="1:5">
      <c r="A16" s="4" t="s">
        <v>137</v>
      </c>
      <c r="B16" s="5" t="n">
        <v>36829</v>
      </c>
      <c r="C16" s="5" t="n">
        <v>35597</v>
      </c>
      <c r="D16" s="5" t="n">
        <v>36268</v>
      </c>
      <c r="E16" s="5" t="n">
        <v>34939</v>
      </c>
    </row>
    <row r="17" spans="1:5">
      <c r="A17" s="4" t="s">
        <v>64</v>
      </c>
    </row>
    <row r="18" spans="1:5">
      <c r="A18" s="3" t="s">
        <v>977</v>
      </c>
    </row>
    <row r="19" spans="1:5">
      <c r="A19" s="4" t="s">
        <v>137</v>
      </c>
      <c r="C19" s="5" t="n">
        <v>1</v>
      </c>
      <c r="E19" s="5" t="n">
        <v>5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80</v>
      </c>
      <c r="B1" s="2" t="s">
        <v>2</v>
      </c>
      <c r="C1" s="2" t="s">
        <v>66</v>
      </c>
    </row>
    <row r="2" spans="1:3">
      <c r="A2" s="4" t="s">
        <v>981</v>
      </c>
    </row>
    <row r="3" spans="1:3">
      <c r="A3" s="3" t="s">
        <v>982</v>
      </c>
    </row>
    <row r="4" spans="1:3">
      <c r="A4" s="4" t="s">
        <v>983</v>
      </c>
      <c r="B4" s="5" t="n">
        <v>349428</v>
      </c>
      <c r="C4" s="5" t="n">
        <v>403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s>
  <sheetData>
    <row r="1" spans="1:6">
      <c r="A1" s="1" t="s">
        <v>984</v>
      </c>
      <c r="B1" s="2" t="s">
        <v>108</v>
      </c>
      <c r="D1" s="2" t="s">
        <v>1</v>
      </c>
    </row>
    <row r="2" spans="1:6">
      <c r="B2" s="2" t="s">
        <v>2</v>
      </c>
      <c r="C2" s="2" t="s">
        <v>109</v>
      </c>
      <c r="D2" s="2" t="s">
        <v>2</v>
      </c>
      <c r="E2" s="2" t="s">
        <v>109</v>
      </c>
      <c r="F2" s="2" t="s">
        <v>985</v>
      </c>
    </row>
    <row r="3" spans="1:6">
      <c r="A3" s="4" t="s">
        <v>981</v>
      </c>
    </row>
    <row r="4" spans="1:6">
      <c r="A4" s="3" t="s">
        <v>986</v>
      </c>
    </row>
    <row r="5" spans="1:6">
      <c r="A5" s="4" t="s">
        <v>987</v>
      </c>
      <c r="D5" s="4" t="s">
        <v>988</v>
      </c>
    </row>
    <row r="6" spans="1:6">
      <c r="A6" s="4" t="s">
        <v>989</v>
      </c>
    </row>
    <row r="7" spans="1:6">
      <c r="A7" s="3" t="s">
        <v>986</v>
      </c>
    </row>
    <row r="8" spans="1:6">
      <c r="A8" s="4" t="s">
        <v>990</v>
      </c>
      <c r="B8" s="9" t="n">
        <v>7.7</v>
      </c>
      <c r="C8" s="9" t="n">
        <v>8.800000000000001</v>
      </c>
      <c r="D8" s="9" t="n">
        <v>7.7</v>
      </c>
      <c r="E8" s="9" t="n">
        <v>8.800000000000001</v>
      </c>
    </row>
    <row r="9" spans="1:6">
      <c r="A9" s="4" t="s">
        <v>991</v>
      </c>
      <c r="B9" s="4" t="s">
        <v>992</v>
      </c>
      <c r="C9" s="4" t="s">
        <v>993</v>
      </c>
    </row>
    <row r="10" spans="1:6">
      <c r="A10" s="4" t="s">
        <v>994</v>
      </c>
    </row>
    <row r="11" spans="1:6">
      <c r="A11" s="3" t="s">
        <v>986</v>
      </c>
    </row>
    <row r="12" spans="1:6">
      <c r="A12" s="4" t="s">
        <v>995</v>
      </c>
      <c r="B12" s="9" t="n">
        <v>1.3</v>
      </c>
      <c r="C12" s="9" t="n">
        <v>2.2</v>
      </c>
      <c r="D12" s="9" t="n">
        <v>4.2</v>
      </c>
      <c r="E12" s="9" t="n">
        <v>5.6</v>
      </c>
    </row>
    <row r="13" spans="1:6">
      <c r="A13" s="4" t="s">
        <v>996</v>
      </c>
    </row>
    <row r="14" spans="1:6">
      <c r="A14" s="3" t="s">
        <v>986</v>
      </c>
    </row>
    <row r="15" spans="1:6">
      <c r="A15" s="4" t="s">
        <v>997</v>
      </c>
      <c r="F15" s="5" t="n">
        <v>325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3" t="s">
        <v>986</v>
      </c>
    </row>
    <row r="4" spans="1:2">
      <c r="A4" s="4" t="s">
        <v>1000</v>
      </c>
      <c r="B4" s="5" t="n">
        <v>403129</v>
      </c>
    </row>
    <row r="5" spans="1:2">
      <c r="A5" s="4" t="s">
        <v>1001</v>
      </c>
      <c r="B5" s="5" t="n">
        <v>76948</v>
      </c>
    </row>
    <row r="6" spans="1:2">
      <c r="A6" s="4" t="s">
        <v>1002</v>
      </c>
      <c r="B6" s="5" t="n">
        <v>-127767</v>
      </c>
    </row>
    <row r="7" spans="1:2">
      <c r="A7" s="4" t="s">
        <v>1003</v>
      </c>
      <c r="B7" s="5" t="n">
        <v>-2882</v>
      </c>
    </row>
    <row r="8" spans="1:2">
      <c r="A8" s="4" t="s">
        <v>1004</v>
      </c>
      <c r="B8" s="5" t="n">
        <v>349428</v>
      </c>
    </row>
    <row r="9" spans="1:2">
      <c r="A9" s="4" t="s">
        <v>1005</v>
      </c>
      <c r="B9" s="7" t="n">
        <v>41.57</v>
      </c>
    </row>
    <row r="10" spans="1:2">
      <c r="A10" s="4" t="s">
        <v>1006</v>
      </c>
      <c r="B10" s="11" t="n">
        <v>57.04</v>
      </c>
    </row>
    <row r="11" spans="1:2">
      <c r="A11" s="4" t="s">
        <v>1007</v>
      </c>
      <c r="B11" s="11" t="n">
        <v>41.8</v>
      </c>
    </row>
    <row r="12" spans="1:2">
      <c r="A12" s="4" t="s">
        <v>1008</v>
      </c>
      <c r="B12" s="11" t="n">
        <v>44.8</v>
      </c>
    </row>
    <row r="13" spans="1:2">
      <c r="A13" s="4" t="s">
        <v>1009</v>
      </c>
      <c r="B13" s="7" t="n">
        <v>4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66</v>
      </c>
    </row>
    <row r="2" spans="1:3">
      <c r="A2" s="3" t="s">
        <v>268</v>
      </c>
    </row>
    <row r="3" spans="1:3">
      <c r="A3" s="4" t="s">
        <v>1011</v>
      </c>
      <c r="B3" s="6" t="n">
        <v>31045</v>
      </c>
      <c r="C3" s="6" t="n">
        <v>28065</v>
      </c>
    </row>
    <row r="4" spans="1:3">
      <c r="A4" s="4" t="s">
        <v>1012</v>
      </c>
      <c r="B4" s="5" t="n">
        <v>22580</v>
      </c>
      <c r="C4" s="5" t="n">
        <v>26180</v>
      </c>
    </row>
    <row r="5" spans="1:3">
      <c r="A5" s="4" t="s">
        <v>1013</v>
      </c>
      <c r="B5" s="5" t="n">
        <v>18278</v>
      </c>
      <c r="C5" s="5" t="n">
        <v>14108</v>
      </c>
    </row>
    <row r="6" spans="1:3">
      <c r="A6" s="4" t="s">
        <v>1014</v>
      </c>
      <c r="B6" s="5" t="n">
        <v>11488</v>
      </c>
      <c r="C6" s="5" t="n">
        <v>12281</v>
      </c>
    </row>
    <row r="7" spans="1:3">
      <c r="A7" s="4" t="s">
        <v>1015</v>
      </c>
      <c r="B7" s="5" t="n">
        <v>9477</v>
      </c>
      <c r="C7" s="5" t="n">
        <v>9477</v>
      </c>
    </row>
    <row r="8" spans="1:3">
      <c r="A8" s="4" t="s">
        <v>1016</v>
      </c>
      <c r="B8" s="5" t="n">
        <v>7909</v>
      </c>
    </row>
    <row r="9" spans="1:3">
      <c r="A9" s="4" t="s">
        <v>1017</v>
      </c>
      <c r="B9" s="5" t="n">
        <v>4667</v>
      </c>
      <c r="C9" s="5" t="n">
        <v>4978</v>
      </c>
    </row>
    <row r="10" spans="1:3">
      <c r="A10" s="4" t="s">
        <v>1018</v>
      </c>
      <c r="B10" s="5" t="n">
        <v>4605</v>
      </c>
      <c r="C10" s="5" t="n">
        <v>4021</v>
      </c>
    </row>
    <row r="11" spans="1:3">
      <c r="A11" s="4" t="s">
        <v>1019</v>
      </c>
      <c r="B11" s="5" t="n">
        <v>2263</v>
      </c>
      <c r="C11" s="5" t="n">
        <v>10975</v>
      </c>
    </row>
    <row r="12" spans="1:3">
      <c r="A12" s="4" t="s">
        <v>1020</v>
      </c>
      <c r="B12" s="5" t="n">
        <v>1722</v>
      </c>
      <c r="C12" s="5" t="n">
        <v>1722</v>
      </c>
    </row>
    <row r="13" spans="1:3">
      <c r="A13" s="4" t="s">
        <v>1021</v>
      </c>
      <c r="B13" s="5" t="n">
        <v>1573</v>
      </c>
      <c r="C13" s="5" t="n">
        <v>15758</v>
      </c>
    </row>
    <row r="14" spans="1:3">
      <c r="A14" s="4" t="s">
        <v>1022</v>
      </c>
      <c r="B14" s="6" t="n">
        <v>115607</v>
      </c>
      <c r="C14" s="6" t="n">
        <v>127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32"/>
    <col customWidth="1" max="3" min="3" width="17"/>
    <col customWidth="1" max="4" min="4" width="17"/>
  </cols>
  <sheetData>
    <row r="1" spans="1:4">
      <c r="A1" s="1" t="s">
        <v>1023</v>
      </c>
      <c r="B1" s="2" t="s">
        <v>1024</v>
      </c>
    </row>
    <row r="2" spans="1:4">
      <c r="B2" s="2" t="s">
        <v>1025</v>
      </c>
      <c r="C2" s="2" t="s">
        <v>1026</v>
      </c>
      <c r="D2" s="2" t="s">
        <v>361</v>
      </c>
    </row>
    <row r="3" spans="1:4">
      <c r="A3" s="3" t="s">
        <v>1027</v>
      </c>
    </row>
    <row r="4" spans="1:4">
      <c r="A4" s="4" t="s">
        <v>1028</v>
      </c>
      <c r="C4" s="5" t="n">
        <v>34400000</v>
      </c>
      <c r="D4" s="5" t="n">
        <v>11728300</v>
      </c>
    </row>
    <row r="5" spans="1:4">
      <c r="A5" s="4" t="s">
        <v>1029</v>
      </c>
    </row>
    <row r="6" spans="1:4">
      <c r="A6" s="3" t="s">
        <v>1027</v>
      </c>
    </row>
    <row r="7" spans="1:4">
      <c r="A7" s="4" t="s">
        <v>1028</v>
      </c>
      <c r="B7" s="5" t="n">
        <v>155000</v>
      </c>
    </row>
    <row r="8" spans="1:4">
      <c r="A8" s="4" t="s">
        <v>1030</v>
      </c>
      <c r="B8" s="5" t="n">
        <v>23</v>
      </c>
    </row>
    <row r="9" spans="1:4">
      <c r="A9" s="4" t="s">
        <v>1031</v>
      </c>
      <c r="B9" s="6" t="n">
        <v>679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9</v>
      </c>
    </row>
    <row r="3" spans="1:3">
      <c r="A3" s="3" t="s">
        <v>177</v>
      </c>
    </row>
    <row r="4" spans="1:3">
      <c r="A4" s="4" t="s">
        <v>130</v>
      </c>
      <c r="B4" s="6" t="n">
        <v>-53261</v>
      </c>
      <c r="C4" s="6" t="n">
        <v>-29145</v>
      </c>
    </row>
    <row r="5" spans="1:3">
      <c r="A5" s="3" t="s">
        <v>178</v>
      </c>
    </row>
    <row r="6" spans="1:3">
      <c r="A6" s="4" t="s">
        <v>124</v>
      </c>
      <c r="B6" s="5" t="n">
        <v>14338</v>
      </c>
      <c r="C6" s="5" t="n">
        <v>7006</v>
      </c>
    </row>
    <row r="7" spans="1:3">
      <c r="A7" s="4" t="s">
        <v>179</v>
      </c>
      <c r="B7" s="5" t="n">
        <v>821</v>
      </c>
    </row>
    <row r="8" spans="1:3">
      <c r="A8" s="4" t="s">
        <v>123</v>
      </c>
      <c r="B8" s="5" t="n">
        <v>-45318</v>
      </c>
      <c r="C8" s="5" t="n">
        <v>-93419</v>
      </c>
    </row>
    <row r="9" spans="1:3">
      <c r="A9" s="4" t="s">
        <v>180</v>
      </c>
      <c r="C9" s="5" t="n">
        <v>23</v>
      </c>
    </row>
    <row r="10" spans="1:3">
      <c r="A10" s="4" t="s">
        <v>149</v>
      </c>
      <c r="B10" s="5" t="n">
        <v>4234</v>
      </c>
      <c r="C10" s="5" t="n">
        <v>5589</v>
      </c>
    </row>
    <row r="11" spans="1:3">
      <c r="A11" s="4" t="s">
        <v>119</v>
      </c>
      <c r="B11" s="5" t="n">
        <v>68003</v>
      </c>
      <c r="C11" s="5" t="n">
        <v>134048</v>
      </c>
    </row>
    <row r="12" spans="1:3">
      <c r="A12" s="4" t="s">
        <v>181</v>
      </c>
      <c r="B12" s="5" t="n">
        <v>329</v>
      </c>
      <c r="C12" s="5" t="n">
        <v>10221</v>
      </c>
    </row>
    <row r="13" spans="1:3">
      <c r="A13" s="4" t="s">
        <v>182</v>
      </c>
      <c r="B13" s="5" t="n">
        <v>-382</v>
      </c>
      <c r="C13" s="5" t="n">
        <v>-590</v>
      </c>
    </row>
    <row r="14" spans="1:3">
      <c r="A14" s="4" t="s">
        <v>183</v>
      </c>
      <c r="B14" s="5" t="n">
        <v>-15625</v>
      </c>
      <c r="C14" s="5" t="n">
        <v>-1750</v>
      </c>
    </row>
    <row r="15" spans="1:3">
      <c r="A15" s="3" t="s">
        <v>184</v>
      </c>
    </row>
    <row r="16" spans="1:3">
      <c r="A16" s="4" t="s">
        <v>185</v>
      </c>
      <c r="B16" s="5" t="n">
        <v>-1518</v>
      </c>
      <c r="C16" s="5" t="n">
        <v>-2262</v>
      </c>
    </row>
    <row r="17" spans="1:3">
      <c r="A17" s="4" t="s">
        <v>186</v>
      </c>
      <c r="B17" s="5" t="n">
        <v>-7866</v>
      </c>
      <c r="C17" s="5" t="n">
        <v>-14092</v>
      </c>
    </row>
    <row r="18" spans="1:3">
      <c r="A18" s="4" t="s">
        <v>83</v>
      </c>
      <c r="B18" s="5" t="n">
        <v>-2104</v>
      </c>
      <c r="C18" s="5" t="n">
        <v>-1333</v>
      </c>
    </row>
    <row r="19" spans="1:3">
      <c r="A19" s="4" t="s">
        <v>187</v>
      </c>
      <c r="B19" s="5" t="n">
        <v>-38349</v>
      </c>
      <c r="C19" s="5" t="n">
        <v>14296</v>
      </c>
    </row>
    <row r="20" spans="1:3">
      <c r="A20" s="3" t="s">
        <v>188</v>
      </c>
    </row>
    <row r="21" spans="1:3">
      <c r="A21" s="4" t="s">
        <v>75</v>
      </c>
      <c r="B21" s="5" t="n">
        <v>-32710</v>
      </c>
      <c r="C21" s="5" t="n">
        <v>-19522</v>
      </c>
    </row>
    <row r="22" spans="1:3">
      <c r="A22" s="4" t="s">
        <v>179</v>
      </c>
      <c r="B22" s="5" t="n">
        <v>1744</v>
      </c>
      <c r="C22" s="5" t="n">
        <v>11889</v>
      </c>
    </row>
    <row r="23" spans="1:3">
      <c r="A23" s="4" t="s">
        <v>189</v>
      </c>
      <c r="B23" s="5" t="n">
        <v>83142</v>
      </c>
      <c r="C23" s="5" t="n">
        <v>170692</v>
      </c>
    </row>
    <row r="24" spans="1:3">
      <c r="A24" s="4" t="s">
        <v>190</v>
      </c>
      <c r="B24" s="5" t="n">
        <v>-279142</v>
      </c>
      <c r="C24" s="5" t="n">
        <v>-210335</v>
      </c>
    </row>
    <row r="25" spans="1:3">
      <c r="A25" s="4" t="s">
        <v>191</v>
      </c>
      <c r="B25" s="5" t="n">
        <v>-226966</v>
      </c>
      <c r="C25" s="5" t="n">
        <v>-47276</v>
      </c>
    </row>
    <row r="26" spans="1:3">
      <c r="A26" s="3" t="s">
        <v>192</v>
      </c>
    </row>
    <row r="27" spans="1:3">
      <c r="A27" s="4" t="s">
        <v>193</v>
      </c>
      <c r="C27" s="5" t="n">
        <v>-1210561</v>
      </c>
    </row>
    <row r="28" spans="1:3">
      <c r="A28" s="4" t="s">
        <v>194</v>
      </c>
      <c r="C28" s="5" t="n">
        <v>-145000</v>
      </c>
    </row>
    <row r="29" spans="1:3">
      <c r="A29" s="4" t="s">
        <v>195</v>
      </c>
      <c r="C29" s="5" t="n">
        <v>1600000</v>
      </c>
    </row>
    <row r="30" spans="1:3">
      <c r="A30" s="4" t="s">
        <v>196</v>
      </c>
      <c r="C30" s="5" t="n">
        <v>-2205</v>
      </c>
    </row>
    <row r="31" spans="1:3">
      <c r="A31" s="4" t="s">
        <v>197</v>
      </c>
      <c r="C31" s="5" t="n">
        <v>-113</v>
      </c>
    </row>
    <row r="32" spans="1:3">
      <c r="A32" s="4" t="s">
        <v>198</v>
      </c>
      <c r="B32" s="5" t="n">
        <v>-3523</v>
      </c>
    </row>
    <row r="33" spans="1:3">
      <c r="A33" s="4" t="s">
        <v>199</v>
      </c>
      <c r="B33" s="5" t="n">
        <v>-3675</v>
      </c>
      <c r="C33" s="5" t="n">
        <v>-2886</v>
      </c>
    </row>
    <row r="34" spans="1:3">
      <c r="A34" s="4" t="s">
        <v>200</v>
      </c>
      <c r="B34" s="5" t="n">
        <v>-17964</v>
      </c>
      <c r="C34" s="5" t="n">
        <v>-26780</v>
      </c>
    </row>
    <row r="35" spans="1:3">
      <c r="A35" s="4" t="s">
        <v>201</v>
      </c>
      <c r="B35" s="5" t="n">
        <v>-10060</v>
      </c>
      <c r="C35" s="5" t="n">
        <v>-15088</v>
      </c>
    </row>
    <row r="36" spans="1:3">
      <c r="A36" s="4" t="s">
        <v>202</v>
      </c>
      <c r="B36" s="5" t="n">
        <v>-35222</v>
      </c>
      <c r="C36" s="5" t="n">
        <v>197367</v>
      </c>
    </row>
    <row r="37" spans="1:3">
      <c r="A37" s="4" t="s">
        <v>203</v>
      </c>
      <c r="B37" s="5" t="n">
        <v>-300537</v>
      </c>
      <c r="C37" s="5" t="n">
        <v>164387</v>
      </c>
    </row>
    <row r="38" spans="1:3">
      <c r="A38" s="4" t="s">
        <v>204</v>
      </c>
      <c r="B38" s="5" t="n">
        <v>532857</v>
      </c>
      <c r="C38" s="5" t="n">
        <v>417234</v>
      </c>
    </row>
    <row r="39" spans="1:3">
      <c r="A39" s="4" t="s">
        <v>205</v>
      </c>
      <c r="B39" s="5" t="n">
        <v>232320</v>
      </c>
      <c r="C39" s="5" t="n">
        <v>581621</v>
      </c>
    </row>
    <row r="40" spans="1:3">
      <c r="A40" s="3" t="s">
        <v>206</v>
      </c>
    </row>
    <row r="41" spans="1:3">
      <c r="A41" s="4" t="s">
        <v>207</v>
      </c>
      <c r="B41" s="5" t="n">
        <v>85244</v>
      </c>
      <c r="C41" s="5" t="n">
        <v>74475</v>
      </c>
    </row>
    <row r="42" spans="1:3">
      <c r="A42" s="4" t="s">
        <v>208</v>
      </c>
      <c r="B42" s="5" t="n">
        <v>20641</v>
      </c>
      <c r="C42" s="5" t="n">
        <v>17336</v>
      </c>
    </row>
    <row r="43" spans="1:3">
      <c r="A43" s="4" t="s">
        <v>209</v>
      </c>
      <c r="B43" s="5" t="n">
        <v>172</v>
      </c>
      <c r="C43" s="5" t="n">
        <v>437</v>
      </c>
    </row>
    <row r="44" spans="1:3">
      <c r="A44" s="3" t="s">
        <v>210</v>
      </c>
    </row>
    <row r="45" spans="1:3">
      <c r="A45" s="4" t="s">
        <v>211</v>
      </c>
      <c r="B45" s="5" t="n">
        <v>22580</v>
      </c>
      <c r="C45" s="5" t="n">
        <v>25604</v>
      </c>
    </row>
    <row r="46" spans="1:3">
      <c r="A46" s="4" t="s">
        <v>212</v>
      </c>
      <c r="C46" s="5" t="n">
        <v>14031</v>
      </c>
    </row>
    <row r="47" spans="1:3">
      <c r="A47" s="4" t="s">
        <v>213</v>
      </c>
      <c r="B47" s="5" t="n">
        <v>1225</v>
      </c>
      <c r="C47" s="5" t="n">
        <v>1225</v>
      </c>
    </row>
    <row r="48" spans="1:3">
      <c r="A48" s="3" t="s">
        <v>214</v>
      </c>
    </row>
    <row r="49" spans="1:3">
      <c r="A49" s="4" t="s">
        <v>215</v>
      </c>
      <c r="B49" s="5" t="n">
        <v>-17237</v>
      </c>
    </row>
    <row r="50" spans="1:3">
      <c r="A50" s="4" t="s">
        <v>216</v>
      </c>
      <c r="B50" s="5" t="n">
        <v>-26</v>
      </c>
    </row>
    <row r="51" spans="1:3">
      <c r="A51" s="4" t="s">
        <v>217</v>
      </c>
      <c r="B51" s="5" t="n">
        <v>-2</v>
      </c>
    </row>
    <row r="52" spans="1:3">
      <c r="A52" s="4" t="s">
        <v>79</v>
      </c>
      <c r="B52" s="5" t="n">
        <v>-84</v>
      </c>
    </row>
    <row r="53" spans="1:3">
      <c r="A53" s="4" t="s">
        <v>83</v>
      </c>
      <c r="B53" s="5" t="n">
        <v>6</v>
      </c>
    </row>
    <row r="54" spans="1:3">
      <c r="A54" s="4" t="s">
        <v>218</v>
      </c>
      <c r="B54" s="5" t="n">
        <v>7119</v>
      </c>
      <c r="C54" s="5" t="n">
        <v>15144</v>
      </c>
    </row>
    <row r="55" spans="1:3">
      <c r="A55" s="4" t="s">
        <v>219</v>
      </c>
      <c r="B55" s="5" t="n">
        <v>-11005</v>
      </c>
    </row>
    <row r="56" spans="1:3">
      <c r="A56" s="4" t="s">
        <v>220</v>
      </c>
      <c r="B56" s="5" t="n">
        <v>19373</v>
      </c>
    </row>
    <row r="57" spans="1:3">
      <c r="A57" s="4" t="s">
        <v>221</v>
      </c>
      <c r="B57" s="5" t="n">
        <v>-8368</v>
      </c>
    </row>
    <row r="58" spans="1:3">
      <c r="A58" s="4" t="s">
        <v>222</v>
      </c>
      <c r="B58" s="5" t="n">
        <v>-2075</v>
      </c>
    </row>
    <row r="59" spans="1:3">
      <c r="A59" s="4" t="s">
        <v>223</v>
      </c>
      <c r="B59" s="5" t="n">
        <v>11326</v>
      </c>
    </row>
    <row r="60" spans="1:3">
      <c r="A60" s="3" t="s">
        <v>224</v>
      </c>
    </row>
    <row r="61" spans="1:3">
      <c r="A61" s="4" t="s">
        <v>76</v>
      </c>
      <c r="B61" s="5" t="n">
        <v>232320</v>
      </c>
      <c r="C61" s="5" t="n">
        <v>581621</v>
      </c>
    </row>
    <row r="62" spans="1:3">
      <c r="A62" s="4" t="s">
        <v>225</v>
      </c>
      <c r="B62" s="5" t="n">
        <v>0</v>
      </c>
    </row>
    <row r="63" spans="1:3">
      <c r="A63" s="4" t="s">
        <v>205</v>
      </c>
      <c r="B63" s="6" t="n">
        <v>232320</v>
      </c>
      <c r="C63" s="6" t="n">
        <v>581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5:39Z</dcterms:created>
  <dcterms:modified xmlns:dcterms="http://purl.org/dc/terms/" xmlns:xsi="http://www.w3.org/2001/XMLSchema-instance" xsi:type="dcterms:W3CDTF">2019-11-01T16:15:39Z</dcterms:modified>
</cp:coreProperties>
</file>